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Operations" sheetId="8" state="visible" r:id="rId8"/>
    <sheet xmlns:r="http://schemas.openxmlformats.org/officeDocument/2006/relationships" name="Basis of Presentation Basis of " sheetId="9" state="visible" r:id="rId9"/>
    <sheet xmlns:r="http://schemas.openxmlformats.org/officeDocument/2006/relationships" name="Investment in leases, financing" sheetId="10" state="visible" r:id="rId10"/>
    <sheet xmlns:r="http://schemas.openxmlformats.org/officeDocument/2006/relationships" name="Real Estate Investments" sheetId="11" state="visible" r:id="rId11"/>
    <sheet xmlns:r="http://schemas.openxmlformats.org/officeDocument/2006/relationships" name="Real Estate Loans, net" sheetId="12" state="visible" r:id="rId12"/>
    <sheet xmlns:r="http://schemas.openxmlformats.org/officeDocument/2006/relationships" name="Lease Assets and Lease Liabilit" sheetId="13" state="visible" r:id="rId13"/>
    <sheet xmlns:r="http://schemas.openxmlformats.org/officeDocument/2006/relationships" name="Long-term Debt" sheetId="14" state="visible" r:id="rId14"/>
    <sheet xmlns:r="http://schemas.openxmlformats.org/officeDocument/2006/relationships" name="Fair Value of Financial Assets " sheetId="15" state="visible" r:id="rId15"/>
    <sheet xmlns:r="http://schemas.openxmlformats.org/officeDocument/2006/relationships" name="Commitments and Contingencies" sheetId="16" state="visible" r:id="rId16"/>
    <sheet xmlns:r="http://schemas.openxmlformats.org/officeDocument/2006/relationships" name="Revenue Recognition" sheetId="17" state="visible" r:id="rId17"/>
    <sheet xmlns:r="http://schemas.openxmlformats.org/officeDocument/2006/relationships" name="Earnings per Share Earnings per" sheetId="18" state="visible" r:id="rId18"/>
    <sheet xmlns:r="http://schemas.openxmlformats.org/officeDocument/2006/relationships" name="Shareholders' Equity" sheetId="19" state="visible" r:id="rId19"/>
    <sheet xmlns:r="http://schemas.openxmlformats.org/officeDocument/2006/relationships" name="Stock Based Compensation Stock " sheetId="20" state="visible" r:id="rId20"/>
    <sheet xmlns:r="http://schemas.openxmlformats.org/officeDocument/2006/relationships" name="Supplemental Disclosures of Cas" sheetId="21" state="visible" r:id="rId21"/>
    <sheet xmlns:r="http://schemas.openxmlformats.org/officeDocument/2006/relationships" name="Acquisition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Fair Value of Financial Asset_2" sheetId="25" state="visible" r:id="rId25"/>
    <sheet xmlns:r="http://schemas.openxmlformats.org/officeDocument/2006/relationships" name="Investment in leases, financi_2" sheetId="26" state="visible" r:id="rId26"/>
    <sheet xmlns:r="http://schemas.openxmlformats.org/officeDocument/2006/relationships" name="Real Estate Investments (Tables" sheetId="27" state="visible" r:id="rId27"/>
    <sheet xmlns:r="http://schemas.openxmlformats.org/officeDocument/2006/relationships" name="Real Estate Loans, net (Tables)" sheetId="28" state="visible" r:id="rId28"/>
    <sheet xmlns:r="http://schemas.openxmlformats.org/officeDocument/2006/relationships" name="Lease Assets and Lease Liabil_2" sheetId="29" state="visible" r:id="rId29"/>
    <sheet xmlns:r="http://schemas.openxmlformats.org/officeDocument/2006/relationships" name="Long-term Debt (Tables)" sheetId="30" state="visible" r:id="rId30"/>
    <sheet xmlns:r="http://schemas.openxmlformats.org/officeDocument/2006/relationships" name="Fair Value of Financial Asset_3" sheetId="31" state="visible" r:id="rId31"/>
    <sheet xmlns:r="http://schemas.openxmlformats.org/officeDocument/2006/relationships" name="Revenue Recognition Revenue Rec" sheetId="32" state="visible" r:id="rId32"/>
    <sheet xmlns:r="http://schemas.openxmlformats.org/officeDocument/2006/relationships" name="Earnings per Share Earnings p_2" sheetId="33" state="visible" r:id="rId33"/>
    <sheet xmlns:r="http://schemas.openxmlformats.org/officeDocument/2006/relationships" name="Shareholders' Equity (Tables)" sheetId="34" state="visible" r:id="rId34"/>
    <sheet xmlns:r="http://schemas.openxmlformats.org/officeDocument/2006/relationships" name="Stock Based Compensation Stoc_2" sheetId="35" state="visible" r:id="rId35"/>
    <sheet xmlns:r="http://schemas.openxmlformats.org/officeDocument/2006/relationships" name="Supplemental Disclosures of C_2" sheetId="36" state="visible" r:id="rId36"/>
    <sheet xmlns:r="http://schemas.openxmlformats.org/officeDocument/2006/relationships" name="Business Combinations and Asset" sheetId="37" state="visible" r:id="rId37"/>
    <sheet xmlns:r="http://schemas.openxmlformats.org/officeDocument/2006/relationships" name="Business and Operations - PENN " sheetId="38" state="visible" r:id="rId38"/>
    <sheet xmlns:r="http://schemas.openxmlformats.org/officeDocument/2006/relationships" name="Business and Operations - Pinna" sheetId="39" state="visible" r:id="rId39"/>
    <sheet xmlns:r="http://schemas.openxmlformats.org/officeDocument/2006/relationships" name="Business and Operations - Bally" sheetId="40" state="visible" r:id="rId40"/>
    <sheet xmlns:r="http://schemas.openxmlformats.org/officeDocument/2006/relationships" name="Business and Operations - Morga" sheetId="41" state="visible" r:id="rId41"/>
    <sheet xmlns:r="http://schemas.openxmlformats.org/officeDocument/2006/relationships" name="Investment in leases, financi_3" sheetId="42" state="visible" r:id="rId42"/>
    <sheet xmlns:r="http://schemas.openxmlformats.org/officeDocument/2006/relationships" name="Investment in leases, financi_4" sheetId="43" state="visible" r:id="rId43"/>
    <sheet xmlns:r="http://schemas.openxmlformats.org/officeDocument/2006/relationships" name="Investment in leases, financi_5" sheetId="44" state="visible" r:id="rId44"/>
    <sheet xmlns:r="http://schemas.openxmlformats.org/officeDocument/2006/relationships" name="Investment in leases, financi_6" sheetId="45" state="visible" r:id="rId45"/>
    <sheet xmlns:r="http://schemas.openxmlformats.org/officeDocument/2006/relationships" name="Real Estate Investments (Detail" sheetId="46" state="visible" r:id="rId46"/>
    <sheet xmlns:r="http://schemas.openxmlformats.org/officeDocument/2006/relationships" name="Real Estate Loans, net - Narrat" sheetId="47" state="visible" r:id="rId47"/>
    <sheet xmlns:r="http://schemas.openxmlformats.org/officeDocument/2006/relationships" name="Real Estate Loans, net (Details" sheetId="48" state="visible" r:id="rId48"/>
    <sheet xmlns:r="http://schemas.openxmlformats.org/officeDocument/2006/relationships" name="Real Estate Loans, net - Allowa" sheetId="49" state="visible" r:id="rId49"/>
    <sheet xmlns:r="http://schemas.openxmlformats.org/officeDocument/2006/relationships" name="Lease Assets and Lease Liabil_3" sheetId="50" state="visible" r:id="rId50"/>
    <sheet xmlns:r="http://schemas.openxmlformats.org/officeDocument/2006/relationships" name="Lease Assets and Lease Liabil_4" sheetId="51" state="visible" r:id="rId51"/>
    <sheet xmlns:r="http://schemas.openxmlformats.org/officeDocument/2006/relationships" name="Lease Assets and Lease Liabil_5" sheetId="52" state="visible" r:id="rId52"/>
    <sheet xmlns:r="http://schemas.openxmlformats.org/officeDocument/2006/relationships" name="Lease Assets and Lease Liabil_6" sheetId="53" state="visible" r:id="rId53"/>
    <sheet xmlns:r="http://schemas.openxmlformats.org/officeDocument/2006/relationships" name="Lease Assets and Lease Liabil_7" sheetId="54" state="visible" r:id="rId54"/>
    <sheet xmlns:r="http://schemas.openxmlformats.org/officeDocument/2006/relationships" name="Lease Assets and Lease Liabil_8" sheetId="55" state="visible" r:id="rId55"/>
    <sheet xmlns:r="http://schemas.openxmlformats.org/officeDocument/2006/relationships" name="Lease Assets and Lease Liabil_9" sheetId="56" state="visible" r:id="rId56"/>
    <sheet xmlns:r="http://schemas.openxmlformats.org/officeDocument/2006/relationships" name="Long-term Debt (Schedule of Deb" sheetId="57" state="visible" r:id="rId57"/>
    <sheet xmlns:r="http://schemas.openxmlformats.org/officeDocument/2006/relationships" name="Long-term Debt (Maturities of L" sheetId="58" state="visible" r:id="rId58"/>
    <sheet xmlns:r="http://schemas.openxmlformats.org/officeDocument/2006/relationships" name="Long-term Debt - Senior Unsecur" sheetId="59" state="visible" r:id="rId59"/>
    <sheet xmlns:r="http://schemas.openxmlformats.org/officeDocument/2006/relationships" name="Long-term Debt - Senior Unsec_2" sheetId="60" state="visible" r:id="rId60"/>
    <sheet xmlns:r="http://schemas.openxmlformats.org/officeDocument/2006/relationships" name="Fair Value of Financial Asset_4" sheetId="61" state="visible" r:id="rId61"/>
    <sheet xmlns:r="http://schemas.openxmlformats.org/officeDocument/2006/relationships" name="Revenue Recognition - Narrative" sheetId="62" state="visible" r:id="rId62"/>
    <sheet xmlns:r="http://schemas.openxmlformats.org/officeDocument/2006/relationships" name="Revenue Recognition (Rental Inc" sheetId="63" state="visible" r:id="rId63"/>
    <sheet xmlns:r="http://schemas.openxmlformats.org/officeDocument/2006/relationships" name="Earnings per Share Earnings p_3" sheetId="64" state="visible" r:id="rId64"/>
    <sheet xmlns:r="http://schemas.openxmlformats.org/officeDocument/2006/relationships" name="Earnings per Share Earnings p_4" sheetId="65" state="visible" r:id="rId65"/>
    <sheet xmlns:r="http://schemas.openxmlformats.org/officeDocument/2006/relationships" name="Shareholders' Equity (Dividends" sheetId="66" state="visible" r:id="rId66"/>
    <sheet xmlns:r="http://schemas.openxmlformats.org/officeDocument/2006/relationships" name="Shareholders' Equity (Details)" sheetId="67" state="visible" r:id="rId67"/>
    <sheet xmlns:r="http://schemas.openxmlformats.org/officeDocument/2006/relationships" name="Stock Based Compensation Stoc_3" sheetId="68" state="visible" r:id="rId68"/>
    <sheet xmlns:r="http://schemas.openxmlformats.org/officeDocument/2006/relationships" name="Stock Based Compensation Stoc_4" sheetId="69" state="visible" r:id="rId69"/>
    <sheet xmlns:r="http://schemas.openxmlformats.org/officeDocument/2006/relationships" name="Stock Based Compensation Stock-" sheetId="70" state="visible" r:id="rId70"/>
    <sheet xmlns:r="http://schemas.openxmlformats.org/officeDocument/2006/relationships" name="Supplemental Disclosures of C_3" sheetId="71" state="visible" r:id="rId71"/>
    <sheet xmlns:r="http://schemas.openxmlformats.org/officeDocument/2006/relationships" name="Acquisitions (Details)" sheetId="72" state="visible" r:id="rId72"/>
    <sheet xmlns:r="http://schemas.openxmlformats.org/officeDocument/2006/relationships" name="Uncategorized Items - glpi-2024"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Mar. 31, 2024</t>
        </is>
      </c>
      <c r="C2" s="2" t="inlineStr">
        <is>
          <t>Apr.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24</t>
        </is>
      </c>
      <c r="C8" s="4" t="inlineStr">
        <is>
          <t xml:space="preserve"> </t>
        </is>
      </c>
    </row>
    <row r="9">
      <c r="A9" s="4" t="inlineStr">
        <is>
          <t>Entity Registrant Name</t>
        </is>
      </c>
      <c r="B9" s="4" t="inlineStr">
        <is>
          <t>Gaming and Leisure Properties,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46-2116489</t>
        </is>
      </c>
      <c r="C11" s="4" t="inlineStr">
        <is>
          <t xml:space="preserve"> </t>
        </is>
      </c>
    </row>
    <row r="12">
      <c r="A12" s="4" t="inlineStr">
        <is>
          <t>Entity Address, Address Line One</t>
        </is>
      </c>
      <c r="B12" s="4" t="inlineStr">
        <is>
          <t>845 Berkshire Blvd., Suite 200</t>
        </is>
      </c>
      <c r="C12" s="4" t="inlineStr">
        <is>
          <t xml:space="preserve"> </t>
        </is>
      </c>
    </row>
    <row r="13">
      <c r="A13" s="4" t="inlineStr">
        <is>
          <t>Entity Address, City or Town</t>
        </is>
      </c>
      <c r="B13" s="4" t="inlineStr">
        <is>
          <t>Wyomissing</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610</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401-29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par value $.01 per share</t>
        </is>
      </c>
      <c r="C24" s="4" t="inlineStr">
        <is>
          <t xml:space="preserve"> </t>
        </is>
      </c>
    </row>
    <row r="25">
      <c r="A25" s="4" t="inlineStr">
        <is>
          <t>Trading Symbol</t>
        </is>
      </c>
      <c r="B25" s="4" t="inlineStr">
        <is>
          <t>GLPI</t>
        </is>
      </c>
      <c r="C25" s="4" t="inlineStr">
        <is>
          <t xml:space="preserve"> </t>
        </is>
      </c>
    </row>
    <row r="26">
      <c r="A26" s="4" t="inlineStr">
        <is>
          <t>Security Exchange Name</t>
        </is>
      </c>
      <c r="B26" s="4" t="inlineStr">
        <is>
          <t>NASDAQ</t>
        </is>
      </c>
      <c r="C26" s="4" t="inlineStr">
        <is>
          <t xml:space="preserve"> </t>
        </is>
      </c>
    </row>
    <row r="27">
      <c r="A27" s="4" t="inlineStr">
        <is>
          <t>Entity Common Stock, Shares Outstanding</t>
        </is>
      </c>
      <c r="B27" s="4" t="inlineStr">
        <is>
          <t xml:space="preserve"> </t>
        </is>
      </c>
      <c r="C27" s="5" t="n">
        <v>271500584</v>
      </c>
    </row>
    <row r="28">
      <c r="A28" s="4" t="inlineStr">
        <is>
          <t>Entity Central Index Key</t>
        </is>
      </c>
      <c r="B28" s="4" t="inlineStr">
        <is>
          <t>0001575965</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leases, financing receivables, net</t>
        </is>
      </c>
      <c r="B1" s="2" t="inlineStr">
        <is>
          <t>3 Months Ended</t>
        </is>
      </c>
    </row>
    <row r="2">
      <c r="B2" s="2" t="inlineStr">
        <is>
          <t>Mar. 31, 2024</t>
        </is>
      </c>
    </row>
    <row r="3">
      <c r="A3" s="3" t="inlineStr">
        <is>
          <t>Investments, All Other Investments [Abstract]</t>
        </is>
      </c>
      <c r="B3" s="4" t="inlineStr">
        <is>
          <t xml:space="preserve"> </t>
        </is>
      </c>
    </row>
    <row r="4">
      <c r="A4" s="4" t="inlineStr">
        <is>
          <t>Receivables</t>
        </is>
      </c>
      <c r="B4" s="4" t="inlineStr">
        <is>
          <t>Investment in leases, financing receivables, net Certain of the Company's leases are recorded as an Investment in leases, financing receivables, net, as the sale lease back transactions were accounted for as failed sale leasebacks due to the leases' significant initial lease terms. The following is a summary of the balances of the Company's Investment in leases, financing receivables, net. March 31, December 31, (in thousands) Minimum lease payments receivable $ 9,627,073 $ 9,088,298 Estimated residual values of lease property (unguaranteed) 1,184,192 1,041,087 Total 10,811,265 10,129,385 Less: Unearned income (8,581,383) (8,083,808) Less: Allowance for credit losses (44,175) (21,971) Investment in leases - financing receivables, net $ 2,185,707 $ 2,023,606 The present value of the net investment in the lease payment receivable and unguaranteed residual value at March 31, 2024 was $2,166.3 million and $63.6 million compared to $1,991.4 million and $54.2 million at December 31, 2023. At March 31, 2024, minimum lease payments owed to us for each of the five succeeding years under the Company's financing receivables were as follows (in thousands): Year ending December 31, Future Minimum Lease Payments 2024 (remainder of year) $ 114,024 2025 154,483 2026 157,190 2027 159,945 2028 162,748 Thereafter 8,878,683 Total $ 9,627,073 The Company follows ASC 326 “Credit Losses”, which requires that the Company measure and record current expected credit losses (“CECL”), the scope of which includes our Investment in leases, financing receivables, net, as well as the Company's Real estate loans which are discussed in Note 5. The Company has elected to use an econometric default and loss rate model to estimate the allowance for credit losses, or CECL allowance. This model requires us to calculate and input lease and property-specific credit and performance metrics which in conjunction with forward-looking economic forecasts, project estimated credit losses over the life of the lease or loan. The Company then records a CECL allowance based on the expected loss rate multiplied by the outstanding investment. Expected losses within our cash flows are determined by estimating the probability of default (“PD”) and loss given default (“LGD”) of our instruments subject to CECL. We have engaged a nationally recognized data analytics firm to assist us with estimating both the PD and LGD. The PD and LGD are estimated during the initial term of the instruments subject to CECL. The PD and LGD estimates were developed using current financial condition forecasts. The PD and LGD predictive model was developed using the average historical default rates and historical loss rates, respectively, of over 100,000 commercial real estate loans dating back to 1998 that have similar credit profiles or characteristics to the real estate underlying the Company's instruments subject to CECL. Management will monitor the credit risk related to its instruments subject to CECL by obtaining the applicable rent and interest coverage on a periodic basis. The Company also monitors legislative changes to assess whether it would have an impact on the underlying performance of its tenant. We are unable to use our historical data to estimate losses as the Company has no loss history to date on its lease portfolio. Our tenants were current on all of their rental obligations as of March 31, 2024 and December 31, 2023. The change in the allowance for credit losses for the Company's financing receivables is illustrated below (in thousands): Balance at December 31, 2023 Change in Allowance Ending Balance at March 31, 2024 Maryland Live! Lease $ 5,661 $ 7,094 $ 12,755 Pennsylvania Live! Master Lease 13,636 12,949 26,585 Rockford Lease 2,674 582 3,256 Tioga Downs Lease — 1,579 1,579 Totals $ 21,971 $ 22,204 $ 44,175 Balance at December 31, 2022 Change in Allowance Ending Balance at March 31, 2023 Maryland Live! Lease $ 4,095 $ (881) $ 3,214 Pennsylvania Live! Master Lease 15,029 (4,772) 10,257 Totals $ 19,124 $ (5,653) $ 13,471 The amortized cost basis of the Company's investment in leases, financing receivables by year of origination is shown below as of March 31, 2024 (in thousands): Origination year Investment in leases, financing receivables Allowance for credit losses Amortized cost basis at March 31, 2024 Allowance as a percentage of outstanding financing receivable 2024 $ 177,004 $ (1,579) $ 175,425 (0.89) % 2023 101,345 (3,256) $ 98,089 (3.21) % 2022 707,037 (26,585) $ 680,452 (3.76) % 2021 1,244,496 (12,755) $ 1,231,741 (1.02) % Total 2,229,882 (44,175) 2,185,707 (1.98) % During the three months ended March 31, 2024, the Company recorded a provision for credit losses, net of $22.2 million on the Investment in leases, financing receivables. This was primarily due to a decline in the estimated real estate values underlying the Company's Investment in leases, financing receivables. These values are estimated based on the actual and long term projections of the Commercial Real Estate Price Index which, as of March 31, 2024 have declined relative to December 31, 2023. Commercial real estate prices are anticipated to remain at low levels for several quarters based on the third party economic forecast the Company utilizes to calculate its reserve for credit losses. Additionally, a provision for credit losses of $1.1 million was recorded during the three months ended March 31, 2024 on the Company's real estate loans and related loan commitment (See Note 5 for further details). During the three months ended March 31, 2023, the Company recorded a benefit for credit losses, net of $5.7 million. The majority of this benefit was the result of the underlying casino operations in the Pennsylvania Live! Master Lease outperforming the budgeted expectations that were utilized in the reserve calculation at December 31, 2022. The reason for the higher allowance for credit losses as a percentage of the outstanding investment in leases for the Rockford Lease and the Pennsylvania Live! Master Lease compared to the Maryland Live! Lease and the Tioga Downs Lease is primarily due to the significantly higher rent coverage ratio on the Maryland Live! Lease compared to the Pennsylvania Live! Master Lease and the expected coverage ratio on the Rockford Lease. The lower reserve need on the Tioga Downs Lease is due to the lower loan to value ratio on this lease compared to the Pennsylvania Live! Master Lease and the Rockford Lease. Future changes in economic probability factors, changes in the estimated value of our real estate property and earnings assumptions at the underlying facilities may result in non-cash provisions or recoveries in future periods that could materially impact ou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4</t>
        </is>
      </c>
    </row>
    <row r="3">
      <c r="A3" s="3" t="inlineStr">
        <is>
          <t>Real Estate [Abstract]</t>
        </is>
      </c>
      <c r="B3" s="4" t="inlineStr">
        <is>
          <t xml:space="preserve"> </t>
        </is>
      </c>
    </row>
    <row r="4">
      <c r="A4" s="4" t="inlineStr">
        <is>
          <t>Real Estate Investments</t>
        </is>
      </c>
      <c r="B4" s="4" t="inlineStr">
        <is>
          <t xml:space="preserve">Real Estate Investments, Net Real estate investments, net, represent investments in rental properties and the corporate headquarters building (excluding our investments in transactions accounted for as real estate loans and investment in leases, financing receivables that are described in Notes 5 and 6, respectively) and is summarized as follows: March 31, December 31, (in thousands) Land and improvements $ 3,559,851 $ 3,559,851 Building and improvements 6,787,477 6,787,464 Total real estate investments 10,347,328 10,347,315 Less accumulated depreciation (2,243,400) (2,178,523) Real estate investments, net $ 8,103,928 $ 8,168,7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Loans, net</t>
        </is>
      </c>
      <c r="B1" s="2" t="inlineStr">
        <is>
          <t>3 Months Ended</t>
        </is>
      </c>
    </row>
    <row r="2">
      <c r="B2" s="2" t="inlineStr">
        <is>
          <t>Mar. 31, 2024</t>
        </is>
      </c>
    </row>
    <row r="3">
      <c r="A3" s="3" t="inlineStr">
        <is>
          <t>Receivables [Abstract]</t>
        </is>
      </c>
      <c r="B3" s="4" t="inlineStr">
        <is>
          <t xml:space="preserve"> </t>
        </is>
      </c>
    </row>
    <row r="4">
      <c r="A4" s="4" t="inlineStr">
        <is>
          <t>Real Estate Loans, net</t>
        </is>
      </c>
      <c r="B4" s="4" t="inlineStr">
        <is>
          <t>5. Real estate loans, net As discussed in Note 1, the Company entered into the Rockford Loan during 2023 and $54 million of the $150 million commitment was drawn as of March 31, 2024. The Rockford Loan has a 10% interest rate and a maximum outstanding period of up to 6 years (5-year initial term with a 1-year extension). The following is a summary of the balances of the Company's Real estate loans, net. March 31, December 31, (in thousands) Real estate loans $ 54,000 $ 40,000 Less: Allowance for credit losses $ (1,693) $ (964) Real estate loans, net $ 52,307 $ 39,036 The change in the allowance for credit losses for the Company's Real estate loans is shown below (in thousands): Rockford Loan Balance at December 31, 2023 $ (964) Change in allowance (729) Ending balance at March 31,2024 $ (1,693) The Rockford Loan is subject to CECL, which is described in Note 3. The Company recorded provision for credit losses of $0.7 million for the three month period ended March 31, 2024 on the Rockford Loan. Additionally, the Company recorded a provision of $0.4 million during the three month period ended March 31, 2024 on the Rockford Loan for the associated $96 million unfunded loan commitment. The reserve for the unfunded loan commitment was recorded in other liabilities on the Condensed Consolidated Balance Sheets and totaled $3.0 million at March 31, 2024. The borrower is current on its loan obligation as of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 Assets and Lease Liabilities Lease Assets and Lease Liabilities</t>
        </is>
      </c>
      <c r="B1" s="2" t="inlineStr">
        <is>
          <t>3 Months Ended</t>
        </is>
      </c>
    </row>
    <row r="2">
      <c r="B2" s="2" t="inlineStr">
        <is>
          <t>Mar. 31, 2024</t>
        </is>
      </c>
    </row>
    <row r="3">
      <c r="A3" s="3" t="inlineStr">
        <is>
          <t>Leases [Abstract]</t>
        </is>
      </c>
      <c r="B3" s="4" t="inlineStr">
        <is>
          <t xml:space="preserve"> </t>
        </is>
      </c>
    </row>
    <row r="4">
      <c r="A4" s="4" t="inlineStr">
        <is>
          <t>Lease Assets and Lease Liabilities</t>
        </is>
      </c>
      <c r="B4" s="4" t="inlineStr">
        <is>
          <t xml:space="preserve">Lease Assets and Lease Liabilities Lease Assets The Company is subject to various operating leases as lessee for both real estate and equipment, the majority of which are ground leases related to properties the Company leases to its tenants under triple-net operating leases. These ground leases may include fixed rent, as well as variable rent based upon an individual property’s performance or changes in an index such as the CPI, and have maturity dates ranging from 2028 to 2108, when considering all renewal options. For certain of these ground leases, the Company’s tenants are responsible for payment directly to the third-party landlord. Under ASC 842, the Company is required to gross-up its condensed consolidated financial statements for these ground leases as the Company is considered the primary obligor. In conjunction with the adoption of ASU 2016-02 on January 1, 2019, the Company recorded right-of-use assets and related lease liabilities on its condensed consolidated balance sheets to represent its rights to use the underlying leased assets and its future lease obligations, respectively, including for those ground leases paid directly by our tenants. Because the right-of-use asset relates, in part, to the same leases which resulted in the land right assets the Company recorded on its condensed consolidated balance sheets in conjunction with the Company's assumption of below market leases at the time it acquired the related land and building assets, the Company is required to report the right-of-use assets and land rights in the aggregate on the condensed consolidated balance sheets. Land rights, net represent the Company's rights to land subject to long-term ground leases. The Company obtained ground lease rights through the acquisition of several of its rental properties and immediately subleased the land to its tenants. These land rights represent the below market value of the related ground leases. The Company assessed the acquired ground leases to determine if the lease terms were favorable or unfavorable, given market conditions at the acquisition date. Because the market rents to be received under the Company's triple-net tenant leases were greater than the rents to be paid under the acquired ground leases, the Company concluded that the ground leases were below market and were therefore required to be recorded as a definite lived asset (land rights) on its books. Components of the Company's right-of use assets and land rights, net are detailed below (in thousands): March 31, 2024 December 31, 2023 Right-of use assets - operating leases $ 195,928 $ 196,254 Land rights, net 635,994 639,270 Right-of-use assets and land rights, net $ 831,922 $ 835,524 Land Rights The land rights are amortized over the individual lease term of the related ground lease, including all renewal options, which ranged from 10 years to 92 years at their respective acquisition dates. Land rights net, consist of the following: March 31, December 31, (in thousands) Land rights $ 727,114 $ 727,114 Less accumulated amortization (91,120) (87,844) Land rights, net $ 635,994 $ 639,270 As of March 31, 2024, estimated future amortization expense related to the Company’s land rights by fiscal year is as follows (in thousands): Year ending December 31, 2024 (remainder of year) $ 9,828 2025 13,104 2026 13,104 2027 13,104 2028 13,104 Thereafter 573,750 Total $ 635,994 Operating Lease Liabilities At March 31, 2024, payments under the Company's operating lease liabilities were as follows (in thousands): Year ending December 31, 2024 (remainder of year) $ 10,942 2025 14,552 2026 14,554 2027 14,044 2028 13,926 Thereafter 642,545 Total lease payments $ 710,563 Less: interest (514,067) Present value of lease liabilities $ 196,496 Lease Expense Operating lease costs represent the entire amount of expense recognized for operating leases that are recorded on the condensed consolidated balance sheets. Variable lease costs are not included in the measurement of the lease liability and include both lease payments tied to a property's performance and changes in an index such as the CPI that are not determinable at lease commencement, while short-term lease costs are costs for those operating leases with a term of 12 months or less. The components of lease expense were as follows (in thousands): Three Months Ended March 31, 2024 2023 Operating lease cost $ 3,629 $ 3,775 Variable lease cost 4,913 4,950 Amortization of land right assets 3,276 3,289 Total lease cost $ 11,818 $ 12,014 Amortization expense related to the land right intangibles, as well as variable lease costs and the Company's operating lease costs are recorded within land rights and ground lease expense in the condensed consolidated statements of income. Supplemental Disclosures Related to Leases Supplemental balance sheet information related to the Company's operating leases was as follows: March 31, 2024 Weighted average remaining lease term - operating leases 50.54 years Weighted average discount rate - operating leases 6.57% Supplemental cash flow information related to the Company's operating leases was as follows: Three Months Ended March 31, 2024 2023 (in thousands) Cash paid for amounts included in the measurement of lease liabilities: Operating cash flows from operating leases (1) $ 414 $ 405 (1) The Company's cash paid for operating leases is significantly less than the lease cost for the same period due to the majority of the Company's ground lease rent being paid directly to the landlords by the Company's tenants. Although GLPI expends no cash related to these leases, they are required to be grossed up in the Company's condensed consolidated financial statements under ASC 842. Financing Lease Liabilities In connection with the acquisition of the real property assets of Live! Casino &amp; Hotel Maryland, the Company acquired the rights to land subject to a long-term ground lease which expires on June 6, 2111. As the Maryland Live! Lease was accounted for as an Investment in lease, financing receivable, the underlying ground lease was accounted for as a financing lease obligation within Lease liabilities on the Condensed Consolidated Balance Sheets. In accordance with ASC 842, the Company records revenue for the ground lease rent paid by its tenant with an offsetting expense in interest expense as the Company has concluded that as the lessee it is the primary obligor under the ground leases. The ground lease contains variable lease payments based on a percentage of gaming revenues generated by the facility and has fixed minimum annual payments. The Company discounted the fixed minimum annual payments at 5.0% to arrive at the initial lease obligation. At March 31, 2024, payments under the Company's financing lease liabilities were as follows (in thousands): 2024 (remainder of year) $ 1,687 2025 2,267 2026 2,289 2027 2,312 2028 2,335 Thereafter 299,723 Total lease payments $ 310,613 Less: Interest (256,235) Present value of finance lease liability $ 54,3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Long-term debt is as follows: March 31, December 31, (in thousands) Unsecured $1,750 million revolver $ — $ — Term Loan Credit Facility due September 2027 600,000 600,000 $400 million 3.350% senior unsecured notes due September 2024 400,000 400,000 $850 million 5.250% senior unsecured notes due June 2025 850,000 850,000 $975 million 5.375% senior unsecured notes due April 2026 975,000 975,000 $500 million 5.750% senior unsecured notes due June 2028 500,000 500,000 $750 million 5.300% senior unsecured notes due January 2029 750,000 750,000 $700 million 4.000% senior unsecured notes due January 2030 700,000 700,000 $700 million 4.000% senior unsecured notes due January 2031 700,000 700,000 $800 million 3.250% senior unsecured notes due January 2032 800,000 800,000 $400 million 6.750% senior unsecured notes due December 2033 400,000 400,000 Other 396 434 Total long-term debt 6,675,396 6,675,434 Less: unamortized debt issuance costs, bond premiums and original issuance discounts (45,200) (47,884) Total long-term debt, net of unamortized debt issuance costs, bond premiums and original issuance discounts $ 6,630,196 $ 6,627,550 The following is a schedule of future minimum repayments of long-term debt as of March 31, 2024 (in thousands): 2024 (remainder of year) $ 400,118 2025 850,164 2026 975,114 2027 600,000 2028 500,000 Over 5 years 3,350,000 Total minimum payments $ 6,675,396 Term Loan Credit Agreement On September 2, 2022, GLP Capital entered into a term loan credit agreement (the “Term Loan Credit Agreement”) with Wells Fargo Bank, National Association, as administrative agent (“Term Loan Agent”), and the other agents and lenders party thereto from time to time, providing for a $600 million delayed draw credit facility with a maturity date of September 2, 2027 (the “Term Loan Credit Facility”). The Term Loan Credit Facility is guaranteed by GLPI. The availability of loans under the Term Loan Credit Facility is subject to customary conditions, including pro forma compliance with financial covenants, and the receipt by Term Loan Agent of a conditional guarantee of the Term Loan Credit Facility by Bally’s on a secondary basis, subject to enforcement of all remedies against GLP Capital, GLPI and all sources other than Bally’s. The loans under the Term Loan Credit Facility may be used solely to finance a portion of the purchase price of the acquisition of one or more specified properties of Bally’s in one or a series of related transactions (the “Acquisition”) and to pay fees, costs and expenses incurred in connection therewith. The Company drew down the entire $600 million Term Loan Credit Facility on January 3, 2023 in connection with the acquisition of the real property assets of Bally's Biloxi and Bally's Tiverton. Subject to customary conditions, including pro forma compliance with financial covenants, GLP Capital can obtain additional term loan commitments and incur incremental term loans under the Term Loan Credit Agreement, so long as the aggregate principal amount of all term loans outstanding under the Term Loan Credit Facility does not exceed $1.2 billion plus up to $60 million of transaction fees and costs incurred in connection with the Acquisition. There is currently no commitment in respect of such incremental loans and commitments. Interest Rate and Fees The interest rates per annum applicable to loans under the Term Loan Credit Facility are, at GLP Capital's option, equal to either a Secured Overnight Financing Rate ("SOFR") based rate or a base rate plus an applicable margin, which ranges from 0.85% to 1.7% per annum for SOFR loans and 0.0% to 0.7% per annum for base rate loans, in each case, depending on the credit ratings assigned to the Term Loan Credit Facility. The current applicable margin is 1.30% for SOFR loans and 0.30% for base rate loans. In addition, GLP Capital will pay a commitment fee on the unused commitments under the Term Loan Credit Facility at a rate that ranges from 0.125% to 0.3% per annum, depending on the credit ratings assigned to the Credit Facility from time to time. The current commitment fee rate is 0.25%. The weighted average interest rate under the Term Loan Credit Facility at March 31, 2024 was 6.72% . Amortization and Prepayments The Term Loan Credit Facility is not subject to interim amortization. GLP Capital is required to prepay outstanding term loans with 100% of the net cash proceeds from the issuance of other debt that is unconditionally guaranteed by GLPI and conditionally guaranteed by Bally’s (“Alternative Acquisition Debt”) that is received by GLPI, GLP Capital or any of their subsidiaries after the funding date of the Term Loan Facility (other than any incremental term loans under the Term Loan Credit Agreement and loans under the Bridge Revolving Facility (as defined below)) except to the extent such net cash proceeds are applied to repaying outstanding loans under the Bridge Revolving Facility. GLP Capital is not otherwise required to repay any loans under the Term Loan Credit Facility prior to maturity. GLP Capital may prepay all or any portion of the loans under the Term Loan Credit Facility prior to maturity without premium or penalty, subject to reimbursement of any SOFR breakage costs of the lenders, and may reborrow loans that it has repaid. Unused commitments under the Term Loan Credit Facility automatically terminated on August 31, 2023. Certain Covenants and Events of Default The Term Loan Credit Facility contains customary covenants that, among other things, restrict, subject to certain exceptions, the ability of GLPI and its subsidiaries, including GLP Capital, to grant liens on their assets, incur indebtedness, sell assets, engage in acquisitions, mergers or consolidations, or pay certain dividends and make other restricted payments. The financial covenants include the following, which are measured quarterly on a trailing four-quarter basis: (i) maximum total debt to total asset value ratio, (ii) maximum senior secured debt to total asset value ratio, (iii) maximum ratio of certain recourse debt to unencumbered asset value, and (iv) minimum fixed charge coverage ratio. GLPI is required to maintain its status as a REIT and is permitted to pay dividends to its shareholders as may be required in order to maintain REIT status. GLPI is also permitted to make other dividends and distributions, subject to pro forma compliance with the financial covenants and the absence of defaults. The Term Loan Credit Facility also contains certain customary affirmative covenants and events of default. The occurrence and continuance of an event of default, which includes, among others, nonpayment of principal or interest, material inaccuracy of representations and failure to comply with covenants, will enable the lenders to accelerate the loans and terminate the commitments thereunder. At March 31, 2024, the Company was in compliance with all required financial covenants under the Term Loan Credit Facility. Senior Unsecured Credit Agreement and Amended Credit Agreement On May 13, 2022, GLP Capital entered into a credit agreement (the "Credit Agreement") providing for a $1.75 billion revolving credit facility (the "Initial Revolving Credit Facility") maturing in May 2026, plus two six-month extensions at GLP Capital's option. The majority of our debt is at fixed rates and our exposure to variable interest rates is currently limited to outstanding obligations, if any, under the Initial Revolving Credit Facility and our Term Loan Credit Agreement. GLP Capital is the primary obligor under the Credit Agreement, which was guaranteed by GLPI. On September 2, 2022, GLP Capital entered into an amendment to the Credit Agreement among GLP Capital, Wells Fargo Bank, National Association, as administrative agent (“Agent”), and the several banks and other financial institutions or entities party thereto (the Credit Agreement, as amended by such amendment, the "Amended Credit Agreement"). Pursuant to the Amended Credit Agreement, GLP Capital has the right, at any time until December 31, 2024, to elect to re-allocate up to $700 million in existing revolving commitments under the Amended Credit Agreement to a new revolving credit facility (the “Bridge Revolving Facility” and, collectively with the Initial Revolving Credit Facility, the "Revolver"). Loans under the Bridge Revolving Facility are subject to 1% amortization per annum. Amounts repaid under the Bridge Revolving Facility cannot be reborrowed and the corresponding commitments are automatically re-allocated to the existing revolving facility under the Amended Credit Agreement. GLP Capital is required to prepay the loans under the Bridge Revolving Facility with 100% of the net cash proceeds from the issuance of Alternative Acquisition Debt that is received by GLPI, GLP Capital or any of their subsidiaries (other than any term loans under the Term Loan Credit Agreement and any loans under the Bridge Revolving Facility). Any outstanding commitments under the Bridge Revolving Facility that have not been borrowed by December 31, 2024 are automatically re-allocated to the existing revolving facility under the Amended Credit Agreement. GLP Capital's ability to borrow under the Bridge Revolving Facility is subject to certain conditions including pro forma compliance with GLP Capital's financial covenants, as well as the receipt by Agent of a conditional guarantee of the loans under the Bridge Revolving Facility by Bally’s on a secondary basis, subject to enforcement of all remedies against GLP Capital, GLPI and all sources other than Bally’s. Loans under the Bridge Revolving Facility will not be treated pro rata with loans under the existing revolving credit facility. At March 31, 2024, no amounts were outstanding under the Amended Credit Agreement. Additionally, at March 31, 2024, the Company was contingently obligated under letters of credit issued pursuant to the Amended Credit Agreement with face amounts aggregating approximately $0.4 million, resulting in $1,749.6 million of available borrowing capacity under the Amended Credit Agreement as of March 31, 2024. The interest rates payable on the loans borrowed under the Revolver are, at GLP Capital's option, equal to either a SOFR based rate or a base rate plus an applicable margin, which ranges from 0.725% to 1.40% per annum for SOFR loans and 0.0% to 0.4% per annum for base rate loans, in each case, depending on the credit ratings assigned to the Amended Credit Agreement. The current applicable margin is 1.05% for SOFR loans and 0.05% for base rate loans. Notwithstanding the foregoing, in no event shall the base rate be less than 1.00%. In addition, GLP Capital will pay a facility fee on the commitments under the revolving facility, regardless of usage, at a rate that ranges from 0.125% to 0.3% per annum, depending on the credit rating assigned to the Amended Credit Agreement from time to time. The current facility fee rate is 0.25%. The Amended Credit Agreement is not subject to interim amortization except with respect to the Bridge Revolving Facility. GLP Capital is not required to repay any loans under the Amended Credit Agreement prior to maturity except as set forth above with respect to the Bridge Revolving Facility. GLP Capital may prepay all or any portion of the loans under the Amended Credit Agreement prior to maturity without premium or penalty, subject to reimbursement of any SOFR breakage costs of the lenders and may reborrow loans that it has repaid. The Amended Credit Agreement contains customary covenants that, among other things, restrict, subject to certain exceptions, the ability of GLPI and its subsidiaries to grant liens on their assets, incur indebtedness, sell assets, make investments, engage in acquisitions, mergers or consolidations or pay certain dividends and make other restricted payments. The Amended Credit Agreement includes the following financial covenants, which are measured quarterly on a trailing four-quarter basis: a maximum total debt to total asset value ratio, a maximum senior secured debt to total asset value ratio, a maximum ratio of certain recourse debt to unencumbered asset value and a minimum fixed charge coverage ratio. GLPI is permitted to pay dividends to its shareholders as may be required in order to maintain REIT status, subject to the absence of payment or bankruptcy defaults. GLPI is also permitted to make other dividends and distributions subject to pro forma compliance with the financial covenants and the absence of defaults. The Amended Credit Agreement also contains certain customary affirmative covenants and events of default, including the occurrence of a change of control and termination of the Amended PENN Master Lease (subject to certain replacement rights). The occurrence and continuance of an event of default under the Amended Credit Agreement will enable the lenders under the Amended Credit Agreement to accelerate the loans and terminate the commitments thereunder. At March 31, 2024, the Company was in compliance with all required financial covenants under the Amended Credit Agreement. Senior Unsecured Notes At March 31, 2024, the Company had $6,075.0 million of outstanding senior unsecured notes (the "Senior Notes"). Each of the Company's Senior Notes contain covenants limiting the Company’s ability to: incur additional debt and use its assets to secure debt; merge or consolidate with another company; and make certain amendments to the Amended PENN Master Lease. The Senior Notes also require the Company to maintain a specified ratio of unencumbered assets to unsecured debt. These covenants are subject to a number of important and significant limitations, qualifications and exceptions. The Company may redeem the Senior Notes of any series at any time, and from time to time, at a redemption price of 100% of the principal amount of the Senior Notes redeemed, plus a "make-whole" redemption premium described in the indenture governing the Senior Notes, together with accrued and unpaid interest to, but not including, the redemption date, except that if Senior Notes of a series are redeemed 90 or fewer days prior to their maturity, the redemption price will be 100% of the principal amount of the Senior Notes redeemed, together with accrued and unpaid interest to, but not including, the redemption date. If GLPI experiences a change of control accompanied by a decline in the credit rating of the Senior Notes of a particular series, the Company will be required to give holders of the Senior Notes of such series the opportunity to sell their Senior Notes of such series at a price equal to 101% of the principal amount of the Senior Notes of such series, together with accrued and unpaid interest to, but not including, the repurchase date. The Senior Notes also are subject to mandatory redemption requirements imposed by gaming laws and regulations. The Senior Notes were issued by GLP Capital, L.P. and GLP Financing II, Inc. (the "Issuers"), two consolidated subsidiaries of GLPI, and are guaranteed on a senior unsecured basis by GLPI. The guarantees of GLPI are full and unconditional. The Senior Notes are the Issuers' senior unsecured obligations and rank pari passu in right of payment with all of the Issuers' senior indebtedness, including the Amended Credit Agreement, and senior in right of payment to all of the Issuers' subordinated indebtedness, without giving effect to collateral arrangements. The Senior Notes contain covenants limiting the Company’s ability to: incur additional debt and use its assets to secure debt; merge or consolidate with another company; and make certain amendments to the PENN Master Lease. The Senior Notes also require the Company to maintain a specified ratio of unencumbered assets to unsecured debt. These covenants are subject to a number of important and significant limitations, qualifications and exceptions. At March 31, 2024, the Company was in compliance with all required financial covenants under its Senior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Fair Value of Financial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Fair value is defined as the price that would be received to sell an asset or transfer a liability in an orderly transaction between market participants at the measurement date. Assets and liabilities recorded at fair value are classified based upon the level of judgment associated with the inputs used to measure their fair value. ASC 820 - Fair Value Measurements and Disclosures ("ASC 820") establishes a hierarchy that prioritizes fair value measurements based on the types of inputs used for the various valuation techniques (market approach, income approach, and cost approach). The levels of the hierarchy related to the subjectivity of the valuation inputs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Assets and Liabilities Measured at Fair Value on a Recurring Basis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Investment securities held to maturity As discussed in Note 2, during the three month period ended March 31, 2023, the Company purchased U.S. Treasury Bills that will mature in August 2024. The fair value of the investment (which approximated its carrying value) is disclosed below and is based on quoted prices in active markets and as such is a Level 1 measurement as defined in ASC 820. Investment in leases, financing receivables, net The fair value of the Company's investment in leases, financing receivables, net is based on the estimated value of the underlying real estate property the Company owns related to the Maryland Live! Lease, the Pennsylvania Live! Master Lease, the Rockford Lease, and the Tioga Downs Lease. The initial fair value was the price paid by the Company to acquire the real estate. The initial fair value is then adjusted for changes in the commercial real estate price index and as such is a Level 3 measurement as defined under ASC 820. Deferred Compensation Plan Assets The Company's deferred compensation plan assets consist of open-ended mutual funds and as such the fair value measurement of the assets is considered a Level 1 measurement as defined under ASC 820. Deferred compensation plan assets are included within other assets on the condensed consolidated balance sheets. Real Estate Loans, net The Company's real estate loans bear interest at a fixed rate. The fair value disclosed in the table below is estimated based on the present value of the loans' future cash flows using a discounted cash flow analysis. The fair value of the loans is subject to fluctuations from changes in market interest rates at each reporting period and the fair value measurement is considered a Level 3 measurement as defined in ASC 820. Long-term Debt The fair value of the Senior Notes are estimated based on quoted prices in active markets and as such is a Level 1 measurement as defined under ASC 820. The fair value of the obligations in our Amended Credit Agreement and Term Loan Credit Facility is based on indicative pricing from market information (Level 2 inputs). The estimated fair values of the Company’s financial instruments are as follows (in thousands): March 31, 2024 December 31, 2023 Carrying Fair Carrying Fair Financial assets: Cash and cash equivalents $ 211,533 $ 211,533 $ 683,983 $ 683,983 Investment securities held to maturity 343,244 343,246 — — Investment in leases, financing receivables, net 2,185,707 1,947,235 2,023,606 1,969,326 Real estate loans, net 52,307 53,893 39,036 40,299 Deferred compensation plan assets 35,498 35,498 32,894 32,894 Financial liabilities: Long-term debt: Amended Credit Agreement and Term Loan Credit Facility 600,000 600,000 600,000 600,000 Senior Notes 6,075,000 5,800,865 6,075,000 5,816,919 Assets and Liabilities Measured at Fair Value on a Nonrecurring Basis There were no other assets or liabilities measured at fair value on a nonrecurring basis during the three months ended March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The Company is subject to various legal and administrative proceedings relating to personal injuries, employment matters, commercial transactions, and other matters arising in the normal course of business. The Company does not believe that the final outcome of these matters will have a material adverse effect on the Company’s consolidated financial position or results of operations. The majority of these matters are subject to indemnification and defense obligations of our tenants. The Company maintains what it believes is adequate insurance coverage to further mitigate the risks of such proceedings. However, such proceedings can be costly, time consuming, and unpredictable and, therefore, no assurance can be given that the final outcome of such proceedings may not materially impact the Company’s financial condition, results of operations or liquidity. Further, no assurance can be given that the amount or scope of existing insurance coverage will be sufficient to cover losses arising from such matters. Funding commitments The Company has agreed to a funding mechanism to support PENN's pursuit of relocation and development opportunities at several of the properties included in the PENN 2023 Master Lease. GLPI agreed to fund up to $225 million for the relocation of PENN's riverboat casino in Aurora at a 7.75% cap rate and, if requested by PENN, will fund up to $350 million for the relocation of the Hollywood Casino Joliet as well as the construction of hotels at Hollywood Casino Columbus and the construction of a second hotel tower at the M Resort Spa Casino at then current market rates. The funding commitment expires on January 1, 2026. See Note 1 for a discussion on the potential future funding commitments the Company may have in connection with the possible future transaction with Bally's and the Athletics at the Tropicana Site. As discussed in Note 1, the Company has also committed to providing up to $150 million (of which $54 million was funded as of March 31, 2024) of development funding via the Rockford Loan. Any borrowings under the Rockford Loan will be subject to an interest rate of 10%. The Rockford Loan has a draw period of up to 1 year and a maximum outstanding period of up to 6 years (5-year initial term with a 1-year extension). The Rockford Loan is prepayable without penalty following the opening of the Hard Rock Casino in Rockford, IL, which is expected in September 2024. The Rockford Loan advances are subject to typical construction lending terms and condi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 [Abstract]</t>
        </is>
      </c>
      <c r="B3" s="4" t="inlineStr">
        <is>
          <t xml:space="preserve"> </t>
        </is>
      </c>
    </row>
    <row r="4">
      <c r="A4" s="4" t="inlineStr">
        <is>
          <t>Revenue Recognition</t>
        </is>
      </c>
      <c r="B4" s="4" t="inlineStr">
        <is>
          <t xml:space="preserve">Revenue Recognition Revenues from Real Estate As of March 31, 2024, 14 of the Company’s real estate investment properties were leased to a subsidiary of PENN under the Amended PENN Master Lease, 7 of the Company's real estate investment properties were leased to a subsidiary under the PENN 2023 Master Lease, 12 of the Company's real estate investment properties were leased to a subsidiary of PENN under the Amended Pinnacle Master Lease, 5 of the Company's real estate investment properties were leased to a subsidiary of Caesars under the Third Amended and Restated Caesars Master Lease, 3 of the Company's real estate investment properties were leased to a subsidiary of Boyd under the Boyd Master Lease, 8 of the Company's real estate investment properties were leased to a subsidiary of Bally's under the Bally's Master Lease, 2 of the Company's real estate investment properties were leased to a subsidiary of Cordish under the Pennsylvania Live! Master Lease, and 4 of the Company's real estate properties were leased to a subsidiary of Casino Queen under the Third Amended and Restated Casino Queen Master Lease. Additionally, the land under PENN's Hollywood Casino Morgantown is subject to the Morgantown Lease. Finally, the Company has single property triple net leases with Caesars under the Horseshoe St. Louis Lease, Boyd under the Belterra Park Lease, Cordish under the Maryland Live! Lease, Bally's under the Tropicana Las Vegas Lease, American Racing under the Tioga Downs Lease and 815 Entertainment under the Rockford Lease. Guarantees The obligations under the Amended PENN Master Lease, the PENN 2023 Master Lease and Amended Pinnacle Master Lease, as well as the Morgantown Lease, are guaranteed by PENN and, with respect to each lease, jointly and severally by PENN's subsidiaries that occupy and operate the facilities covered by such lease. Similarly, the obligations under the Third Amended and Restated Caesars Master Lease, the Third Amended and Restated Casino Queen Master Lease, the Bally's Master Lease and the Tioga Downs Lease are jointly and severally guaranteed by the parent company and by the subsidiaries that occupy and operate the leased facilities. The obligations under the Boyd Master Lease are jointly and severally guaranteed by Boyd's subsidiaries that occupy and operate the facilities leased under the Boyd Master Lease. The obligations under the Maryland Live! Lease, the Pennsylvania Live! Master Lease and the Rockford Lease are jointly and severally guaranteed by the subsidiaries that occupy and operate the facilities. Rent Rent under the PENN 2023 Master Lease is fixed with annual escalations on the entirety of rent increasing by 1.5% annually on November 1. The rent structure under the Amended PENN Master Lease includes a fixed component, a portion of which is subject to an annual 2% escalator if certain rent coverage ratio thresholds are met, and a component that is based on the revenues of the facilities, which is prospectively adjusted, subject to certain floors (namely the Hollywood Casino at Penn National Race Course property due to PENN's opening of a competing facility) every five years to an amount equal to 4% of the average net revenues of all facilities under the Amended PENN Master Lease during the preceding five years in excess of a contractual baseline. Similar to the Amended PENN Master Lease, the Amended Pinnacle Master Lease also includes a fixed component, a portion of which is subject to an annual 2% escalator if certain rent coverage ratio thresholds are met and a component that is based on the performance of the facilities, which is prospectively adjusted subject to certain floors (namely the Bossier City Boomtown property due to PENN's acquisition of a competing facility, Margaritaville Resort Casino), every two years to an amount equal to 4% of the average net revenues of all facilities under the Amended Pinnacle Master Lease during the preceding two years in excess of a contractual baseline. On December 18, 2020 and November 13, 2023, amendments became effective to the Amended and Restated Caesars Master Lease and Second Amended and Restated Master Lease, respectively, as described more fully in Note 1. These modifications were each accounted for as a new lease which the Company concluded continued to meet the criteria for operating lease treatment. As a result, the existing deferred revenue at the time of the amendments are being recognized over the Amended and Restated Caesars Master Lease's new initial lease term, which expires in September 2038. The Company concluded the renewal options of up to an additional 20 years at the tenant's option are not reasonably certain of being exercised as failure to renew would not result in a significant penalty to the tenant. In the fifth and sixth lease years the building base rent escalates at 1.25%. In the seventh and eighth lease years it escalates at 1.75% and then escalates at 2% in the ninth lease year and each lease year thereafter. In addition, the guaranteed fixed escalations in the new initial lease term are recognized on a straight-line basis. The Boyd Master Lease includes a fixed component, a portion of which is subject to an annual 2% escalator if certain rent coverage ratio thresholds are met, and a component that is based on the performance of the facilities, which is adjusted every two years to an amount equal to 4% of the average annual net revenues of all facilities under the Boyd Master Lease during the preceding two years in excess of a contractual baseline. In May 2020, the Company acquired the real estate of Belterra Park in satisfaction of the Belterra Park Loan, subject to the Belterra Park Lease with a Boyd affiliate operating the property. The Belterra Park Lease rent terms are consistent with the Boyd Master Lease. The annual rent is comprised of a fixed component, part of which is subject to an annual escalator of up to 2% if certain rent coverage ratio thresholds are met and a component that is based on the performance of the facilities which is adjusted, every two years to an amount equal to 4% of the average annual net revenues of Belterra Park during the preceding two years in excess of a contractual baseline. On September 29, 2020, the Company acquired the real estate of Horseshoe St. Louis in satisfaction of the CZR loan, subject to the Horseshoe St. Louis Lease, the initial term of which expires on October 31, 2033, with 4 separate renewal options of five years each, exercisable at the tenant's option. The Horseshoe St. Louis Lease's rent terms were adjusted on December 1, 2021 such that the annual escalator is now fixed at 1.25% for the second through fifth lease years, increasing to 1.75% for the sixth and seventh lease years and thereafter increasing by 2.0% for the remainder of the lease. The Morgantown Lease became effective on October 1, 2020 whereby the Company is leasing the land under PENN's gaming facility and the initial rent on the opening date and on each anniversary thereafter for each of the following three lease years shall be increased by 1.5% annually (on a prorated basis for the remainder of the lease year in which the gaming facility opens), and commencing on the fourth anniversary of the opening date and for each anniversary thereafter, (a) if the CPI increase is at least 0.5% for any lease year, the rent for such lease year shall increase by 1.25% of rent as of the immediately preceding lease year, and (b) if the CPI increase is less than 0.5% for such lease year, then the rent shall not increase for such lease year. Hollywood Casino Morgantown opened on December 22, 2021. Rent under the Third Amended and Restated Casino Queen Master Lease increases annually by 0.5% for lease years two through six. Beginning with the seventh lease year through the remainder of the lease term, if the CPI increases by at least 0.25% for any lease year then annual rent shall be increased by 1.25%, and if the CPI increase is less than 0.25%, rent will remain unchanged for such lease year. Additionally, the Company's landside development project at Casino Queen Baton Rouge was completed in late August 2023 and the rent was adjusted to reflect a yield of 8.25% on GLPI's project costs of $77 million. The Company also acquired the land and certain improvements at Casino Queen Marquette for $32.72 million as of September 6, 2023. The annual rent on the Third Amended and Restated Casino Queen Master Lease was increased by $2.7 million for this acquisition. Additionally, the Company anticipates funding certain construction costs for an amount not to exceed $12.5 million, for a landside development project at Casino Queen Marquette. The Bally's Master Lease became effective on June 3, 2021 and rent is subject to contractual escalations based on the CPI, with a 1% floor and a 2% ceiling, subject to the CPI meeting a 0.5% threshold. On April 1, 2022 and January 3, 2023, the Company completed acquisitions of the real estate assets of Bally's Biloxi, Bally's Tiverton, Bally's Black Hawk, and Bally's Quad Cities. These properties were added to the existing Bally's Master Lease with annual rent increases subject to the escalation clauses described above. On December 29, 2021, the Maryland Live! Lease with Cordish became effective, with annual rent increasing by 1.75% upon the second anniversary of the lease commencement. The Pennsylvania Live! Master Lease with Cordish became effective March 1, 2022 with annual rent increasing by 1.75% upon the second anniversary of the lease commencement. These leases were accounted for as an Investment in leases, financing receivables. See Note 3 for the further information including the future annual cash payments to be received under these leases. On September 26, 2022, the Tropicana Las Vegas Lease became effective. Commencing on the first anniversary and on each anniversary thereafter, if the CPI increase is at least 0.5% for any lease year, the rent shall increase by the greater of 1% of the rent in effect for the preceding lease year and the CPI increase, capped at 2%. If the CPI increase is less than 0.5% for such lease year, then the rent shall not increase for such lease year. On August 29, 2023, the Company acquired the land associated with a development project in Rockford, IL. Simultaneously with the land acquisition, GLPI entered into the Rockford Lease which has a 99 year term and initial annual rent is subject to fixed 2% annual escalation beginning with the lease's first anniversary and for the entirety of its term. On February 6, 2024, the Company announced it had acquired the real estate assets of Tioga Downs. Simultaneously with the acquisition, GLPI entered into the Tioga Downs Lease which has an initial lease term of 30 years and initial annual rent that is subject to annual fixed escalations of 1.75% beginning with the first anniversary which increases to 2% beginning in year fifteen of the lease through the remainder of its initial term. Furthermore, the Company's master leases provide for a floor on the percentage rent described above, should the Company's tenants acquire or commence operating a competing facility within a restricted area (typically 60 miles from a property under the existing master lease with such tenant). These clauses provide landlord protections by basing the percentage rent floor for any affected facility on the net revenues of such facility for the calendar year immediately preceding the year in which the competing facility is acquired or first operated by the tenant. A percentage rent floor was triggered on the Amended Pinnacle Master Lease on the Bossier City Boomtown property due to PENN's acquisition of Margaritaville Resort Casino. Additionally, a percentage rent floor on the Amended PENN Master Lease was triggered on the Hollywood Casino at Penn National Race Course in connection with PENN opening a facility in York, Pennsylvania which went into effect at the November 1, 2023 reset. Costs In addition to rent, as triple-net lessees, all of the Company's tenants are required to pay the following executory costs: (1) all facility maintenance, (2) all insurance required in connection with the leased properties and the business conducted on the leased properties, including coverage of the landlord's interests, (3) taxes levied on or with respect to the leased properties (other than taxes on the income of the lessor) and (4) all utilities and other services necessary or appropriate for the leased properties and the business conducted on the leased properties. Lease terms Under ASC 842, the Company is required at lease inception (and if applicable at a lease reassessment date) to determine the term of the lease. This requires concluding whether it is reasonably assured that our tenants will exercise their renewal options contained within the lease. The initial lease term is a key judgment that is utilized in the lease classification test to determine whether the lease is an operating lease, sales type lease or direct financing lease. The Company currently has not included tenant renewal options in its determination of the initial lease term. The Company assesses whether to include tenant renewal options in its calculation of the lease term based on several factors, including but not limited to, whether its tenants' leases represent substantially all of the tenants' earnings and revenues, the ability of its tenants to sell their leased operations for fair value and whether the initial term of its leases is for a significant period of time. Since the formation of the Company on November 1, 2013, the Company has amended or reassessed seven of its fifteen current leases. All of these reassessments were the result of significant lease amendments and were completed during the initial lease terms and prior to any renewal options. Additionally, Pinnacle sold its operations to PENN for fair value whose underlying real estate for the casino operations were leased from the Company. Details of the Company's income from real estate for the three months ended March 31, 2024 was as follows (in thousands): Three Months Ended March 31, 2024 Building base rent $ 282,658 Land base rent 43,386 Percentage rent and other rental revenue 16,614 Interest income on real estate loans 1,077 Total cash income $ 343,735 Straight-line rent adjustments 15,790 Ground rent in revenue 8,555 Accretion on financing receivables 7,884 Total income from real estate $ 375,964 As of March 31, 2024, the future minimum rental income from the Company's rental properties under non-cancelable operating leases, including any reasonably assured renewal periods, was as follows (in thousands): Year ending December 31, Future Rental Payments Receivable Straight-Line Rent Adjustments (1) Future Base Ground Rents Receivable Future Income to be Recognized Related to Operating Leases 2024 (remainder of year) $ 895,508 $ 46,420 $ 9,755 $ 951,683 2025 1,194,550 57,055 13,007 1,264,612 2026 1,135,624 49,756 12,180 1,197,560 2027 1,109,182 42,967 11,302 1,163,451 2028 1,111,327 36,079 11,184 1,158,590 Thereafter 5,880,256 33,149 56,127 5,969,532 Total $ 11,326,447 $ 265,426 $ 113,555 $ 11,705,428 (1) Includes a $3.6 million tenant improvement allowance that is being amortized over the life of a tenant lease. The table above presents the cash rent the Company expects to receive from its tenants, offset by adjustments to recognize this rent on a straight-line basis over the lease term. The Company also includes the future non-cash revenue it expects to recognize from the fixed portion of tenant paid ground leases in the table above. See Note 3 for the future contractual cash receipts to be received by the Company under its Investment in leases, financing receivables, net. </t>
        </is>
      </c>
    </row>
    <row r="5">
      <c r="A5" s="4" t="inlineStr">
        <is>
          <t>Business and Operations</t>
        </is>
      </c>
      <c r="B5" s="4" t="inlineStr">
        <is>
          <t>Business and Operations Gaming and Leisure Properties, Inc. ("GLPI") is a self-administered and self-managed Pennsylvania real estate investment trust ("REIT"). GLPI (together with its subsidiaries, the "Company") was incorporated on February 13, 2013, as a wholly-owned subsidiary of PENN Entertainment, Inc., formerly known as Penn National Gaming, Inc. (NASDAQ: PENN) ("PENN"). On November 1, 2013, PENN contributed to GLPI, through a series of internal corporate restructurings, substantially all of the assets and liabilities associated with PENN’s real property interests and real estate development business, as well as the assets and liabilities of Hollywood Casino Baton Rouge and Hollywood Casino Perryville (which are referred to as the "TRS Properties") and then spun-off GLPI to holders of PENN's common and preferred stock in a tax-free distribution (the "Spin-Off"). The assets and liabilities of GLPI were recorded at their respective historical carrying values at the time of the Spin-Off in accordance with the provisions of Financial Accounting Standards Board ("FASB") Accounting Standards Codification ("ASC") 505-60 - Spinoffs and Reverse Spinoffs (" ASC 505" ). The Company elected on its United States ("U.S.") federal income tax return for its taxable year that began on January 1, 2014 to be treated as a REIT and GLPI, together with its indirect wholly-owned subsidiary, GLP Holdings, Inc., jointly elected to treat each of GLP Holdings, Inc., Louisiana Casino Cruises, Inc. (d/b/a Hollywood Casino Baton Rouge) and Penn Cecil Maryland, Inc. (d/b/a Hollywood Casino Perryville) as a "taxable REIT subsidiary" ("TRS") effective on the first day of the first taxable year of GLPI as a REIT. In connection with the Spin-Off, PENN allocated its accumulated earnings and profits (as determined for U.S. federal income tax purposes) for periods prior to the consummation of the Spin-Off between PENN and GLPI. In connection with its election to be taxed as a REIT for U.S. federal income tax purposes, GLPI declared a special dividend to its shareholders to distribute any accumulated earnings and profits relating to the real property assets and attributable to any pre-REIT years, including any earnings and profits allocated to GLPI in connection with the Spin-Off, to comply with certain REIT qualification requirements. On July 1, 2021, the Company sold the operations of Hollywood Casino Perryville to PENN and leased the real estate to PENN pursuant to a standalone lease. On December 17, 2021, the Company sold the operations of Hollywood Casino Baton Rouge to The Queen Casino &amp; Entertainment Inc., formerly known as CQ Holding Company, Inc., ("Casino Queen") and leased the real estate to Casino Queen pursuant to the Second Amended and Restated Casino Queen Master Lease as described below. On December 17, 2021, GLPI declared a special dividend to the Company's shareholders to distribute the accumulated earnings and profits attributable to these sales. In 2021, subsequent to the sale of the operations of the TRS Properties, GLP Holdings, Inc. was merged into GLP Capital, L.P., the operating partnership of GLPI ("GLP Capital"). During 2020, the Company and Tropicana LV, LLC, a wholly owned subsidiary of the Company that at the time held the real estate of the Tropicana Las Vegas Casino Hotel Resort ("Tropicana Las Vegas"), elected to treat Tropicana LV, LLC as a TRS. In September 2022, Bally's Corporation (NYSE: BALY) ("Bally's") acquired both the building assets from GLPI and PENN's outstanding equity interests in Tropicana Las Vegas. GLPI retained ownership of the land and entered into a ground lease with Bally's. In connection with this transaction, Tropicana LV, LLC was merged into GLP Capital. GLPI paid a special earnings and profits dividend of $0.25 per share in the first quarter of 2023 related to the sale of the building to Bally's. As partial consideration for the transactions with The Cordish Companies ("Cordish") described below, GLP Capital issued 7,366,683 newly-issued operating partnership units ("OP Units") to affiliates of Cordish. OP Units are exchangeable for common shares of the Company on a one-for-one basis, subject to certain terms and conditions. Such issuance of OP Units to Cordish in exchange for its contribution of certain real property assets resulted in GLP Capital becoming treated as a partnership for income tax purposes, with GLPI being deemed to contribute substantially all of the assets and liabilities of GLP Capital in exchange for the general partnership and a majority of the limited partnership interests, and a minority limited partnership interest being owned by Cordish (the "UPREIT Transaction"). In advance of the UPREIT Transaction, the Company, together with GLP Financing II, Inc. jointly elected for GLP Financing II, Inc. to be treated as a TRS effective December 23, 2021. On January 3, 2023, the Company issued 286,643 OP Units to affiliates of Bally's in connection with its acquisition of Bally's Hard Rock Hotel &amp; Casino Biloxi ("Bally's Biloxi") and Bally's Tiverton Casino &amp; Hotel ("Bally's Tiverton"). On February 6, 2024, the Company also issued 434,304 OP Units in connection with the acquisition of the real estate assets of Tioga Downs Casino Resort ("Tioga Downs") from American Racing &amp; Entertainment LLC ("American Racing"). There were 8,087,630 OP Units outstanding as of March 31, 2024. GLPI’s primary business consists of acquiring, financing, and owning real estate property to be leased to gaming operators in triple-net lease arrangements. As of March 31, 2024, GLPI’s portfolio consisted of interests in 62 gaming and related facilities, the real property associated with 34 gaming and related facilities operated by PENN, the real property associated with 6 gaming and related facilities operated by Caesars Entertainment Corporation (NASDAQ: CZR) ("Caesars"), the real property associated with 4 gaming and related facilities operated by Boyd Gaming Corporation (NYSE: BYD) ("Boyd"), the real property associated with 9 gaming and related facilities operated by Bally's, the real property associated with 3 gaming and related facilities operated by Cordish, the real property associated with 4 gaming and related facilities operated by Casino Queen, 1 gaming facility under construction that upon opening is intended to be managed by a subsidiary of Hard Rock International ("Hard Rock") and 1 gaming and related facility operated by American Racing. These facilities, including our corporate headquarters building, are geographically diversified across 19 states and contain approximately 29.0 million square feet. As of March 31, 2024, the Company's properties were 100% occupied. GLPI expects to continue growing its portfolio by pursuing opportunities to acquire additional gaming facilities to lease to gaming operators under prudent terms. PENN 2023 Master Lease and Amended PENN Master Lease As a result of the Spin-Off, GLPI owns substantially all of PENN’s former real property assets (as of the consummation of the Spin-Off) and leases back most of those assets to PENN for use by its subsidiaries pursuant to a unitary master lease (the initial form of such lease the "Original PENN Master Lease"). The Original PENN Master Lease was a triple-net lease, the term of which was scheduled to expire on October 31, 2033, with no purchase option, followed by three remaining 5-year renewal options (exercisable by the tenant) on the same terms and conditions. On October 10, 2022, the Company announced that it agreed to create a new master lease with PENN for seven of PENN's properties (the "PENN 2023 Master Lease"). The companies also agreed to a funding mechanism to support PENN's pursuit of relocation and development opportunities at several of the properties included in the new master lease. Pursuant to this agreement, the Original PENN Master Lease was amended (the "Amended PENN Master Lease") to remove PENN's properties in Aurora and Joliet, Illinois; Columbus and Toledo, Ohio; and Henderson, Nevada. The properties removed from the Original PENN Master Lease were added to the PENN 2023 Master Lease. In addition, the existing leases for the Hollywood Casino at The Meadows in Pennsylvania (the "Meadows Lease") and the Hollywood Casino Perryville in Maryland (the "Perryville Lease") were terminated and these properties were transferred into the PENN 2023 Master Lease. Both the Amended PENN Master Lease and the PENN 2023 Master Lease are triple-net operating leases, that became effective on January 1, 2023, the terms of which expire on October 31, 2033, with no purchase options, followed by three remaining 5-year renewal options (exercisable by the tenant) on the same terms and conditions. GLPI agreed to fund up to $225 million for the relocation of PENN's riverboat casino in Aurora at a 7.75% cap rate and, if requested by PENN, will fund up to $350 million for the relocation of the Hollywood Casino Joliet, as well as the construction of a hotel at Hollywood Casino Columbus and the construction of a second hotel tower at the M Resort Spa Casino at then current market rates. Amended Pinnacle Master Lease, Boyd Master Lease and Belterra Park Lease In April 2016, the Company acquired substantially all of the real estate assets of Pinnacle Entertainment, Inc. ("Pinnacle") for approximately $4.8 billion. GLPI originally leased these assets back to Pinnacle, under a unitary triple-net lease, the term of which expires April 30, 2031, with no purchase option, followed by four remaining 5-year renewal options (exercisable by the tenant) on the same terms and conditions (the "Pinnacle Master Lease"). On October 15, 2018, the Company completed its previously announced transactions with PENN, Pinnacle and Boyd to accommodate PENN's acquisition of the majority of Pinnacle's operations, pursuant to a definitive agreement and plan of merger between PENN and Pinnacle, dated December 17, 2017 (the "PENN-Pinnacle Merger"). Concurrent with the PENN-Pinnacle Merger, the Company amended the Pinnacle Master Lease to allow for the sale of the operating assets of Ameristar Casino Hotel Kansas City, Ameristar Casino Resort Spa St. Charles and Belterra Casino Resort from Pinnacle to Boyd (the "Amended Pinnacle Master Lease") and entered into a new unitary triple-net master lease agreement with Boyd (the "Boyd Master Lease") for these properties on terms similar to the Company’s Amended Pinnacle Master Lease. The Boyd Master Lease has an initial term of 10 years (from the original April 2016 commencement date of the Pinnacle Master Lease and expiring April 30, 2026), with no purchase option, followed by five 5-year renewal options (exercisable by the tenant) on the same terms and conditions. The Company also purchased the real estate assets of Plainridge Park Casino ("Plainridge Park") from PENN for $250.0 million, exclusive of transaction fees and taxes, and added this property to the Amended Pinnacle Master Lease. The Amended Pinnacle Master Lease was assumed by PENN at the consummation of the PENN-Pinnacle Merger. The Company also entered into a mortgage loan agreement with Boyd in connection with Boyd's acquisition of Belterra Park Gaming &amp; Entertainment Center ("Belterra Park"), whereby the Company loaned Boyd $57.7 million (the "Belterra Park Loan"). In May 2020, the Company acquired the real estate of Belterra Park in satisfaction of the Belterra Park Loan, subject to a long-term lease (the "Belterra Park Lease") with a Boyd affiliate operating the property. The Belterra Park Lease rent terms are consistent with the Boyd Master Lease. The annual rent is comprised of a fixed component, part of which is subject to an annual escalator of up to 2% if certain rent coverage ratio thresholds are met, and a component that is based on the performance of the facilities which is adjusted, subject to certain floors, every two years to an amount equal to 4% of the average annual net revenues of Belterra Park during the preceding two years in excess of a contractual baseline. Third Amended and Restated Caesars Master Lease On October 1, 2018, the Company closed its previously announced transaction to acquire certain real property assets from Tropicana Entertainment Inc. ("Tropicana") and certain of its affiliates pursuant to a Purchase and Sale Agreement dated April 15, 2018 between Tropicana and GLP Capital, which was subsequently amended on October 1, 2018 (as amended, the "Amended Real Estate Purchase Agreement"). Pursuant to the terms of the Amended Real Estate Purchase Agreement, the Company acquired the real estate assets of Tropicana Atlantic City, Tropicana Evansville, Tropicana Laughlin, Trop Casino Greenville and the Belle of Baton Rouge (the "GLP Assets") from Tropicana for an aggregate cash purchase price of $964.0 million, exclusive of transaction fees and taxes (the "Tropicana Acquisition"). Concurrent with the Tropicana Acquisition, Eldorado Resorts, Inc. (now doing business as Caesars) acquired the operating assets of these properties from Tropicana pursuant to an Agreement and Plan of Merger dated April 15, 2018 by and among Tropicana, GLP Capital, Caesars and a wholly-owned subsidiary of Caesars and leased the GLP Assets from the Company pursuant to the terms of a new unitary triple-net master lease with an initial term of 15 years, with no purchase option, followed by four successive 5-year renewal periods (exercisable by the tenant) on the same terms and conditions (the "Caesars Master Lease"). On June 15, 2020, the Company amended and restated the Caesars Master Lease (as amended, the "Amended and Restated Caesars Master Lease") to, (i) extend the initial term of 15 years to 20 years, with renewals of up to an additional 20 years at the option of Caesars, (ii) remove the variable rent component in its entirety commencing with the third lease year, (iii) in the third lease year, increase annual land base rent and annual building base rent, (iv) provide fixed escalation percentages that delay the escalation of building base rent until the commencement of the fifth lease year with building base rent increasing annually by 1.25% in the fifth and sixth lease years, 1.75% in the seventh and eighth lease years and 2% in the ninth lease year and each lease year thereafter, (v) subject to the satisfaction of certain conditions, permit Caesars to elect to replace the Tropicana Evansville and/or Trop Casino Greenville properties under the Amended and Restated Caesars Master Lease with one or more of Caesars Gaming Scioto Downs, The Row in Reno, Isle Casino Racing Pompano Park, Isle Casino Hotel – Black Hawk, Lady Luck Casino – Black Hawk, Isle Casino Waterloo ("Waterloo"), Isle Casino Bettendorf ("Bettendorf") or Isle of Capri Casino Boonville, provided that the aggregate value of such new property, individually or collectively, was at least equal to the value of Tropicana Evansville or Tropicana Greenville, as applicable, (vi) permit Caesars to elect to sell its interest in Belle of Baton Rouge and sever it from the Amended and Restated Caesars Master Lease (with no change to the rent obligation to the Company), subject to the satisfaction of certain conditions, and (vii) provide certain relief under the operating, capital expenditure and financial covenants thereunder in the event of facility closures due to pandemics, governmental restrictions and certain other instances of unavoidable delay. The effectiveness of the Amended and Restated Caesars Master Lease was subject to the review and approval of certain gaming regulatory agencies and the expiration of applicable gaming regulatory advance notice periods which conditions were satisfied on July 23, 2020. On December 18, 2020, the Company and Caesars amended and restated the Amended and Restated Caesars Master Lease (as amended and restated, the "Second Amended and Restated Caesars Master Lease") in connection with the completion of an Exchange Agreement (the "Exchange Agreement") with subsidiaries of Caesars in which Caesars transferred to the Company the real estate assets of Waterloo and Bettendorf in exchange for the transfer by the Company to Caesars of the real property assets of Tropicana Evansville, plus a cash payment of $5.7 million. In connection with the Exchange Agreement, the annual building base rent and the annual land base rent were increased. On November 13, 2023, the Company and Caesars amended and restated the Second Amended and Restated Caesars Master Lease (as amended and restated, the "Third Amended and Restated Caesars Master Lease") in connection with Caesars selling its interest in the Belle of Baton Rouge to Casino Queen with no change in rent obligation to the Company. Horseshoe St. Louis Lease On October 1, 2018, the Company entered into a loan agreement with Caesars in connection with Caesars’s acquisition of Lumière Place Casino, now known as Horseshoe St. Louis ("Horseshoe St. Louis"), whereby the Company loaned Caesars $246.0 million (the "CZR loan"). The CZR loan bore interest at a rate equal to (i) 9.09% until October 1, 2019 and (ii) 9.27% until its maturity. On the one-year anniversary of the CZR loan, the mortgage evidenced by a deed of trust on the Horseshoe St. Louis property terminated and the loan became unsecured. On June 24, 2020, the Company received approval from the Missouri Gaming Commission to own the real estate assets of the Horseshoe St. Louis property in satisfaction of the CZR loan. On September 29, 2020, the transaction closed and the Company entered into a new single property triple net lease with Caesars (the "Horseshoe St. Louis Lease") the initial term of which expires on October 31, 2033, with four separate renewal options of five years each, exercisable at the tenant's option. The Horseshoe St. Louis Lease rent terms were adjusted on December 1, 2021 such that the annual escalator is now fixed at 1.25% for the second through fifth lease years, increasing to 1.75% for the sixth and seventh lease years and thereafter increasing by 2.0% for the remainder of the lease. Bally's Master Lease On June 3, 2021, the Company completed its previously announced transaction pursuant to which a subsidiary of Bally's acquired 100% of the equity interests in the Caesars subsidiary that currently operates Tropicana Evansville and the Company reacquired the real property assets of Tropicana Evansville from Caesars for a cash purchase price of approximately $340.0 million. In addition, the Company purchased the real estate assets of Dover Downs Hotel &amp; Casino (now Bally's Dover Casino Resort) from Bally's for a cash purchase price of approximately $144.0 million. The real estate assets of these two facilities were added to a new triple net master lease (the "Bally's Master Lease") the annual rent of which is subject to contractual escalations based on the Consumer Price Index ("CPI") with a 1% floor and a 2% ceiling, subject to the CPI meeting a 0.5% threshold. The Bally's Master Lease has an initial term of 15 years, with no purchase option, followed by four 5 year renewal options (exercisable by the tenant) on the same terms and conditions. On April 1, 2022 and January 3, 2023, the Company completed the acquisitions of the real estate assets of Bally's Black Hawk, Bally's Quad Cities, Bally's Biloxi, and Bally's Tiverton. These properties were added to the existing Bally's Master Lease with annual rent increases that are subject to the escalation clauses described above. In connection with GLPI’s commitment to consummate the Bally’s Biloxi and Bally's Tiverton acquisitions, the Company also agreed to pre-fund, at Bally’s election, a deposit of up to $200.0 million, which was funded in September 2022. This amount was credited to GLPI along with a $9.0 million transaction fee payable at closing which occurred on January 3, 2023. The Company continues to have the option, subject to receipt by Bally's of required consents, to acquire the real property assets of Bally's Twin River Lincoln Casino Resort ("Bally's Lincoln") prior to December 31, 2026 for a purchase price of $771.0 million and additional rent of $58.8 million. Tropicana Las Vegas Lease On April 16, 2020, the Company and certain of its subsidiaries closed on its previously announced transaction to acquire the real property associated with the Tropicana Las Vegas from PENN in exchange for $307.5 million of rent credits which were applied against future rent obligations due under the parties' existing leases during 2020. On September 26, 2022, Bally’s acquired both GLPI’s building assets and PENN's outstanding equity interests in Tropicana Las Vegas for an aggregate cash acquisition price, net of fees and expenses, of approximately $145 million. GLPI retained ownership of the land and concurrently entered into a ground lease for an initial term of 50 years (with a maximum term of 99 years inclusive of tenant renewal options). All rent is subject to contractual escalations based on the CPI, with a 1% floor and 2% ceiling, subject to the CPI meeting a 0.5% threshold. The ground lease is supported by a Bally’s corporate guarantee and cross-defaulted with the Bally's Master Lease (the "Tropicana Las Vegas Lease"). On May 13, 2023, the Company, Tropicana Las Vegas, Inc., a Nevada corporation and wholly owned subsidiary of Bally’s, and Athletics Holdings LLC (“Athletics”), which owns the Major League Baseball team currently known as the Oakland Athletics (the “Team”), entered into a binding letter of intent (the “LOI”) setting forth the terms for developing a stadium that would serve as the home venue for the Team (the “Stadium”). The Stadium is expected to complement the potential resort redevelopment envisioned at our 35-acre property in Clark County, Nevada (the “Tropicana Site”), owned indirectly by GLPI through its indirect subsidiary, Tropicana Land LLC, a Nevada limited liability company and leased by GLPI to Bally’s pursuant to the Tropicana Las Vegas Lease. The LOI allows for Athletics to be granted fee ownership by GLPI of approximately 9 acres of the Tropicana Site for construction of the Stadium. The LOI provides that following the Stadium site transfer, there will be no reduction in the rent obligations of Bally’s on the remaining portion of the Tropicana Site or other modifications to the ground lease, and that to the extent GLPI has any consent or approval rights under the Tropicana Las Vegas Lease, such rights shall remain enforceable unless expressly modified in writing in the definitive documents. Bally's and GLPI are agreeing to provide the Stadium site transfer in exchange for the benefits that the Stadium is expected to bring to the Tropicana Site. The LOI provides that Athletics shall pay all the costs associated with the design, development, and construction of the Stadium and Bally’s shall pay all costs for the redevelopment of the casino and hotel resort amenities. GLPI is expected to commit to up to $175.0 million of funding for hard construction costs, such as demolition and site preparation and build out of minimum public spaces needed for utilization of the Stadium. The LOI provides that during the development period, rent will be due at 8.5% of what has been funded, provided that the first $15.0 million advanced for the costs of construction of the food, beverage and retail entrance plaza shall not be subject to increased rent. GLPI may have the opportunity to fund additional amounts of the construction under certain circumstances. In addition, the LOI provides that the transaction will be subject to customary approvals and other conditions, including, without limitation, approval of a master plan for the site, and certain approvals by the Nevada Gaming Control Board and Nevada Gaming Commission. Morgantown Lease On October 1, 2020, the Company and PENN closed on their previously announced transaction whereby GLPI acquired the land under PENN's gaming facility under construction in Morgantown, Pennsylvania in exchange for $30.0 million in rent credits that were utilized by PENN in the fourth quarter of 2020. The Company is leasing the land back to an affiliate of PENN for an initial term of 20 years, followed by six 5-year renewal options exercisable by the tenant. On the opening date of the gaming facility and on each anniversary thereafter for each of the following three lease years rent increased by 1.5% annually (on a prorated basis for the remainder of the lease year in which the gaming facility opened) and commencing on the fourth anniversary of the opening date and for each anniversary thereafter, (i) if the CPI increase is at least 0.5% for any lease year, the rent for such lease year shall increase by 1.25% of rent as of the immediately preceding lease year, and (ii) if the CPI increase is less than 0.5% for such lease year, then the rent shall not increase for such lease year (the "Morgantown Lease"). Hollywood Casino Morgantown opened on December 22, 2021. Third Amended and Restated Casino Queen Master Lease On November 25, 2020, the Company entered into a definitive agreement to sell the operations of its Hollywood Casino Baton Rouge to Casino Queen for $28.2 million (the "HCBR transaction"). The HCBR transaction closed on December 17, 2021. The Company retained ownership of all real estate assets at Hollywood Casino Baton Rouge and simultaneously entered into a triple net master lease with Casino Queen, which includes the Casino Queen property in East St. Louis that was leased by the Company to Casino Queen and the Hollywood Casino Baton Rouge facility (the "Second Amended and Restated Casino Queen Master Lease"). The lease has an initial term of 15 years with four 5-year renewal options (exercisable by the tenant) on the same terms and conditions. The annual rent increases by 0.5% for the first six years. Beginning with the seventh lease year through the remainder of the lease term, if the CPI increases by at least 0.25% for any lease year then annual rent shall be increased by 1.25%, and if the CPI increase is less than 0.25% then rent will remain unchanged for such lease year. Additionally, the Company's landside development project at Casino Queen Baton Rouge was completed in late August 2023 and the rent under the Second Amended and Restated Casino Queen Master Lease was adjusted upon opening to reflect a yield of 8.25% on GLPI's project costs of $77 million. The Company then entered into an amendment to the Second Amended and Restated Casino Queen Master Lease, in connection with the acquisition of the land and certain improvements at Casino Queen Marquette for $32.72 million as of September 6, 2023 and annual rent was increased by $2.7 million for this acquisition. Additionally, the Company anticipates funding certain construction costs for an amount not to exceed $12.5 million, for a landside development project at Casino Queen Marquette. The rent will be adjusted to reflect a yield of 8.25% for the funded project costs. The Second Amended and Restated Casino Queen Master Lease was subsequently amended and restated on November 13, 2023 (the "Third Amended and Restated Casino Queen Master Lease"). Maryland Live! Lease and Pennsylvania Live! Master Lease On December 6, 2021, the Company announced that it agreed to acquire the real property assets of Live! Casino &amp; Hotel Maryland, Live! Casino &amp; Hotel Philadelphia, and Live! Casino Pittsburgh, including applicable long-term ground leases, from affiliates of Cordish for aggregate consideration of approximately $1.81 billion, excluding transaction costs at deal announcement. The transaction also includes a binding partnership on future Cordish casino developments, as well as potential financing partnerships between the Company and Cordish in other areas of Cordish's portfolio of real estate and operating businesses. On December 29, 2021, the Company completed its acquisition of the real property assets of Live! Casino &amp; Hotel Maryland and entered into a single asset lease for Live! Casino &amp; Hotel Maryland (the "Maryland Live! Lease"). On March 1, 2022, the Company completed its acquisition of the real estate assets of Live! Casino &amp; Hotel Philadelphia and Live! Casino Pittsburgh for $689 million and leased back the real estate to Cordish pursuant to a new triple net master lease with Cordish (as amended from time to time, the "Pennsylvania Live! Master Lease"). The Pennsylvania Live! Master Lease and the Maryland Live! Lease each have initial lease terms of 39 years, with a maximum term of 60 years inclusive of tenant renewal options. The annual rent for both leases has a 1.75% fixed yearly escalator on the entirety of rent commencing on the leases' second anniversary. Rockford Lease On August 29, 2023, the Company acquired the land associated with a casino development project in Rockford, IL, that upon opening is intended to be managed by a subsidiary of Hard Rock, from an affiliate of 815 Entertainment, LLC ("815 Entertainment") for $100.0 million. Simultaneously with the land acquisition, GLPI entered into a ground lease with 815 Entertainment for a 99 year term. The initial annual rent for the ground lease is $8.0 million, subject to fixed 2% annual escalation beginning with the lease's first anniversary and for the entirety of its term (the "Rockford Lease"). In addition to the Rockford Lease, the Company has also committed to providing up to $150 million of development funding via a senior secured delayed draw term loan (the "Rockford Loan"). Borrowings under the Rockford Loan will be subject to an interest rate of 10%. The Rockford Loan has a maximum outstanding period of up to 6 years (5-year initial term with a 1-year extension). The Rockford Loan is prepayable without penalty following the opening of the Hard Rock Casino in Rockford, IL, which is expected in September 2024. The Rockford Loan advances are subject to typical construction lending terms and conditions. As of March 31, 2024, $54 million was advanced and outstanding under the Rockford Loan. Additionally, the Company also received a right of first refusal on the building improvements of the Hard Rock Casino in Rockford, IL if there is a future decision to sell them once completed. Tioga Downs 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The Company calculates earnings per share ("EPS") in accordance with ASC 260 - Earnings per Share ("ASC 260" ) . Basic EPS is computed by dividing net income applicable to common stock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and unvested performance-based restricted shares. The effect of the conversion of the OP Units to common shares is excluded from the computation of basic and diluted earnings per share because all net income attributable to the non-controlling interest holders are recorded as income attributable to non-controlling interests and thus is excluded from net income available to common shareholders. In accordance with ASC 260, the Company includes all performance-based restricted shares that would have vested based upon the Company’s performance at quarter-end in the calculation of diluted EPS. Diluted EPS for the Company's common stock is computed using the more dilutive of the two-class method or the treasury stock method. The following table reconciles the weighted-average common shares outstanding used in the calculation of basic EPS to the weighted-average common shares outstanding used in the calculation of diluted EPS for the three months ended March 31, 2024 and 2023: Three Months Ended March 31, 2024 2023 (in thousands) Determination of shares: Weighted-average common shares outstanding 271,490 261,791 Assumed conversion of restricted stock awards 117 129 Assumed conversion of performance-based restricted stock awards 419 752 Diluted weighted-average common shares outstanding 272,026 262,672 The following table presents the calculation of basic and diluted EPS for the Company’s common stock for the three months ended March 31, 2024 and 2023: Three Months Ended March 31, 2024 2023 (in thousands, except per share data) Calculation of basic EPS: Net income attributable to common shareholders $ 174,464 $ 183,351 Less: Net income allocated to participating securities (75) (90) Net income for earnings per share purposes $ 174,389 $ 183,261 Weighted-average common shares outstanding 271,490 261,791 Basic EPS $ 0.64 $ 0.70 Calculation of diluted EPS: Net income attributable to common shareholders $ 174,464 $ 183,351 Diluted weighted-average common shares outstanding 272,026 262,672 Diluted EPS $ 0.64 $ 0.70 Antidilutive securities excluded from the computation of diluted earnings per share 198 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Common stock issuance On December 21, 2022, the Company commenced a continuous equity offering under which the Company may sell up to an aggregate of $1.0 billion of its common stock from time to time through a sales agent in "at the market" offerings (the "2022 ATM Program"). Actual sales will depend on a variety of factors, including market conditions, the trading price of the Company's common stock and determinations of the appropriate sources of funding. The Company may sell the shares in amounts and at times to be determined by the Company, but has no obligation to sell any of the shares in the 2022 ATM Program. The 2022 ATM Program also allows the Company to enter into forward sale agreements. In no event will the aggregate number of shares sold under the 2022 ATM Program (whether under any forward sale agreement or through a sales agent), have an aggregate sales price in excess of $1.0 billion. The Company expects, that if it enters into a forward sale contract, to physically settle each forward sale agreement with the forward purchaser on one or more dates specified by the Company prior to the maturity date of that particular forward sale agreement, in which case the aggregate net cash proceeds at settlement will equal the number of shares underlying the particular forward sale agreement multiplied by the relevant forward sale price. However, the Company may also elect to cash settle or net share settle a particular forward sale agreement, in which case cash proceeds may or may not be received or cash may be owed to the forward purchaser. In connection with the 2022 ATM Program, the Company engaged a sales agent who may receive compensation of up to 2% of the gross sales price of the shares sold. Similarly, in the event the Company enters into a forward sale agreement, it will pay the relevant forward seller a commission of up to 2% of the sales price of all borrowed shares of common stock sold during the applicable selling period of the forward sale agreement. During the three months ended March 31, 2024, the Company sold 0.2 million shares of its common stock under the 2022 ATM Program which raised net proceeds of $9.0 million. As of March 31, 2024, the Company had $584.6 million remaining for issuance under the 2022 ATM Program. Non-controlling interests As partial consideration for the closing of various real property assets over the past few years, the Company's operating partnership has issued OP Units. The OP Units are exchangeable for common shares of the Company on a one-for-one basis, subject to certain terms and conditions. As partial consideration for the closing of the real property assets under the Tioga Downs Lease that occurred on February 6, 2024, the Company’s operating partnership issued 434,304 newly-issued OP units to an affiliate of Tioga Downs which were valued at $19.6 million. As of March 31, 2024, the Company holds a 97.1% controlling financial interest in the operating partnership. The operating partnership is a VIE in which the Company is the primary beneficiary because it has the power to direct the activities of the VIE that most significantly impact the partnership's economic performance and has the obligation to absorb losses of the VIE that could be potentially significant to the VIE and the right to receive benefits from the VIE that could potentially be significant to the VIE. Therefore, the Company consolidates the accounts of the operating partnership, and reflects the third party ownership in this entity as a non-controlling interest in the Condensed Consolidated Balance Sheets. The Company paid $6.1 million and $7.4 million in distributions to the non-controlling interest holders concurrently with the dividends paid to the Company's common shareholders, during the three month periods ended March 31, 2024 and March 31, 2023, respectively. Dividends The following table lists the dividends declared and paid by the Company during the three months ended March 31, 2024 and 2023: Declaration Date Shareholder Record Date Securities Class Dividend Per Share Period Covered Distribution Date Dividend Amount (in thousands) 2024 February 26, 2024 March 15, 2024 Common Stock $0.76 First Quarter 2024 March 29, 2024 $206,340 2023 February 22, 2023 March 10, 2023 Common Stock $0.72 First Quarter 2023 March 24, 2023 $188,896 February 22, 2023 March 10, 2023 Common Stock $0.25 First Quarter 2023 March 24, 2023 $65,5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Real estate investments, net</t>
        </is>
      </c>
      <c r="B3" s="6" t="n">
        <v>8103928</v>
      </c>
      <c r="C3" s="6" t="n">
        <v>8168792</v>
      </c>
    </row>
    <row r="4">
      <c r="A4" s="4" t="inlineStr">
        <is>
          <t>Investment in leases, financing receivables, net</t>
        </is>
      </c>
      <c r="B4" s="5" t="n">
        <v>2185707</v>
      </c>
      <c r="C4" s="5" t="n">
        <v>2023606</v>
      </c>
    </row>
    <row r="5">
      <c r="A5" s="4" t="inlineStr">
        <is>
          <t>Right-of-use assets and land rights, net</t>
        </is>
      </c>
      <c r="B5" s="5" t="n">
        <v>831922</v>
      </c>
      <c r="C5" s="5" t="n">
        <v>835524</v>
      </c>
    </row>
    <row r="6">
      <c r="A6" s="4" t="inlineStr">
        <is>
          <t>Cash and cash equivalents</t>
        </is>
      </c>
      <c r="B6" s="5" t="n">
        <v>211533</v>
      </c>
      <c r="C6" s="5" t="n">
        <v>683983</v>
      </c>
    </row>
    <row r="7">
      <c r="A7" s="4" t="inlineStr">
        <is>
          <t>Short-Term Investments</t>
        </is>
      </c>
      <c r="B7" s="5" t="n">
        <v>343244</v>
      </c>
      <c r="C7" s="4" t="inlineStr">
        <is>
          <t xml:space="preserve"> </t>
        </is>
      </c>
    </row>
    <row r="8">
      <c r="A8" s="4" t="inlineStr">
        <is>
          <t>Other assets</t>
        </is>
      </c>
      <c r="B8" s="5" t="n">
        <v>55380</v>
      </c>
      <c r="C8" s="5" t="n">
        <v>55717</v>
      </c>
    </row>
    <row r="9">
      <c r="A9" s="4" t="inlineStr">
        <is>
          <t>Total assets</t>
        </is>
      </c>
      <c r="B9" s="5" t="n">
        <v>11784021</v>
      </c>
      <c r="C9" s="5" t="n">
        <v>11806658</v>
      </c>
    </row>
    <row r="10">
      <c r="A10" s="3" t="inlineStr">
        <is>
          <t>Liabilities</t>
        </is>
      </c>
      <c r="B10" s="4" t="inlineStr">
        <is>
          <t xml:space="preserve"> </t>
        </is>
      </c>
      <c r="C10" s="4" t="inlineStr">
        <is>
          <t xml:space="preserve"> </t>
        </is>
      </c>
    </row>
    <row r="11">
      <c r="A11" s="4" t="inlineStr">
        <is>
          <t>Accounts payable and accrued expenses</t>
        </is>
      </c>
      <c r="B11" s="5" t="n">
        <v>4692</v>
      </c>
      <c r="C11" s="5" t="n">
        <v>7011</v>
      </c>
    </row>
    <row r="12">
      <c r="A12" s="4" t="inlineStr">
        <is>
          <t>Accrued interest</t>
        </is>
      </c>
      <c r="B12" s="5" t="n">
        <v>87394</v>
      </c>
      <c r="C12" s="5" t="n">
        <v>83112</v>
      </c>
    </row>
    <row r="13">
      <c r="A13" s="4" t="inlineStr">
        <is>
          <t>Accrued salaries and wages</t>
        </is>
      </c>
      <c r="B13" s="5" t="n">
        <v>1760</v>
      </c>
      <c r="C13" s="5" t="n">
        <v>7452</v>
      </c>
    </row>
    <row r="14">
      <c r="A14" s="4" t="inlineStr">
        <is>
          <t>Operating lease liabilities</t>
        </is>
      </c>
      <c r="B14" s="5" t="n">
        <v>196496</v>
      </c>
      <c r="C14" s="5" t="n">
        <v>196853</v>
      </c>
    </row>
    <row r="15">
      <c r="A15" s="4" t="inlineStr">
        <is>
          <t>Finance lease liability</t>
        </is>
      </c>
      <c r="B15" s="5" t="n">
        <v>54378</v>
      </c>
      <c r="C15" s="5" t="n">
        <v>54261</v>
      </c>
    </row>
    <row r="16">
      <c r="A16" s="4" t="inlineStr">
        <is>
          <t>Long-term debt, net of unamortized debt issuance costs, bond premiums and original issuance discounts</t>
        </is>
      </c>
      <c r="B16" s="5" t="n">
        <v>6630196</v>
      </c>
      <c r="C16" s="5" t="n">
        <v>6627550</v>
      </c>
    </row>
    <row r="17">
      <c r="A17" s="4" t="inlineStr">
        <is>
          <t>Deferred rental revenue</t>
        </is>
      </c>
      <c r="B17" s="5" t="n">
        <v>269032</v>
      </c>
      <c r="C17" s="5" t="n">
        <v>284893</v>
      </c>
    </row>
    <row r="18">
      <c r="A18" s="4" t="inlineStr">
        <is>
          <t>Other liabilities</t>
        </is>
      </c>
      <c r="B18" s="5" t="n">
        <v>42256</v>
      </c>
      <c r="C18" s="5" t="n">
        <v>36572</v>
      </c>
    </row>
    <row r="19">
      <c r="A19" s="4" t="inlineStr">
        <is>
          <t>Total liabilities</t>
        </is>
      </c>
      <c r="B19" s="5" t="n">
        <v>7286204</v>
      </c>
      <c r="C19" s="5" t="n">
        <v>7297704</v>
      </c>
    </row>
    <row r="20">
      <c r="A20" s="3" t="inlineStr">
        <is>
          <t>Equity</t>
        </is>
      </c>
      <c r="B20" s="4" t="inlineStr">
        <is>
          <t xml:space="preserve"> </t>
        </is>
      </c>
      <c r="C20" s="4" t="inlineStr">
        <is>
          <t xml:space="preserve"> </t>
        </is>
      </c>
    </row>
    <row r="21">
      <c r="A21" s="4" t="inlineStr">
        <is>
          <t>Preferred stock ($.01 par value, 50,000,000 shares authorized, no shares issued or outstanding at March 31, 2024 and December 31, 2023)</t>
        </is>
      </c>
      <c r="B21" s="5" t="n">
        <v>0</v>
      </c>
      <c r="C21" s="5" t="n">
        <v>0</v>
      </c>
    </row>
    <row r="22">
      <c r="A22" s="4" t="inlineStr">
        <is>
          <t>Common stock ($.01 par value, 500,000,000 shares authorized, 271,500,584 and 270,922,719 shares issued and outstanding at March 31, 2024 and December 31, 2023, respectively)</t>
        </is>
      </c>
      <c r="B22" s="5" t="n">
        <v>2715</v>
      </c>
      <c r="C22" s="5" t="n">
        <v>2709</v>
      </c>
    </row>
    <row r="23">
      <c r="A23" s="4" t="inlineStr">
        <is>
          <t>Additional paid-in capital</t>
        </is>
      </c>
      <c r="B23" s="5" t="n">
        <v>6054530</v>
      </c>
      <c r="C23" s="5" t="n">
        <v>6052109</v>
      </c>
    </row>
    <row r="24">
      <c r="A24" s="4" t="inlineStr">
        <is>
          <t>Accumulated deficit</t>
        </is>
      </c>
      <c r="B24" s="5" t="n">
        <v>-1930027</v>
      </c>
      <c r="C24" s="5" t="n">
        <v>-1897913</v>
      </c>
    </row>
    <row r="25">
      <c r="A25" s="4" t="inlineStr">
        <is>
          <t>Total equity attributable to Gaming and Leisure Properties</t>
        </is>
      </c>
      <c r="B25" s="5" t="n">
        <v>4127218</v>
      </c>
      <c r="C25" s="5" t="n">
        <v>4156905</v>
      </c>
    </row>
    <row r="26">
      <c r="A26" s="4" t="inlineStr">
        <is>
          <t>Noncontrolling interests in GLPI's Operating Partnership (8,087,630 units and 7,653,326 units outstanding at March 31, 2024 and December 31, 2023, respectively)</t>
        </is>
      </c>
      <c r="B26" s="5" t="n">
        <v>370599</v>
      </c>
      <c r="C26" s="5" t="n">
        <v>352049</v>
      </c>
    </row>
    <row r="27">
      <c r="A27" s="4" t="inlineStr">
        <is>
          <t>Total equity</t>
        </is>
      </c>
      <c r="B27" s="5" t="n">
        <v>4497817</v>
      </c>
      <c r="C27" s="5" t="n">
        <v>4508954</v>
      </c>
    </row>
    <row r="28">
      <c r="A28" s="4" t="inlineStr">
        <is>
          <t>Total liabilities and equity</t>
        </is>
      </c>
      <c r="B28" s="5" t="n">
        <v>11784021</v>
      </c>
      <c r="C28" s="5" t="n">
        <v>11806658</v>
      </c>
    </row>
    <row r="29">
      <c r="A29" s="4" t="inlineStr">
        <is>
          <t>Construction Loan</t>
        </is>
      </c>
      <c r="B29" s="6" t="n">
        <v>52307</v>
      </c>
      <c r="C29" s="6" t="n">
        <v>390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 Based Compensation Stock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Based Compensation</t>
        </is>
      </c>
      <c r="B4" s="4" t="inlineStr">
        <is>
          <t xml:space="preserve">Stock-Based Compensation The Company accounts for stock compensation under ASC 718 - Compensation - 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of the Company's time-based restricted stock awards is equivalent to the closing stock price on the day prior to grant. The Company utilizes a third party valuation firm to measure the fair value of performance-based restricted stock awards at grant date using the Monte Carlo model. As of March 31, 2024, there was $8.7 million of total unrecognized compensation cost for restricted stock awards that will be recognized over the grants' remaining weighted average vesting period of 1.96 years. For the three months ended March 31, 2024, the Company recognized $4.2 million of compensation expense associated with these awards, compared to $4.3 million for the three months ended March 31, 2023, within general and administrative expenses on the condensed consolidated statements of income. The following table contains information on restricted stock award activity for the three months ended March 31, 2024: Number of Award Outstanding at December 31, 2023 269,929 Granted 260,095 Released (215,685) Outstanding at March 31, 2024 314,339 Performance-based restricted stock awards have a three-year cliff vesting with the amount of restricted shares vesting at the end of the three-year period determined based upon the Company’s performance as measured against its peers. More specifically, the percentage of shares vesting at the end of the measurement period will be based on the Company’s three-year total shareholder return measured against the three-year total shareholder return of the companies included in the MSCI US REIT index and the Company's stock performance ranking among a group of triple-net REIT peer companies. As of March 31, 2024, there was $27.3 million of total unrecognized compensation cost, which will be recognized over the performance-based restricted stock awards' remaining weighted average vesting period of 2.13 years. For the three months ended March 31, 2024, the Company recognized $3.9 million of compensation expense associated with these awards within general and administrative expenses on the condensed consolidated statements of income compared to $3.5 million for the corresponding periods in the prior year. The following table contains information on performance-based restricted stock award activity for the three months ended March 31, 2024: Number of Performance-Based Award Shares Outstanding at December 31, 2023 1,492,000 Granted 523,000 Released (478,000) Canceled — Outstanding at March 31, 2024 1,53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Activities</t>
        </is>
      </c>
      <c r="B1" s="2" t="inlineStr">
        <is>
          <t>3 Months Ended</t>
        </is>
      </c>
    </row>
    <row r="2">
      <c r="B2" s="2" t="inlineStr">
        <is>
          <t>Mar. 31, 2024</t>
        </is>
      </c>
    </row>
    <row r="3">
      <c r="A3" s="3" t="inlineStr">
        <is>
          <t>Additional Cash Flow Elements and Supplemental Cash Flow Information [Abstract]</t>
        </is>
      </c>
      <c r="B3" s="4" t="inlineStr">
        <is>
          <t xml:space="preserve"> </t>
        </is>
      </c>
    </row>
    <row r="4">
      <c r="A4" s="4" t="inlineStr">
        <is>
          <t>Supplemental Disclosures of Cash Flow Information and Noncash Activities</t>
        </is>
      </c>
      <c r="B4" s="4" t="inlineStr">
        <is>
          <t>Supplemental Disclosures of Cash Flow Information and Noncash Activities Supplemental disclosures of cash flow information are as follows: Three Months Ended March 31, 2024 2023 (in thousands) Cash paid for interest $ 79,034 $ 81,995 Noncash Investing and Financing Activities On February 6, 2024, as partial consideration for the closing of the real property assets under the Tioga Downs Lease, the Company’s operating partnership issued 434,304 newly-issued OP units to an affiliate of Tioga Downs which were valued at $19.6 million for accounting purposes at closing and assumed debt of $63.5 million that was repaid after closing with the offsetting increase to Investment in leases, financing receivables, net. On January 3, 2023, as part of the consideration for the land and real estate assets of Bally's Biloxi and Bally's Tiverton, the Company issued 286,643 OP Units to affiliates of Bally's that were valued at $14.9 million for accounting purposes at closing. The Company also recognized a right of use asset and liability of $37.1 million on a ground lease which was subsequently remeasured due to a renegotiation and reduced the right of use asset and lease liability to $18.4 million for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4</t>
        </is>
      </c>
    </row>
    <row r="3">
      <c r="A3" s="3" t="inlineStr">
        <is>
          <t>Business Combinations [Abstract]</t>
        </is>
      </c>
      <c r="B3" s="4" t="inlineStr">
        <is>
          <t xml:space="preserve"> </t>
        </is>
      </c>
    </row>
    <row r="4">
      <c r="A4" s="4" t="inlineStr">
        <is>
          <t>Asset Acquisition</t>
        </is>
      </c>
      <c r="B4" s="4" t="inlineStr">
        <is>
          <t xml:space="preserve">Acquisitions The Company accounts for its acquisitions of real estate assets as asset acquisitions under ASC 805 - Business Combinations . Under asset acquisition accounting, incremental transaction costs incurred to acquire the purchased assets are also included as part of the asset cost. Current year acquisitions On February 6, 2024, the Company acquired the real estate assets of Tioga Downs, in Nichols, NY from American Racing for $175.0 million which comprised of cash, assumed debt that was repaid after closing, and OP Units. Simultaneously with the acquisition, GLPI entered into the Tioga Downs Lease. The transaction was accounted for as a failed sale leaseback and as such the purchase price, along with incremental transaction costs, was allocated to Investment in leases, financing receivables in the amount of $176.4 million. Prior year acquisitions On January 3, 2023, the Company closed its previously announced acquisition from Bally's of the land and real estate assets of Bally's Biloxi and Bally's Tiverton. The properties were added to the Bally's Master Lease and annual rent was increased by $48.5 million. The purchase price allocation of these assets based on their fair values at the acquisition date are summarized below (in thousands). Land and improvements $ 321,155 Building and improvements 306,100 Total purchase price $ 627,255 At closing, the Company was credited its previously funded $200 million deposit that was recorded in other assets at December 31, 2022 as well as a $9.0 million transaction fee that was recorded against the purchase price. The Company continues to have the option, subject to receipt by Bally's of required consents, to acquire the real property assets of Bally's Lincoln prior to December 31, 2026 for a purchase price of $771.0 million and additional annual rent of $58.8 million. On August 29, 2023, the Company acquired the land associated with a development project in Rockford, IL, that upon opening is intended to be managed by a subsidiary of Hard Rock, from an affiliate of 815 Entertainment. Simultaneously with the land acquisition, GLPI entered into the Rockford Lease. The transaction was accounted for as a failed sale leaseback and as such the purchase price was allocated to Investment in leases, financing receivables in the amount of $100.2 million. On September 6, 2023, the Company acquired the land and certain improvements at Casino Queen Marquette for $32.72 million. The property was added to the Casino Queen Master Lease and annual rent was increased by $2.7 million. The purchase price allocation of these assets based on their fair values at the acquisition date are summarized below (in thousands). Land and improvements $ 32,032 Building and improvements 690 Total purchase price $ 32,7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174464</v>
      </c>
      <c r="C4" s="6" t="n">
        <v>18335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15" customWidth="1" min="2" max="2"/>
    <col width="80" customWidth="1" min="3" max="3"/>
  </cols>
  <sheetData>
    <row r="1">
      <c r="A1" s="1" t="inlineStr">
        <is>
          <t>Insider Trading Arrangements - shares</t>
        </is>
      </c>
      <c r="C1" s="2" t="inlineStr">
        <is>
          <t>3 Months Ended</t>
        </is>
      </c>
    </row>
    <row r="2">
      <c r="B2" s="2" t="inlineStr">
        <is>
          <t>Mar. 15, 2024</t>
        </is>
      </c>
      <c r="C2" s="2" t="inlineStr">
        <is>
          <t>Mar. 31, 2024</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 xml:space="preserve"> </t>
        </is>
      </c>
      <c r="C4" s="4" t="inlineStr">
        <is>
          <t>false</t>
        </is>
      </c>
    </row>
    <row r="5">
      <c r="A5" s="4" t="inlineStr">
        <is>
          <t>Rule 10b5-1 Arrangement Terminated</t>
        </is>
      </c>
      <c r="B5" s="4" t="inlineStr">
        <is>
          <t xml:space="preserve"> </t>
        </is>
      </c>
      <c r="C5" s="4" t="inlineStr">
        <is>
          <t>false</t>
        </is>
      </c>
    </row>
    <row r="6">
      <c r="A6" s="4" t="inlineStr">
        <is>
          <t>Non-Rule 10b5-1 Arrangement Terminated</t>
        </is>
      </c>
      <c r="B6" s="4" t="inlineStr">
        <is>
          <t xml:space="preserve"> </t>
        </is>
      </c>
      <c r="C6" s="4" t="inlineStr">
        <is>
          <t>false</t>
        </is>
      </c>
    </row>
    <row r="7">
      <c r="A7" s="4" t="inlineStr">
        <is>
          <t>Steven Ladan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 xml:space="preserve"> </t>
        </is>
      </c>
      <c r="C9" s="4" t="inlineStr">
        <is>
          <t>Steven Ladany</t>
        </is>
      </c>
    </row>
    <row r="10">
      <c r="A10" s="4" t="inlineStr">
        <is>
          <t>Title</t>
        </is>
      </c>
      <c r="B10" s="4" t="inlineStr">
        <is>
          <t xml:space="preserve"> </t>
        </is>
      </c>
      <c r="C10" s="4" t="inlineStr">
        <is>
          <t>Chief Development Officer</t>
        </is>
      </c>
    </row>
    <row r="11">
      <c r="A11" s="4" t="inlineStr">
        <is>
          <t>Rule 10b5-1 Arrangement Adopted</t>
        </is>
      </c>
      <c r="B11" s="4" t="inlineStr">
        <is>
          <t xml:space="preserve"> </t>
        </is>
      </c>
      <c r="C11" s="4" t="inlineStr">
        <is>
          <t>true</t>
        </is>
      </c>
    </row>
    <row r="12">
      <c r="A12" s="4" t="inlineStr">
        <is>
          <t>Adoption Date</t>
        </is>
      </c>
      <c r="B12" s="4" t="inlineStr">
        <is>
          <t>March 15, 2024</t>
        </is>
      </c>
      <c r="C12" s="4" t="inlineStr">
        <is>
          <t xml:space="preserve"> </t>
        </is>
      </c>
    </row>
    <row r="13">
      <c r="A13" s="4" t="inlineStr">
        <is>
          <t>Aggregate Available</t>
        </is>
      </c>
      <c r="B13" s="4" t="inlineStr">
        <is>
          <t xml:space="preserve"> </t>
        </is>
      </c>
      <c r="C13" s="5" t="n">
        <v>75000</v>
      </c>
    </row>
    <row r="14">
      <c r="A14" s="4" t="inlineStr">
        <is>
          <t>Matthew Demchyk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Material Terms of Trading Arrangement</t>
        </is>
      </c>
      <c r="B16" s="4" t="inlineStr">
        <is>
          <t xml:space="preserve"> </t>
        </is>
      </c>
      <c r="C16" s="4" t="inlineStr">
        <is>
          <t>The Ladany Rule 10b5-1 Plan includes a representation from Mr. Ladany to the broker administering the plan that he was not in possession of any material nonpublic information regarding the Company or the securities subject to the Ladany Rule 10b5-1 Plan at the time it was entered into. A similar representation was made to the Company in connection with the adoption of the Ladany Rule 10b5-1 Plan under the Company’s policies regarding transactions in the Company’s securities. Those representations were made as of the date of adoption of the Ladany Rule 10b5-1 Plan, and speak only as of such date. In making those representations, there is no assurance with respect to any material nonpublic information of which Mr. Ladany was unaware, or with respect to any material nonpublic information acquired by Mr. Ladany or the Company after the date of the re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Fair Value of Financial Assets and Liabilities (Policie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Assets and Liabilities, Policy</t>
        </is>
      </c>
      <c r="B4" s="4" t="inlineStr">
        <is>
          <t>Fair value is defined as the price that would be received to sell an asset or transfer a liability in an orderly transaction between market participants at the measurement date. Assets and liabilities recorded at fair value are classified based upon the level of judgment associated with the inputs used to measure their fair value. ASC 820 - Fair Value Measurements and Disclosures ("ASC 820") establishes a hierarchy that prioritizes fair value measurements based on the types of inputs used for the various valuation techniques (market approach, income approach, and cost approach). The levels of the hierarchy related to the subjectivity of the valuation inputs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t>
        </is>
      </c>
    </row>
    <row r="5">
      <c r="A5" s="4" t="inlineStr">
        <is>
          <t>Earnings per Share</t>
        </is>
      </c>
      <c r="B5" s="4" t="inlineStr">
        <is>
          <t>The Company calculates earnings per share ("EPS") in accordance with ASC 260 - Earnings per Share ("ASC 260" ) . Basic EPS is computed by dividing net income applicable to common stock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and unvested performance-based restricted shares. The effect of the conversion of the OP Units to common shares is excluded from the computation of basic and diluted earnings per share because all net income attributable to the non-controlling interest holders are recorded as income attributable to non-controlling interests and thus is excluded from net income available to common shareholders. In accordance with ASC 260, the Company includes all performance-based restricted shares that would have vested based upon the Company’s performance at quarter-end in the calculation of diluted EPS. Diluted EPS for the Company's common stock is computed using the more dilutive of the two-class method or the treasury stock method.</t>
        </is>
      </c>
    </row>
    <row r="6">
      <c r="A6" s="4" t="inlineStr">
        <is>
          <t>Stock-Based Compensation</t>
        </is>
      </c>
      <c r="B6" s="4" t="inlineStr">
        <is>
          <t xml:space="preserve">The Company accounts for stock compensation under ASC 718 - Compensation - Stock Compens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leases, financing receivables, net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Summary of Company's Investment in Leases</t>
        </is>
      </c>
      <c r="B4" s="4" t="inlineStr">
        <is>
          <t xml:space="preserve">The following is a summary of the balances of the Company's Investment in leases, financing receivables, net. March 31, December 31, (in thousands) Minimum lease payments receivable $ 9,627,073 $ 9,088,298 Estimated residual values of lease property (unguaranteed) 1,184,192 1,041,087 Total 10,811,265 10,129,385 Less: Unearned income (8,581,383) (8,083,808) Less: Allowance for credit losses (44,175) (21,971) Investment in leases - financing receivables, net $ 2,185,707 $ 2,023,606 </t>
        </is>
      </c>
    </row>
    <row r="5">
      <c r="A5" s="4" t="inlineStr">
        <is>
          <t>Summary of Minimum Lease payments Owed to Us</t>
        </is>
      </c>
      <c r="B5" s="4" t="inlineStr">
        <is>
          <t xml:space="preserve">At March 31, 2024, minimum lease payments owed to us for each of the five succeeding years under the Company's financing receivables were as follows (in thousands): Year ending December 31, Future Minimum Lease Payments 2024 (remainder of year) $ 114,024 2025 154,483 2026 157,190 2027 159,945 2028 162,748 Thereafter 8,878,683 Total $ 9,627,073 </t>
        </is>
      </c>
    </row>
    <row r="6">
      <c r="A6" s="4" t="inlineStr">
        <is>
          <t>Rollforward of Reserves for Direct Financing Leases</t>
        </is>
      </c>
      <c r="B6" s="4" t="inlineStr">
        <is>
          <t xml:space="preserve">The change in the allowance for credit losses for the Company's financing receivables is illustrated below (in thousands): Balance at December 31, 2023 Change in Allowance Ending Balance at March 31, 2024 Maryland Live! Lease $ 5,661 $ 7,094 $ 12,755 Pennsylvania Live! Master Lease 13,636 12,949 26,585 Rockford Lease 2,674 582 3,256 Tioga Downs Lease — 1,579 1,579 Totals $ 21,971 $ 22,204 $ 44,175 Balance at December 31, 2022 Change in Allowance Ending Balance at March 31, 2023 Maryland Live! Lease $ 4,095 $ (881) $ 3,214 Pennsylvania Live! Master Lease 15,029 (4,772) 10,257 Totals $ 19,124 $ (5,653) $ 13,471 </t>
        </is>
      </c>
    </row>
    <row r="7">
      <c r="A7" s="4" t="inlineStr">
        <is>
          <t>Summary of Amortized Cost Basis of Company's Investment in Leases by Year of Origination</t>
        </is>
      </c>
      <c r="B7" s="4" t="inlineStr">
        <is>
          <t>The amortized cost basis of the Company's investment in leases, financing receivables by year of origination is shown below as of March 31, 2024 (in thousands): Origination year Investment in leases, financing receivables Allowance for credit losses Amortized cost basis at March 31, 2024 Allowance as a percentage of outstanding financing receivable 2024 $ 177,004 $ (1,579) $ 175,425 (0.89) % 2023 101,345 (3,256) $ 98,089 (3.21) % 2022 707,037 (26,585) $ 680,452 (3.76) % 2021 1,244,496 (12,755) $ 1,231,741 (1.02) % Total 2,229,882 (44,175) 2,185,707 (1.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Investments (Tables)</t>
        </is>
      </c>
      <c r="B1" s="2" t="inlineStr">
        <is>
          <t>3 Months Ended</t>
        </is>
      </c>
    </row>
    <row r="2">
      <c r="B2" s="2" t="inlineStr">
        <is>
          <t>Mar. 31, 2024</t>
        </is>
      </c>
    </row>
    <row r="3">
      <c r="A3" s="3" t="inlineStr">
        <is>
          <t>Real Estate [Abstract]</t>
        </is>
      </c>
      <c r="B3" s="4" t="inlineStr">
        <is>
          <t xml:space="preserve"> </t>
        </is>
      </c>
    </row>
    <row r="4">
      <c r="A4" s="4" t="inlineStr">
        <is>
          <t>Schedule of Real Estate Investments, Net</t>
        </is>
      </c>
      <c r="B4" s="4" t="inlineStr">
        <is>
          <t xml:space="preserve">Real estate investments, net, represent investments in rental properties and the corporate headquarters building (excluding our investments in transactions accounted for as real estate loans and investment in leases, financing receivables that are described in Notes 5 and 6, respectively) and is summarized as follows: March 31, December 31, (in thousands) Land and improvements $ 3,559,851 $ 3,559,851 Building and improvements 6,787,477 6,787,464 Total real estate investments 10,347,328 10,347,315 Less accumulated depreciation (2,243,400) (2,178,523) Real estate investments, net $ 8,103,928 $ 8,168,7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al Estate Loans, net (Tables)</t>
        </is>
      </c>
      <c r="B1" s="2" t="inlineStr">
        <is>
          <t>3 Months Ended</t>
        </is>
      </c>
    </row>
    <row r="2">
      <c r="B2" s="2" t="inlineStr">
        <is>
          <t>Mar. 31, 2024</t>
        </is>
      </c>
    </row>
    <row r="3">
      <c r="A3" s="3" t="inlineStr">
        <is>
          <t>Receivables [Abstract]</t>
        </is>
      </c>
      <c r="B3" s="4" t="inlineStr">
        <is>
          <t xml:space="preserve"> </t>
        </is>
      </c>
    </row>
    <row r="4">
      <c r="A4" s="4" t="inlineStr">
        <is>
          <t>Schedule of Accounts, Notes, Loans and Financing Receivable</t>
        </is>
      </c>
      <c r="B4" s="4" t="inlineStr">
        <is>
          <t xml:space="preserve">The following is a summary of the balances of the Company's Real estate loans, net. March 31, December 31, (in thousands) Real estate loans $ 54,000 $ 40,000 Less: Allowance for credit losses $ (1,693) $ (964) Real estate loans, net $ 52,307 $ 39,036 </t>
        </is>
      </c>
    </row>
    <row r="5">
      <c r="A5" s="4" t="inlineStr">
        <is>
          <t>Financing Receivable, Allowance for Credit Loss</t>
        </is>
      </c>
      <c r="B5" s="4" t="inlineStr">
        <is>
          <t>The change in the allowance for credit losses for the Company's Real estate loans is shown below (in thousands): Rockford Loan Balance at December 31, 2023 $ (964) Change in allowance (729) Ending balance at March 31,2024 $ (1,6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Lease Assets and Lease Liabilities Lease Assets and Lease Liabilities (Tables)</t>
        </is>
      </c>
      <c r="B1" s="2" t="inlineStr">
        <is>
          <t>3 Months Ended</t>
        </is>
      </c>
    </row>
    <row r="2">
      <c r="B2" s="2" t="inlineStr">
        <is>
          <t>Mar. 31, 2024</t>
        </is>
      </c>
    </row>
    <row r="3">
      <c r="A3" s="3" t="inlineStr">
        <is>
          <t>Leases [Abstract]</t>
        </is>
      </c>
      <c r="B3" s="4" t="inlineStr">
        <is>
          <t xml:space="preserve"> </t>
        </is>
      </c>
    </row>
    <row r="4">
      <c r="A4" s="4" t="inlineStr">
        <is>
          <t>Components of the Company's Right-of Use Assets and Land Rights, Net</t>
        </is>
      </c>
      <c r="B4" s="4" t="inlineStr">
        <is>
          <t xml:space="preserve">Components of the Company's right-of use assets and land rights, net are detailed below (in thousands): March 31, 2024 December 31, 2023 Right-of use assets - operating leases $ 195,928 $ 196,254 Land rights, net 635,994 639,270 Right-of-use assets and land rights, net $ 831,922 $ 835,524 </t>
        </is>
      </c>
    </row>
    <row r="5">
      <c r="A5" s="4" t="inlineStr">
        <is>
          <t>Schedule of Land Rights, Net</t>
        </is>
      </c>
      <c r="B5" s="4" t="inlineStr">
        <is>
          <t xml:space="preserve">Land rights net, consist of the following: March 31, December 31, (in thousands) Land rights $ 727,114 $ 727,114 Less accumulated amortization (91,120) (87,844) Land rights, net $ 635,994 $ 639,270 </t>
        </is>
      </c>
    </row>
    <row r="6">
      <c r="A6" s="4" t="inlineStr">
        <is>
          <t>Schedule of Finite-Lived Intangible Assets, Future Amortization Expense</t>
        </is>
      </c>
      <c r="B6" s="4" t="inlineStr">
        <is>
          <t xml:space="preserve">As of March 31, 2024, estimated future amortization expense related to the Company’s land rights by fiscal year is as follows (in thousands): Year ending December 31, 2024 (remainder of year) $ 9,828 2025 13,104 2026 13,104 2027 13,104 2028 13,104 Thereafter 573,750 Total $ 635,994 </t>
        </is>
      </c>
    </row>
    <row r="7">
      <c r="A7" s="4" t="inlineStr">
        <is>
          <t>Lessee, Operating Lease, Liability, Maturity</t>
        </is>
      </c>
      <c r="B7" s="4" t="inlineStr">
        <is>
          <t xml:space="preserve">At March 31, 2024, payments under the Company's operating lease liabilities were as follows (in thousands): Year ending December 31, 2024 (remainder of year) $ 10,942 2025 14,552 2026 14,554 2027 14,044 2028 13,926 Thereafter 642,545 Total lease payments $ 710,563 Less: interest (514,067) Present value of lease liabilities $ 196,496 </t>
        </is>
      </c>
    </row>
    <row r="8">
      <c r="A8" s="4" t="inlineStr">
        <is>
          <t>Components of Lease Expense</t>
        </is>
      </c>
      <c r="B8" s="4" t="inlineStr">
        <is>
          <t>Three Months Ended March 31, 2024 2023 Operating lease cost $ 3,629 $ 3,775 Variable lease cost 4,913 4,950 Amortization of land right assets 3,276 3,289 Total lease cost $ 11,818 $ 12,014 Supplemental balance sheet information related to the Company's operating leases was as follows: March 31, 2024 Weighted average remaining lease term - operating leases 50.54 years Weighted average discount rate - operating leases 6.57% Supplemental cash flow information related to the Company's operating leases was as follows: Three Months Ended March 31, 2024 2023 (in thousands) Cash paid for amounts included in the measurement of lease liabilities: Operating cash flows from operating leases (1) $ 414 $ 405 (1) The Company's cash paid for operating leases is significantly less than the lease cost for the same period due to the majority of the Company's ground lease rent being paid directly to the landlords by the Company's tenants. Although GLPI expends no cash related to these leases, they are required to be grossed up in the Company's condensed consolidated financial statements under ASC 842.</t>
        </is>
      </c>
    </row>
    <row r="9">
      <c r="A9" s="4" t="inlineStr">
        <is>
          <t>Finance Lease, Liability, Fiscal Year Maturity</t>
        </is>
      </c>
      <c r="B9" s="4" t="inlineStr">
        <is>
          <t xml:space="preserve">At March 31, 2024, payments under the Company's financing lease liabilities were as follows (in thousands): 2024 (remainder of year) $ 1,687 2025 2,267 2026 2,289 2027 2,312 2028 2,335 Thereafter 299,723 Total lease payments $ 310,613 Less: Interest (256,235) Present value of finance lease liability $ 54,3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500000000</v>
      </c>
      <c r="C8" s="5" t="n">
        <v>500000000</v>
      </c>
    </row>
    <row r="9">
      <c r="A9" s="4" t="inlineStr">
        <is>
          <t>Common stock, shares issued</t>
        </is>
      </c>
      <c r="B9" s="5" t="n">
        <v>271500584</v>
      </c>
      <c r="C9" s="5" t="n">
        <v>270922719</v>
      </c>
    </row>
    <row r="10">
      <c r="A10" s="4" t="inlineStr">
        <is>
          <t>Common stock, shares, outstanding</t>
        </is>
      </c>
      <c r="B10" s="5" t="n">
        <v>271500584</v>
      </c>
      <c r="C10" s="5" t="n">
        <v>270922719</v>
      </c>
    </row>
    <row r="11">
      <c r="A11" s="4" t="inlineStr">
        <is>
          <t>Other Ownership Interests, Units Issued</t>
        </is>
      </c>
      <c r="B11" s="5" t="n">
        <v>8087630</v>
      </c>
      <c r="C11" s="5" t="n">
        <v>76533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Long-term debt is as follows: March 31, December 31, (in thousands) Unsecured $1,750 million revolver $ — $ — Term Loan Credit Facility due September 2027 600,000 600,000 $400 million 3.350% senior unsecured notes due September 2024 400,000 400,000 $850 million 5.250% senior unsecured notes due June 2025 850,000 850,000 $975 million 5.375% senior unsecured notes due April 2026 975,000 975,000 $500 million 5.750% senior unsecured notes due June 2028 500,000 500,000 $750 million 5.300% senior unsecured notes due January 2029 750,000 750,000 $700 million 4.000% senior unsecured notes due January 2030 700,000 700,000 $700 million 4.000% senior unsecured notes due January 2031 700,000 700,000 $800 million 3.250% senior unsecured notes due January 2032 800,000 800,000 $400 million 6.750% senior unsecured notes due December 2033 400,000 400,000 Other 396 434 Total long-term debt 6,675,396 6,675,434 Less: unamortized debt issuance costs, bond premiums and original issuance discounts (45,200) (47,884) Total long-term debt, net of unamortized debt issuance costs, bond premiums and original issuance discounts $ 6,630,196 $ 6,627,550 </t>
        </is>
      </c>
    </row>
    <row r="5">
      <c r="A5" s="4" t="inlineStr">
        <is>
          <t>Schedule of future minimum repayments of long-term debt</t>
        </is>
      </c>
      <c r="B5" s="4" t="inlineStr">
        <is>
          <t xml:space="preserve">The following is a schedule of future minimum repayments of long-term debt as of March 31, 2024 (in thousands): 2024 (remainder of year) $ 400,118 2025 850,164 2026 975,114 2027 600,000 2028 500,000 Over 5 years 3,350,000 Total minimum payments $ 6,675,3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Fair Value of Financial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estimated fair values of financial instruments</t>
        </is>
      </c>
      <c r="B4" s="4" t="inlineStr">
        <is>
          <t xml:space="preserve">The estimated fair values of the Company’s financial instruments are as follows (in thousands): March 31, 2024 December 31, 2023 Carrying Fair Carrying Fair Financial assets: Cash and cash equivalents $ 211,533 $ 211,533 $ 683,983 $ 683,983 Investment securities held to maturity 343,244 343,246 — — Investment in leases, financing receivables, net 2,185,707 1,947,235 2,023,606 1,969,326 Real estate loans, net 52,307 53,893 39,036 40,299 Deferred compensation plan assets 35,498 35,498 32,894 32,894 Financial liabilities: Long-term debt: Amended Credit Agreement and Term Loan Credit Facility 600,000 600,000 600,000 600,000 Senior Notes 6,075,000 5,800,865 6,075,000 5,816,919 </t>
        </is>
      </c>
    </row>
    <row r="5">
      <c r="A5" s="4" t="inlineStr">
        <is>
          <t>Schedule of assets measured at fair value on a nonrecurring basis</t>
        </is>
      </c>
      <c r="B5" s="4" t="inlineStr">
        <is>
          <t>Assets and Liabilities Measured at Fair Value on a Nonrecurring Basis There were no other assets or liabilities measured at fair value on a nonrecurring basis during the three months ended March 31, 2024 and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Revenue Recognition (Tables)</t>
        </is>
      </c>
      <c r="B1" s="2" t="inlineStr">
        <is>
          <t>3 Months Ended</t>
        </is>
      </c>
    </row>
    <row r="2">
      <c r="B2" s="2" t="inlineStr">
        <is>
          <t>Mar. 31, 2024</t>
        </is>
      </c>
    </row>
    <row r="3">
      <c r="A3" s="3" t="inlineStr">
        <is>
          <t>Revenue Recognition [Abstract]</t>
        </is>
      </c>
      <c r="B3" s="4" t="inlineStr">
        <is>
          <t xml:space="preserve"> </t>
        </is>
      </c>
    </row>
    <row r="4">
      <c r="A4" s="4" t="inlineStr">
        <is>
          <t>Operating Leases, Lease Income Details</t>
        </is>
      </c>
      <c r="B4" s="4" t="inlineStr">
        <is>
          <t xml:space="preserve">Details of the Company's income from real estate for the three months ended March 31, 2024 was as follows (in thousands): Three Months Ended March 31, 2024 Building base rent $ 282,658 Land base rent 43,386 Percentage rent and other rental revenue 16,614 Interest income on real estate loans 1,077 Total cash income $ 343,735 Straight-line rent adjustments 15,790 Ground rent in revenue 8,555 Accretion on financing receivables 7,884 Total income from real estate $ 375,964 </t>
        </is>
      </c>
    </row>
    <row r="5">
      <c r="A5" s="4" t="inlineStr">
        <is>
          <t>Schedule of future minimum lease payments receivable from operating leases</t>
        </is>
      </c>
      <c r="B5" s="4" t="inlineStr">
        <is>
          <t>As of March 31, 2024, the future minimum rental income from the Company's rental properties under non-cancelable operating leases, including any reasonably assured renewal periods, was as follows (in thousands): Year ending December 31, Future Rental Payments Receivable Straight-Line Rent Adjustments (1) Future Base Ground Rents Receivable Future Income to be Recognized Related to Operating Leases 2024 (remainder of year) $ 895,508 $ 46,420 $ 9,755 $ 951,683 2025 1,194,550 57,055 13,007 1,264,612 2026 1,135,624 49,756 12,180 1,197,560 2027 1,109,182 42,967 11,302 1,163,451 2028 1,111,327 36,079 11,184 1,158,590 Thereafter 5,880,256 33,149 56,127 5,969,532 Total $ 11,326,447 $ 265,426 $ 113,555 $ 11,705,428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the weighted-average common shares outstanding used in the calculation of basic EPS to the weighted-average common shares outstanding used in the calculation of diluted EPS</t>
        </is>
      </c>
      <c r="B4" s="4" t="inlineStr">
        <is>
          <t xml:space="preserve">The following table reconciles the weighted-average common shares outstanding used in the calculation of basic EPS to the weighted-average common shares outstanding used in the calculation of diluted EPS for the three months ended March 31, 2024 and 2023: Three Months Ended March 31, 2024 2023 (in thousands) Determination of shares: Weighted-average common shares outstanding 271,490 261,791 Assumed conversion of restricted stock awards 117 129 Assumed conversion of performance-based restricted stock awards 419 752 Diluted weighted-average common shares outstanding 272,026 262,672 </t>
        </is>
      </c>
    </row>
    <row r="5">
      <c r="A5" s="4" t="inlineStr">
        <is>
          <t>Schedule of calculation of basic and diluted EPS for the Company's common stock</t>
        </is>
      </c>
      <c r="B5" s="4" t="inlineStr">
        <is>
          <t xml:space="preserve">The following table presents the calculation of basic and diluted EPS for the Company’s common stock for the three months ended March 31, 2024 and 2023: Three Months Ended March 31, 2024 2023 (in thousands, except per share data) Calculation of basic EPS: Net income attributable to common shareholders $ 174,464 $ 183,351 Less: Net income allocated to participating securities (75) (90) Net income for earnings per share purposes $ 174,389 $ 183,261 Weighted-average common shares outstanding 271,490 261,791 Basic EPS $ 0.64 $ 0.70 Calculation of diluted EPS: Net income attributable to common shareholders $ 174,464 $ 183,351 Diluted weighted-average common shares outstanding 272,026 262,672 Diluted EPS $ 0.64 $ 0.70 Antidilutive securities excluded from the computation of diluted earnings per share 198 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Mar. 31, 2024</t>
        </is>
      </c>
    </row>
    <row r="3">
      <c r="A3" s="3" t="inlineStr">
        <is>
          <t>Equity [Abstract]</t>
        </is>
      </c>
      <c r="B3" s="4" t="inlineStr">
        <is>
          <t xml:space="preserve"> </t>
        </is>
      </c>
    </row>
    <row r="4">
      <c r="A4" s="4" t="inlineStr">
        <is>
          <t>Dividends Declared</t>
        </is>
      </c>
      <c r="B4" s="4" t="inlineStr">
        <is>
          <t>The following table lists the dividends declared and paid by the Company during the three months ended March 31, 2024 and 2023: Declaration Date Shareholder Record Date Securities Class Dividend Per Share Period Covered Distribution Date Dividend Amount (in thousands) 2024 February 26, 2024 March 15, 2024 Common Stock $0.76 First Quarter 2024 March 29, 2024 $206,340 2023 February 22, 2023 March 10, 2023 Common Stock $0.72 First Quarter 2023 March 24, 2023 $188,896 February 22, 2023 March 10, 2023 Common Stock $0.25 First Quarter 2023 March 24, 2023 $65,5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Based Compensation Stock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restricted stock award activity</t>
        </is>
      </c>
      <c r="B4" s="4" t="inlineStr">
        <is>
          <t xml:space="preserve">The following table contains information on restricted stock award activity for the three months ended March 31, 2024: Number of Award Outstanding at December 31, 2023 269,929 Granted 260,095 Released (215,685) Outstanding at March 31, 2024 314,339 </t>
        </is>
      </c>
    </row>
    <row r="5">
      <c r="A5" s="4" t="inlineStr">
        <is>
          <t>Schedule of performance-based restricted stock award activity</t>
        </is>
      </c>
      <c r="B5" s="4" t="inlineStr">
        <is>
          <t xml:space="preserve">The following table contains information on performance-based restricted stock award activity for the three months ended March 31, 2024: Number of Performance-Based Award Shares Outstanding at December 31, 2023 1,492,000 Granted 523,000 Released (478,000) Canceled — Outstanding at March 31, 2024 1,537,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Activities (Tables)</t>
        </is>
      </c>
      <c r="B1" s="2" t="inlineStr">
        <is>
          <t>3 Months Ended</t>
        </is>
      </c>
    </row>
    <row r="2">
      <c r="B2" s="2" t="inlineStr">
        <is>
          <t>Mar. 31, 2024</t>
        </is>
      </c>
    </row>
    <row r="3">
      <c r="A3" s="3" t="inlineStr">
        <is>
          <t>Additional Cash Flow Elements and Supplemental Cash Flow Information [Abstract]</t>
        </is>
      </c>
      <c r="B3" s="4" t="inlineStr">
        <is>
          <t xml:space="preserve"> </t>
        </is>
      </c>
    </row>
    <row r="4">
      <c r="A4" s="4" t="inlineStr">
        <is>
          <t>Schedule of Cash Flow, Supplemental Disclosures</t>
        </is>
      </c>
      <c r="B4" s="4" t="inlineStr">
        <is>
          <t xml:space="preserve">Supplemental disclosures of cash flow information are as follows: Three Months Ended March 31, 2024 2023 (in thousands) Cash paid for interest $ 79,034 $ 81,9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purchase price allocation of these assets based on their fair values at the acquisition date are summarized below (in thousands). Land and improvements $ 321,155 Building and improvements 306,100 Total purchase price $ 627,2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2" customWidth="1" min="5" max="5"/>
    <col width="21" customWidth="1" min="6" max="6"/>
  </cols>
  <sheetData>
    <row r="1">
      <c r="A1" s="1" t="inlineStr">
        <is>
          <t>Business and Operations - PENN Lease (Details) ft² in Thousands</t>
        </is>
      </c>
      <c r="B1" s="2" t="inlineStr">
        <is>
          <t>Mar. 31, 2024 ft² property state shares</t>
        </is>
      </c>
      <c r="C1" s="2" t="inlineStr">
        <is>
          <t>Feb. 06, 2024 shares</t>
        </is>
      </c>
      <c r="D1" s="2" t="inlineStr">
        <is>
          <t>Jan. 03, 2023 shares</t>
        </is>
      </c>
      <c r="E1" s="2" t="inlineStr">
        <is>
          <t>Jan. 01, 2023 USD ($)</t>
        </is>
      </c>
      <c r="F1" s="2" t="inlineStr">
        <is>
          <t>Dec. 29, 2021 shares</t>
        </is>
      </c>
    </row>
    <row r="2">
      <c r="A2" s="3" t="inlineStr">
        <is>
          <t>Business and Operatio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its of Partnership Interest, Amount | shares</t>
        </is>
      </c>
      <c r="B3" s="5" t="n">
        <v>8087630</v>
      </c>
      <c r="C3" s="4" t="inlineStr">
        <is>
          <t xml:space="preserve"> </t>
        </is>
      </c>
      <c r="D3" s="4" t="inlineStr">
        <is>
          <t xml:space="preserve"> </t>
        </is>
      </c>
      <c r="E3" s="4" t="inlineStr">
        <is>
          <t xml:space="preserve"> </t>
        </is>
      </c>
      <c r="F3" s="4" t="inlineStr">
        <is>
          <t xml:space="preserve"> </t>
        </is>
      </c>
    </row>
    <row r="4">
      <c r="A4" s="4" t="inlineStr">
        <is>
          <t>Number of facilities whose real estate property is Included in entity portfolio</t>
        </is>
      </c>
      <c r="B4" s="5" t="n">
        <v>62</v>
      </c>
      <c r="C4" s="4" t="inlineStr">
        <is>
          <t xml:space="preserve"> </t>
        </is>
      </c>
      <c r="D4" s="4" t="inlineStr">
        <is>
          <t xml:space="preserve"> </t>
        </is>
      </c>
      <c r="E4" s="4" t="inlineStr">
        <is>
          <t xml:space="preserve"> </t>
        </is>
      </c>
      <c r="F4" s="4" t="inlineStr">
        <is>
          <t xml:space="preserve"> </t>
        </is>
      </c>
    </row>
    <row r="5">
      <c r="A5" s="4" t="inlineStr">
        <is>
          <t>Number of states across which the portfolio of properties is diversified | state</t>
        </is>
      </c>
      <c r="B5" s="5" t="n">
        <v>19</v>
      </c>
      <c r="C5" s="4" t="inlineStr">
        <is>
          <t xml:space="preserve"> </t>
        </is>
      </c>
      <c r="D5" s="4" t="inlineStr">
        <is>
          <t xml:space="preserve"> </t>
        </is>
      </c>
      <c r="E5" s="4" t="inlineStr">
        <is>
          <t xml:space="preserve"> </t>
        </is>
      </c>
      <c r="F5" s="4" t="inlineStr">
        <is>
          <t xml:space="preserve"> </t>
        </is>
      </c>
    </row>
    <row r="6">
      <c r="A6" s="4" t="inlineStr">
        <is>
          <t>Area of real estate property | ft²</t>
        </is>
      </c>
      <c r="B6" s="5" t="n">
        <v>29000</v>
      </c>
      <c r="C6" s="4" t="inlineStr">
        <is>
          <t xml:space="preserve"> </t>
        </is>
      </c>
      <c r="D6" s="4" t="inlineStr">
        <is>
          <t xml:space="preserve"> </t>
        </is>
      </c>
      <c r="E6" s="4" t="inlineStr">
        <is>
          <t xml:space="preserve"> </t>
        </is>
      </c>
      <c r="F6" s="4" t="inlineStr">
        <is>
          <t xml:space="preserve"> </t>
        </is>
      </c>
    </row>
    <row r="7">
      <c r="A7" s="4" t="inlineStr">
        <is>
          <t>Real estate, occupancy percentage</t>
        </is>
      </c>
      <c r="B7" s="8" t="n">
        <v>1</v>
      </c>
      <c r="C7" s="4" t="inlineStr">
        <is>
          <t xml:space="preserve"> </t>
        </is>
      </c>
      <c r="D7" s="4" t="inlineStr">
        <is>
          <t xml:space="preserve"> </t>
        </is>
      </c>
      <c r="E7" s="4" t="inlineStr">
        <is>
          <t xml:space="preserve"> </t>
        </is>
      </c>
      <c r="F7" s="4" t="inlineStr">
        <is>
          <t xml:space="preserve"> </t>
        </is>
      </c>
    </row>
    <row r="8">
      <c r="A8" s="4" t="inlineStr">
        <is>
          <t>Penn National Gaming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nd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Real Estate Properties</t>
        </is>
      </c>
      <c r="B10" s="5" t="n">
        <v>34</v>
      </c>
      <c r="C10" s="4" t="inlineStr">
        <is>
          <t xml:space="preserve"> </t>
        </is>
      </c>
      <c r="D10" s="4" t="inlineStr">
        <is>
          <t xml:space="preserve"> </t>
        </is>
      </c>
      <c r="E10" s="4" t="inlineStr">
        <is>
          <t xml:space="preserve"> </t>
        </is>
      </c>
      <c r="F10" s="4" t="inlineStr">
        <is>
          <t xml:space="preserve"> </t>
        </is>
      </c>
    </row>
    <row r="11">
      <c r="A11" s="4" t="inlineStr">
        <is>
          <t>Eldorado Resort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nd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facilities whose real estate property is Included in entity portfolio</t>
        </is>
      </c>
      <c r="B13" s="5" t="n">
        <v>6</v>
      </c>
      <c r="C13" s="4" t="inlineStr">
        <is>
          <t xml:space="preserve"> </t>
        </is>
      </c>
      <c r="D13" s="4" t="inlineStr">
        <is>
          <t xml:space="preserve"> </t>
        </is>
      </c>
      <c r="E13" s="4" t="inlineStr">
        <is>
          <t xml:space="preserve"> </t>
        </is>
      </c>
      <c r="F13" s="4" t="inlineStr">
        <is>
          <t xml:space="preserve"> </t>
        </is>
      </c>
    </row>
    <row r="14">
      <c r="A14" s="4" t="inlineStr">
        <is>
          <t>Boyd Gaming Corpor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nd Ope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facilities whose real estate property is Included in entity portfolio</t>
        </is>
      </c>
      <c r="B16" s="5" t="n">
        <v>4</v>
      </c>
      <c r="C16" s="4" t="inlineStr">
        <is>
          <t xml:space="preserve"> </t>
        </is>
      </c>
      <c r="D16" s="4" t="inlineStr">
        <is>
          <t xml:space="preserve"> </t>
        </is>
      </c>
      <c r="E16" s="4" t="inlineStr">
        <is>
          <t xml:space="preserve"> </t>
        </is>
      </c>
      <c r="F16" s="4" t="inlineStr">
        <is>
          <t xml:space="preserve"> </t>
        </is>
      </c>
    </row>
    <row r="17">
      <c r="A17" s="4" t="inlineStr">
        <is>
          <t>Bally's Corpo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nd Oper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facilities whose real estate property is Included in entity portfolio</t>
        </is>
      </c>
      <c r="B19" s="5" t="n">
        <v>9</v>
      </c>
      <c r="C19" s="4" t="inlineStr">
        <is>
          <t xml:space="preserve"> </t>
        </is>
      </c>
      <c r="D19" s="4" t="inlineStr">
        <is>
          <t xml:space="preserve"> </t>
        </is>
      </c>
      <c r="E19" s="4" t="inlineStr">
        <is>
          <t xml:space="preserve"> </t>
        </is>
      </c>
      <c r="F19" s="4" t="inlineStr">
        <is>
          <t xml:space="preserve"> </t>
        </is>
      </c>
    </row>
    <row r="20">
      <c r="A20" s="4" t="inlineStr">
        <is>
          <t>The Cordish Compan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nd Ope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facilities whose real estate property is Included in entity portfolio</t>
        </is>
      </c>
      <c r="B22" s="5" t="n">
        <v>3</v>
      </c>
      <c r="C22" s="4" t="inlineStr">
        <is>
          <t xml:space="preserve"> </t>
        </is>
      </c>
      <c r="D22" s="4" t="inlineStr">
        <is>
          <t xml:space="preserve"> </t>
        </is>
      </c>
      <c r="E22" s="4" t="inlineStr">
        <is>
          <t xml:space="preserve"> </t>
        </is>
      </c>
      <c r="F22" s="4" t="inlineStr">
        <is>
          <t xml:space="preserve"> </t>
        </is>
      </c>
    </row>
    <row r="23">
      <c r="A23" s="4" t="inlineStr">
        <is>
          <t>CQ Holding Compan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nd Oper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facilities whose real estate property is Included in entity portfolio</t>
        </is>
      </c>
      <c r="B25" s="5" t="n">
        <v>4</v>
      </c>
      <c r="C25" s="4" t="inlineStr">
        <is>
          <t xml:space="preserve"> </t>
        </is>
      </c>
      <c r="D25" s="4" t="inlineStr">
        <is>
          <t xml:space="preserve"> </t>
        </is>
      </c>
      <c r="E25" s="4" t="inlineStr">
        <is>
          <t xml:space="preserve"> </t>
        </is>
      </c>
      <c r="F25" s="4" t="inlineStr">
        <is>
          <t xml:space="preserve"> </t>
        </is>
      </c>
    </row>
    <row r="26">
      <c r="A26" s="4" t="inlineStr">
        <is>
          <t>Hard R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nd Oper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facilities whose real estate property is Included in entity portfolio</t>
        </is>
      </c>
      <c r="B28" s="5" t="n">
        <v>1</v>
      </c>
      <c r="C28" s="4" t="inlineStr">
        <is>
          <t xml:space="preserve"> </t>
        </is>
      </c>
      <c r="D28" s="4" t="inlineStr">
        <is>
          <t xml:space="preserve"> </t>
        </is>
      </c>
      <c r="E28" s="4" t="inlineStr">
        <is>
          <t xml:space="preserve"> </t>
        </is>
      </c>
      <c r="F28" s="4" t="inlineStr">
        <is>
          <t xml:space="preserve"> </t>
        </is>
      </c>
    </row>
    <row r="29">
      <c r="A29" s="4" t="inlineStr">
        <is>
          <t>The Cordish Compan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nd Oper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its of Partnership Interest, Amount | shares</t>
        </is>
      </c>
      <c r="B31" s="4" t="inlineStr">
        <is>
          <t xml:space="preserve"> </t>
        </is>
      </c>
      <c r="C31" s="4" t="inlineStr">
        <is>
          <t xml:space="preserve"> </t>
        </is>
      </c>
      <c r="D31" s="4" t="inlineStr">
        <is>
          <t xml:space="preserve"> </t>
        </is>
      </c>
      <c r="E31" s="4" t="inlineStr">
        <is>
          <t xml:space="preserve"> </t>
        </is>
      </c>
      <c r="F31" s="5" t="n">
        <v>7366683</v>
      </c>
    </row>
    <row r="32">
      <c r="A32" s="4" t="inlineStr">
        <is>
          <t>Bally's Tiverton Casino &amp; Hardrock Biloxi</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nd Oper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its of Partnership Interest, Amount | shares</t>
        </is>
      </c>
      <c r="B34" s="4" t="inlineStr">
        <is>
          <t xml:space="preserve"> </t>
        </is>
      </c>
      <c r="C34" s="4" t="inlineStr">
        <is>
          <t xml:space="preserve"> </t>
        </is>
      </c>
      <c r="D34" s="5" t="n">
        <v>286643</v>
      </c>
      <c r="E34" s="4" t="inlineStr">
        <is>
          <t xml:space="preserve"> </t>
        </is>
      </c>
      <c r="F34" s="4" t="inlineStr">
        <is>
          <t xml:space="preserve"> </t>
        </is>
      </c>
    </row>
    <row r="35">
      <c r="A35" s="4" t="inlineStr">
        <is>
          <t>ARE's Tioga Dow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nd Opera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its of Partnership Interest, Amount | shares</t>
        </is>
      </c>
      <c r="B37" s="4" t="inlineStr">
        <is>
          <t xml:space="preserve"> </t>
        </is>
      </c>
      <c r="C37" s="5" t="n">
        <v>434304</v>
      </c>
      <c r="D37" s="4" t="inlineStr">
        <is>
          <t xml:space="preserve"> </t>
        </is>
      </c>
      <c r="E37" s="4" t="inlineStr">
        <is>
          <t xml:space="preserve"> </t>
        </is>
      </c>
      <c r="F37" s="4" t="inlineStr">
        <is>
          <t xml:space="preserve"> </t>
        </is>
      </c>
    </row>
    <row r="38">
      <c r="A38" s="4" t="inlineStr">
        <is>
          <t>Penn National Gaming Inc. Master Leas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nd Opera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Real Estate Properties</t>
        </is>
      </c>
      <c r="B40" s="5" t="n">
        <v>14</v>
      </c>
      <c r="C40" s="4" t="inlineStr">
        <is>
          <t xml:space="preserve"> </t>
        </is>
      </c>
      <c r="D40" s="4" t="inlineStr">
        <is>
          <t xml:space="preserve"> </t>
        </is>
      </c>
      <c r="E40" s="4" t="inlineStr">
        <is>
          <t xml:space="preserve"> </t>
        </is>
      </c>
      <c r="F40" s="4" t="inlineStr">
        <is>
          <t xml:space="preserve"> </t>
        </is>
      </c>
    </row>
    <row r="41">
      <c r="A41" s="4" t="inlineStr">
        <is>
          <t>Operating leases, number of renewal options</t>
        </is>
      </c>
      <c r="B41" s="5" t="n">
        <v>3</v>
      </c>
      <c r="C41" s="4" t="inlineStr">
        <is>
          <t xml:space="preserve"> </t>
        </is>
      </c>
      <c r="D41" s="4" t="inlineStr">
        <is>
          <t xml:space="preserve"> </t>
        </is>
      </c>
      <c r="E41" s="4" t="inlineStr">
        <is>
          <t xml:space="preserve"> </t>
        </is>
      </c>
      <c r="F41" s="4" t="inlineStr">
        <is>
          <t xml:space="preserve"> </t>
        </is>
      </c>
    </row>
    <row r="42">
      <c r="A42" s="4" t="inlineStr">
        <is>
          <t>Operating lease, renewal term (in years)</t>
        </is>
      </c>
      <c r="B42" s="4" t="inlineStr">
        <is>
          <t>5 years</t>
        </is>
      </c>
      <c r="C42" s="4" t="inlineStr">
        <is>
          <t xml:space="preserve"> </t>
        </is>
      </c>
      <c r="D42" s="4" t="inlineStr">
        <is>
          <t xml:space="preserve"> </t>
        </is>
      </c>
      <c r="E42" s="4" t="inlineStr">
        <is>
          <t xml:space="preserve"> </t>
        </is>
      </c>
      <c r="F42" s="4" t="inlineStr">
        <is>
          <t xml:space="preserve"> </t>
        </is>
      </c>
    </row>
    <row r="43">
      <c r="A43" s="4" t="inlineStr">
        <is>
          <t>PENN Entertainment New Master Leas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nd Opera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Real Estate Properties</t>
        </is>
      </c>
      <c r="B45" s="5" t="n">
        <v>7</v>
      </c>
      <c r="C45" s="4" t="inlineStr">
        <is>
          <t xml:space="preserve"> </t>
        </is>
      </c>
      <c r="D45" s="4" t="inlineStr">
        <is>
          <t xml:space="preserve"> </t>
        </is>
      </c>
      <c r="E45" s="4" t="inlineStr">
        <is>
          <t xml:space="preserve"> </t>
        </is>
      </c>
      <c r="F45" s="4" t="inlineStr">
        <is>
          <t xml:space="preserve"> </t>
        </is>
      </c>
    </row>
    <row r="46">
      <c r="A46" s="4" t="inlineStr">
        <is>
          <t>Cap rate</t>
        </is>
      </c>
      <c r="B46" s="4" t="inlineStr">
        <is>
          <t xml:space="preserve"> </t>
        </is>
      </c>
      <c r="C46" s="4" t="inlineStr">
        <is>
          <t xml:space="preserve"> </t>
        </is>
      </c>
      <c r="D46" s="4" t="inlineStr">
        <is>
          <t xml:space="preserve"> </t>
        </is>
      </c>
      <c r="E46" s="9" t="n">
        <v>0.0775</v>
      </c>
      <c r="F46" s="4" t="inlineStr">
        <is>
          <t xml:space="preserve"> </t>
        </is>
      </c>
    </row>
    <row r="47">
      <c r="A47" s="4" t="inlineStr">
        <is>
          <t>PENN Entertainment New Master Lease | Aurora, Illinoi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and Opera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ximum funding commitment | $</t>
        </is>
      </c>
      <c r="B49" s="4" t="inlineStr">
        <is>
          <t xml:space="preserve"> </t>
        </is>
      </c>
      <c r="C49" s="4" t="inlineStr">
        <is>
          <t xml:space="preserve"> </t>
        </is>
      </c>
      <c r="D49" s="4" t="inlineStr">
        <is>
          <t xml:space="preserve"> </t>
        </is>
      </c>
      <c r="E49" s="6" t="n">
        <v>225000000</v>
      </c>
      <c r="F49" s="4" t="inlineStr">
        <is>
          <t xml:space="preserve"> </t>
        </is>
      </c>
    </row>
    <row r="50">
      <c r="A50" s="4" t="inlineStr">
        <is>
          <t>PENN Entertainment New Master Lease | Joliet, Illinoi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nd Opera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aximum funding commitment | $</t>
        </is>
      </c>
      <c r="B52" s="4" t="inlineStr">
        <is>
          <t xml:space="preserve"> </t>
        </is>
      </c>
      <c r="C52" s="4" t="inlineStr">
        <is>
          <t xml:space="preserve"> </t>
        </is>
      </c>
      <c r="D52" s="4" t="inlineStr">
        <is>
          <t xml:space="preserve"> </t>
        </is>
      </c>
      <c r="E52" s="6" t="n">
        <v>350000000</v>
      </c>
      <c r="F5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36" customWidth="1" min="6" max="6"/>
    <col width="22" customWidth="1" min="7" max="7"/>
    <col width="23" customWidth="1" min="8" max="8"/>
  </cols>
  <sheetData>
    <row r="1">
      <c r="A1" s="1" t="inlineStr">
        <is>
          <t>Business and Operations - Pinnacle, Caesars and Horseshoe Leases (Details) $ in Millions</t>
        </is>
      </c>
      <c r="G1" s="2" t="inlineStr">
        <is>
          <t>1 Months Ended</t>
        </is>
      </c>
      <c r="H1" s="2" t="inlineStr">
        <is>
          <t>3 Months Ended</t>
        </is>
      </c>
    </row>
    <row r="2">
      <c r="B2" s="2" t="inlineStr">
        <is>
          <t>Dec. 18, 2020 USD ($)</t>
        </is>
      </c>
      <c r="C2" s="2" t="inlineStr">
        <is>
          <t>Sep. 29, 2020</t>
        </is>
      </c>
      <c r="D2" s="2" t="inlineStr">
        <is>
          <t>Jun. 15, 2020</t>
        </is>
      </c>
      <c r="E2" s="2" t="inlineStr">
        <is>
          <t>Oct. 15, 2018 USD ($)</t>
        </is>
      </c>
      <c r="F2" s="2" t="inlineStr">
        <is>
          <t>Oct. 01, 2018 USD ($) renewaloption</t>
        </is>
      </c>
      <c r="G2" s="2" t="inlineStr">
        <is>
          <t>Apr. 30, 2016 USD ($)</t>
        </is>
      </c>
      <c r="H2" s="2" t="inlineStr">
        <is>
          <t>Mar. 31, 2024 property</t>
        </is>
      </c>
    </row>
    <row r="3">
      <c r="A3" s="4" t="inlineStr">
        <is>
          <t>Eldorado Resort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and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s to acquire real estate, excluding transaction costs</t>
        </is>
      </c>
      <c r="B5" s="4" t="inlineStr">
        <is>
          <t xml:space="preserve"> </t>
        </is>
      </c>
      <c r="C5" s="4" t="inlineStr">
        <is>
          <t xml:space="preserve"> </t>
        </is>
      </c>
      <c r="D5" s="4" t="inlineStr">
        <is>
          <t xml:space="preserve"> </t>
        </is>
      </c>
      <c r="E5" s="4" t="inlineStr">
        <is>
          <t xml:space="preserve"> </t>
        </is>
      </c>
      <c r="F5" s="6" t="n">
        <v>246</v>
      </c>
      <c r="G5" s="4" t="inlineStr">
        <is>
          <t xml:space="preserve"> </t>
        </is>
      </c>
      <c r="H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9" t="n">
        <v>0.09089999999999999</v>
      </c>
      <c r="G6" s="4" t="inlineStr">
        <is>
          <t xml:space="preserve"> </t>
        </is>
      </c>
      <c r="H6" s="9" t="n">
        <v>0.0927</v>
      </c>
    </row>
    <row r="7">
      <c r="A7" s="4" t="inlineStr">
        <is>
          <t>Boyd Gaming Corporation | Real Estate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n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 to acquire finance receivables</t>
        </is>
      </c>
      <c r="B9" s="4" t="inlineStr">
        <is>
          <t xml:space="preserve"> </t>
        </is>
      </c>
      <c r="C9" s="4" t="inlineStr">
        <is>
          <t xml:space="preserve"> </t>
        </is>
      </c>
      <c r="D9" s="4" t="inlineStr">
        <is>
          <t xml:space="preserve"> </t>
        </is>
      </c>
      <c r="E9" s="10" t="n">
        <v>57.7</v>
      </c>
      <c r="F9" s="4" t="inlineStr">
        <is>
          <t xml:space="preserve"> </t>
        </is>
      </c>
      <c r="G9" s="4" t="inlineStr">
        <is>
          <t xml:space="preserve"> </t>
        </is>
      </c>
      <c r="H9" s="4" t="inlineStr">
        <is>
          <t xml:space="preserve"> </t>
        </is>
      </c>
    </row>
    <row r="10">
      <c r="A10" s="4" t="inlineStr">
        <is>
          <t>Tropicana Entertainment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n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to acquire real estate, excluding transaction costs</t>
        </is>
      </c>
      <c r="B12" s="4" t="inlineStr">
        <is>
          <t xml:space="preserve"> </t>
        </is>
      </c>
      <c r="C12" s="4" t="inlineStr">
        <is>
          <t xml:space="preserve"> </t>
        </is>
      </c>
      <c r="D12" s="4" t="inlineStr">
        <is>
          <t xml:space="preserve"> </t>
        </is>
      </c>
      <c r="E12" s="4" t="inlineStr">
        <is>
          <t xml:space="preserve"> </t>
        </is>
      </c>
      <c r="F12" s="6" t="n">
        <v>964</v>
      </c>
      <c r="G12" s="4" t="inlineStr">
        <is>
          <t xml:space="preserve"> </t>
        </is>
      </c>
      <c r="H12" s="4" t="inlineStr">
        <is>
          <t xml:space="preserve"> </t>
        </is>
      </c>
    </row>
    <row r="13">
      <c r="A13" s="4" t="inlineStr">
        <is>
          <t>Payments to Acquire Businesses, Gross</t>
        </is>
      </c>
      <c r="B13" s="10" t="n">
        <v>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innacle Entertainment,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n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ideration paid for acquisition of real estate assets</t>
        </is>
      </c>
      <c r="B16" s="4" t="inlineStr">
        <is>
          <t xml:space="preserve"> </t>
        </is>
      </c>
      <c r="C16" s="4" t="inlineStr">
        <is>
          <t xml:space="preserve"> </t>
        </is>
      </c>
      <c r="D16" s="4" t="inlineStr">
        <is>
          <t xml:space="preserve"> </t>
        </is>
      </c>
      <c r="E16" s="4" t="inlineStr">
        <is>
          <t xml:space="preserve"> </t>
        </is>
      </c>
      <c r="F16" s="4" t="inlineStr">
        <is>
          <t xml:space="preserve"> </t>
        </is>
      </c>
      <c r="G16" s="6" t="n">
        <v>4800</v>
      </c>
      <c r="H16" s="4" t="inlineStr">
        <is>
          <t xml:space="preserve"> </t>
        </is>
      </c>
    </row>
    <row r="17">
      <c r="A17" s="4" t="inlineStr">
        <is>
          <t>Plainridge Park Casin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n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to acquire real estate, excluding transaction costs</t>
        </is>
      </c>
      <c r="B19" s="4" t="inlineStr">
        <is>
          <t xml:space="preserve"> </t>
        </is>
      </c>
      <c r="C19" s="4" t="inlineStr">
        <is>
          <t xml:space="preserve"> </t>
        </is>
      </c>
      <c r="D19" s="4" t="inlineStr">
        <is>
          <t xml:space="preserve"> </t>
        </is>
      </c>
      <c r="E19" s="6" t="n">
        <v>250</v>
      </c>
      <c r="F19" s="4" t="inlineStr">
        <is>
          <t xml:space="preserve"> </t>
        </is>
      </c>
      <c r="G19" s="4" t="inlineStr">
        <is>
          <t xml:space="preserve"> </t>
        </is>
      </c>
      <c r="H19" s="4" t="inlineStr">
        <is>
          <t xml:space="preserve"> </t>
        </is>
      </c>
    </row>
    <row r="20">
      <c r="A20" s="4" t="inlineStr">
        <is>
          <t>Boyd Gaming Corporation Master L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n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requency property performance-based rent structure is adjus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2 years</t>
        </is>
      </c>
    </row>
    <row r="23">
      <c r="A23" s="4" t="inlineStr">
        <is>
          <t>Operating leases, percent of the average net revenues of property(s) used to calculate rent incr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04</v>
      </c>
    </row>
    <row r="24">
      <c r="A24" s="4" t="inlineStr">
        <is>
          <t>Lessor leasing arrangements period used in calculation of average net 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2 years</t>
        </is>
      </c>
    </row>
    <row r="25">
      <c r="A25" s="4" t="inlineStr">
        <is>
          <t>Operating lease, initial term of contract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0 years</t>
        </is>
      </c>
    </row>
    <row r="26">
      <c r="A26" s="4" t="inlineStr">
        <is>
          <t>Operating leases, number of renewal options | prope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v>
      </c>
    </row>
    <row r="27">
      <c r="A27" s="4" t="inlineStr">
        <is>
          <t>Operating lease, renewal term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5 years</t>
        </is>
      </c>
    </row>
    <row r="28">
      <c r="A28" s="4" t="inlineStr">
        <is>
          <t>Annual rent escalator,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02</v>
      </c>
    </row>
    <row r="29">
      <c r="A29" s="4" t="inlineStr">
        <is>
          <t>Belterra Park 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nd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erating leases, percent of the average net revenues of property(s) used to calculate rent incr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0.04</v>
      </c>
    </row>
    <row r="32">
      <c r="A32" s="4" t="inlineStr">
        <is>
          <t>Lessor leasing arrangements period used in calculation of average net 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2 years</t>
        </is>
      </c>
    </row>
    <row r="33">
      <c r="A33" s="4" t="inlineStr">
        <is>
          <t>Annual rent escalator,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02</v>
      </c>
    </row>
    <row r="34">
      <c r="A34" s="4" t="inlineStr">
        <is>
          <t>Caesars Master Le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nd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erating lease, initial term of contract (in years)</t>
        </is>
      </c>
      <c r="B36" s="4" t="inlineStr">
        <is>
          <t xml:space="preserve"> </t>
        </is>
      </c>
      <c r="C36" s="4" t="inlineStr">
        <is>
          <t xml:space="preserve"> </t>
        </is>
      </c>
      <c r="D36" s="4" t="inlineStr">
        <is>
          <t xml:space="preserve"> </t>
        </is>
      </c>
      <c r="E36" s="4" t="inlineStr">
        <is>
          <t xml:space="preserve"> </t>
        </is>
      </c>
      <c r="F36" s="4" t="inlineStr">
        <is>
          <t>15 years</t>
        </is>
      </c>
      <c r="G36" s="4" t="inlineStr">
        <is>
          <t xml:space="preserve"> </t>
        </is>
      </c>
      <c r="H36" s="4" t="inlineStr">
        <is>
          <t xml:space="preserve"> </t>
        </is>
      </c>
    </row>
    <row r="37">
      <c r="A37" s="4" t="inlineStr">
        <is>
          <t>Operating leases, number of renewal options | renewaloption</t>
        </is>
      </c>
      <c r="B37" s="4" t="inlineStr">
        <is>
          <t xml:space="preserve"> </t>
        </is>
      </c>
      <c r="C37" s="4" t="inlineStr">
        <is>
          <t xml:space="preserve"> </t>
        </is>
      </c>
      <c r="D37" s="4" t="inlineStr">
        <is>
          <t xml:space="preserve"> </t>
        </is>
      </c>
      <c r="E37" s="4" t="inlineStr">
        <is>
          <t xml:space="preserve"> </t>
        </is>
      </c>
      <c r="F37" s="5" t="n">
        <v>4</v>
      </c>
      <c r="G37" s="4" t="inlineStr">
        <is>
          <t xml:space="preserve"> </t>
        </is>
      </c>
      <c r="H37" s="4" t="inlineStr">
        <is>
          <t xml:space="preserve"> </t>
        </is>
      </c>
    </row>
    <row r="38">
      <c r="A38" s="4" t="inlineStr">
        <is>
          <t>Operating lease, renewal term (in years)</t>
        </is>
      </c>
      <c r="B38" s="4" t="inlineStr">
        <is>
          <t xml:space="preserve"> </t>
        </is>
      </c>
      <c r="C38" s="4" t="inlineStr">
        <is>
          <t xml:space="preserve"> </t>
        </is>
      </c>
      <c r="D38" s="4" t="inlineStr">
        <is>
          <t xml:space="preserve"> </t>
        </is>
      </c>
      <c r="E38" s="4" t="inlineStr">
        <is>
          <t xml:space="preserve"> </t>
        </is>
      </c>
      <c r="F38" s="4" t="inlineStr">
        <is>
          <t>5 years</t>
        </is>
      </c>
      <c r="G38" s="4" t="inlineStr">
        <is>
          <t xml:space="preserve"> </t>
        </is>
      </c>
      <c r="H38" s="4" t="inlineStr">
        <is>
          <t xml:space="preserve"> </t>
        </is>
      </c>
    </row>
    <row r="39">
      <c r="A39" s="4" t="inlineStr">
        <is>
          <t>Amended and Restated Caesars Master L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nd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perating lease, initial term of contract (in years)</t>
        </is>
      </c>
      <c r="B41" s="4" t="inlineStr">
        <is>
          <t xml:space="preserve"> </t>
        </is>
      </c>
      <c r="C41" s="4" t="inlineStr">
        <is>
          <t xml:space="preserve"> </t>
        </is>
      </c>
      <c r="D41" s="4" t="inlineStr">
        <is>
          <t>20 years</t>
        </is>
      </c>
      <c r="E41" s="4" t="inlineStr">
        <is>
          <t xml:space="preserve"> </t>
        </is>
      </c>
      <c r="F41" s="4" t="inlineStr">
        <is>
          <t>15 years</t>
        </is>
      </c>
      <c r="G41" s="4" t="inlineStr">
        <is>
          <t xml:space="preserve"> </t>
        </is>
      </c>
      <c r="H41" s="4" t="inlineStr">
        <is>
          <t xml:space="preserve"> </t>
        </is>
      </c>
    </row>
    <row r="42">
      <c r="A42" s="4" t="inlineStr">
        <is>
          <t>Operating lease, renewal term (in years)</t>
        </is>
      </c>
      <c r="B42" s="4" t="inlineStr">
        <is>
          <t xml:space="preserve"> </t>
        </is>
      </c>
      <c r="C42" s="4" t="inlineStr">
        <is>
          <t xml:space="preserve"> </t>
        </is>
      </c>
      <c r="D42" s="4" t="inlineStr">
        <is>
          <t>20 years</t>
        </is>
      </c>
      <c r="E42" s="4" t="inlineStr">
        <is>
          <t xml:space="preserve"> </t>
        </is>
      </c>
      <c r="F42" s="4" t="inlineStr">
        <is>
          <t xml:space="preserve"> </t>
        </is>
      </c>
      <c r="G42" s="4" t="inlineStr">
        <is>
          <t xml:space="preserve"> </t>
        </is>
      </c>
      <c r="H42" s="4" t="inlineStr">
        <is>
          <t xml:space="preserve"> </t>
        </is>
      </c>
    </row>
    <row r="43">
      <c r="A43" s="4" t="inlineStr">
        <is>
          <t>Rent escalator, year 5 and 6</t>
        </is>
      </c>
      <c r="B43" s="4" t="inlineStr">
        <is>
          <t xml:space="preserve"> </t>
        </is>
      </c>
      <c r="C43" s="4" t="inlineStr">
        <is>
          <t xml:space="preserve"> </t>
        </is>
      </c>
      <c r="D43" s="9" t="n">
        <v>0.0125</v>
      </c>
      <c r="E43" s="4" t="inlineStr">
        <is>
          <t xml:space="preserve"> </t>
        </is>
      </c>
      <c r="F43" s="4" t="inlineStr">
        <is>
          <t xml:space="preserve"> </t>
        </is>
      </c>
      <c r="G43" s="4" t="inlineStr">
        <is>
          <t xml:space="preserve"> </t>
        </is>
      </c>
      <c r="H43" s="4" t="inlineStr">
        <is>
          <t xml:space="preserve"> </t>
        </is>
      </c>
    </row>
    <row r="44">
      <c r="A44" s="4" t="inlineStr">
        <is>
          <t>Rent escalator, year 7 and 8</t>
        </is>
      </c>
      <c r="B44" s="4" t="inlineStr">
        <is>
          <t xml:space="preserve"> </t>
        </is>
      </c>
      <c r="C44" s="4" t="inlineStr">
        <is>
          <t xml:space="preserve"> </t>
        </is>
      </c>
      <c r="D44" s="9" t="n">
        <v>0.0175</v>
      </c>
      <c r="E44" s="4" t="inlineStr">
        <is>
          <t xml:space="preserve"> </t>
        </is>
      </c>
      <c r="F44" s="4" t="inlineStr">
        <is>
          <t xml:space="preserve"> </t>
        </is>
      </c>
      <c r="G44" s="4" t="inlineStr">
        <is>
          <t xml:space="preserve"> </t>
        </is>
      </c>
      <c r="H44" s="4" t="inlineStr">
        <is>
          <t xml:space="preserve"> </t>
        </is>
      </c>
    </row>
    <row r="45">
      <c r="A45" s="4" t="inlineStr">
        <is>
          <t>Rent escalator after year 9</t>
        </is>
      </c>
      <c r="B45" s="4" t="inlineStr">
        <is>
          <t xml:space="preserve"> </t>
        </is>
      </c>
      <c r="C45" s="4" t="inlineStr">
        <is>
          <t xml:space="preserve"> </t>
        </is>
      </c>
      <c r="D45" s="8" t="n">
        <v>0.02</v>
      </c>
      <c r="E45" s="4" t="inlineStr">
        <is>
          <t xml:space="preserve"> </t>
        </is>
      </c>
      <c r="F45" s="4" t="inlineStr">
        <is>
          <t xml:space="preserve"> </t>
        </is>
      </c>
      <c r="G45" s="4" t="inlineStr">
        <is>
          <t xml:space="preserve"> </t>
        </is>
      </c>
      <c r="H45" s="4" t="inlineStr">
        <is>
          <t xml:space="preserve"> </t>
        </is>
      </c>
    </row>
    <row r="46">
      <c r="A46" s="4" t="inlineStr">
        <is>
          <t>Lumière Place Le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nd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perating lease, renewal term (in years)</t>
        </is>
      </c>
      <c r="B48" s="4" t="inlineStr">
        <is>
          <t xml:space="preserve"> </t>
        </is>
      </c>
      <c r="C48" s="4" t="inlineStr">
        <is>
          <t xml:space="preserve"> </t>
        </is>
      </c>
      <c r="D48" s="4" t="inlineStr">
        <is>
          <t xml:space="preserve"> </t>
        </is>
      </c>
      <c r="E48" s="4" t="inlineStr">
        <is>
          <t xml:space="preserve"> </t>
        </is>
      </c>
      <c r="F48" s="4" t="inlineStr">
        <is>
          <t>5 years</t>
        </is>
      </c>
      <c r="G48" s="4" t="inlineStr">
        <is>
          <t xml:space="preserve"> </t>
        </is>
      </c>
      <c r="H48" s="4" t="inlineStr">
        <is>
          <t xml:space="preserve"> </t>
        </is>
      </c>
    </row>
    <row r="49">
      <c r="A49" s="4" t="inlineStr">
        <is>
          <t>Lumiere Place Le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nd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perating Lease, rent Escalator, Year 2 through 5</t>
        </is>
      </c>
      <c r="B51" s="4" t="inlineStr">
        <is>
          <t xml:space="preserve"> </t>
        </is>
      </c>
      <c r="C51" s="9" t="n">
        <v>0.0125</v>
      </c>
      <c r="D51" s="4" t="inlineStr">
        <is>
          <t xml:space="preserve"> </t>
        </is>
      </c>
      <c r="E51" s="4" t="inlineStr">
        <is>
          <t xml:space="preserve"> </t>
        </is>
      </c>
      <c r="F51" s="4" t="inlineStr">
        <is>
          <t xml:space="preserve"> </t>
        </is>
      </c>
      <c r="G51" s="4" t="inlineStr">
        <is>
          <t xml:space="preserve"> </t>
        </is>
      </c>
      <c r="H51" s="8" t="n">
        <v>1.25</v>
      </c>
    </row>
    <row r="52">
      <c r="A52" s="4" t="inlineStr">
        <is>
          <t>Operating Lease, Rent Escalator, Year 6 and 7</t>
        </is>
      </c>
      <c r="B52" s="4" t="inlineStr">
        <is>
          <t xml:space="preserve"> </t>
        </is>
      </c>
      <c r="C52" s="9" t="n">
        <v>0.017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perating Lease, Rent Escalator, Year 8 and After</t>
        </is>
      </c>
      <c r="B53" s="4" t="inlineStr">
        <is>
          <t xml:space="preserve"> </t>
        </is>
      </c>
      <c r="C53" s="8" t="n">
        <v>2</v>
      </c>
      <c r="D53" s="4" t="inlineStr">
        <is>
          <t xml:space="preserve"> </t>
        </is>
      </c>
      <c r="E53" s="4" t="inlineStr">
        <is>
          <t xml:space="preserve"> </t>
        </is>
      </c>
      <c r="F53" s="4" t="inlineStr">
        <is>
          <t xml:space="preserve"> </t>
        </is>
      </c>
      <c r="G53" s="4" t="inlineStr">
        <is>
          <t xml:space="preserve"> </t>
        </is>
      </c>
      <c r="H53" s="8" t="n">
        <v>0.02</v>
      </c>
    </row>
    <row r="54">
      <c r="A54" s="4" t="inlineStr">
        <is>
          <t>Amended Pinnacle Entertainment, Inc. Master Le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nd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requency property performance-based rent structure is adjus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2 years</t>
        </is>
      </c>
    </row>
    <row r="57">
      <c r="A57" s="4" t="inlineStr">
        <is>
          <t>Operating leases, percent of the average net revenues of property(s) used to calculate rent increa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0.04</v>
      </c>
    </row>
    <row r="58">
      <c r="A58" s="4" t="inlineStr">
        <is>
          <t>Lessor leasing arrangements period used in calculation of average net 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2 years</t>
        </is>
      </c>
    </row>
    <row r="59">
      <c r="A59" s="4" t="inlineStr">
        <is>
          <t>Operating lease, renewal term (in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5 years</t>
        </is>
      </c>
    </row>
    <row r="60">
      <c r="A60" s="4" t="inlineStr">
        <is>
          <t>Annual rent escalator,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8" t="n">
        <v>0.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 income</t>
        </is>
      </c>
      <c r="B4" s="6" t="n">
        <v>330582</v>
      </c>
      <c r="C4" s="6" t="n">
        <v>317968</v>
      </c>
    </row>
    <row r="5">
      <c r="A5" s="4" t="inlineStr">
        <is>
          <t>Interest income from mortgaged real estate</t>
        </is>
      </c>
      <c r="B5" s="5" t="n">
        <v>44305</v>
      </c>
      <c r="C5" s="5" t="n">
        <v>37246</v>
      </c>
    </row>
    <row r="6">
      <c r="A6" s="4" t="inlineStr">
        <is>
          <t>Interest and Fee Income, Loans, Real Estate Construction</t>
        </is>
      </c>
      <c r="B6" s="5" t="n">
        <v>1077</v>
      </c>
      <c r="C6" s="5" t="n">
        <v>0</v>
      </c>
    </row>
    <row r="7">
      <c r="A7" s="4" t="inlineStr">
        <is>
          <t>Total income from real estate</t>
        </is>
      </c>
      <c r="B7" s="5" t="n">
        <v>375964</v>
      </c>
      <c r="C7" s="5" t="n">
        <v>355214</v>
      </c>
    </row>
    <row r="8">
      <c r="A8" s="3" t="inlineStr">
        <is>
          <t>Operating expenses</t>
        </is>
      </c>
      <c r="B8" s="4" t="inlineStr">
        <is>
          <t xml:space="preserve"> </t>
        </is>
      </c>
      <c r="C8" s="4" t="inlineStr">
        <is>
          <t xml:space="preserve"> </t>
        </is>
      </c>
    </row>
    <row r="9">
      <c r="A9" s="4" t="inlineStr">
        <is>
          <t>Land rights and ground lease expense</t>
        </is>
      </c>
      <c r="B9" s="5" t="n">
        <v>11818</v>
      </c>
      <c r="C9" s="5" t="n">
        <v>12014</v>
      </c>
    </row>
    <row r="10">
      <c r="A10" s="4" t="inlineStr">
        <is>
          <t>General and administrative</t>
        </is>
      </c>
      <c r="B10" s="5" t="n">
        <v>17886</v>
      </c>
      <c r="C10" s="5" t="n">
        <v>16450</v>
      </c>
    </row>
    <row r="11">
      <c r="A11" s="4" t="inlineStr">
        <is>
          <t>Depreciation</t>
        </is>
      </c>
      <c r="B11" s="5" t="n">
        <v>65360</v>
      </c>
      <c r="C11" s="5" t="n">
        <v>65554</v>
      </c>
    </row>
    <row r="12">
      <c r="A12" s="4" t="inlineStr">
        <is>
          <t>Provision (benefit) for credit losses, net</t>
        </is>
      </c>
      <c r="B12" s="5" t="n">
        <v>23294</v>
      </c>
      <c r="C12" s="5" t="n">
        <v>-5653</v>
      </c>
    </row>
    <row r="13">
      <c r="A13" s="4" t="inlineStr">
        <is>
          <t>Losses on debt extinguishment</t>
        </is>
      </c>
      <c r="B13" s="5" t="n">
        <v>0</v>
      </c>
      <c r="C13" s="5" t="n">
        <v>-556</v>
      </c>
    </row>
    <row r="14">
      <c r="A14" s="4" t="inlineStr">
        <is>
          <t>Total operating expenses</t>
        </is>
      </c>
      <c r="B14" s="5" t="n">
        <v>118358</v>
      </c>
      <c r="C14" s="5" t="n">
        <v>88365</v>
      </c>
    </row>
    <row r="15">
      <c r="A15" s="4" t="inlineStr">
        <is>
          <t>Income from operations</t>
        </is>
      </c>
      <c r="B15" s="5" t="n">
        <v>257606</v>
      </c>
      <c r="C15" s="5" t="n">
        <v>266849</v>
      </c>
    </row>
    <row r="16">
      <c r="A16" s="3" t="inlineStr">
        <is>
          <t>Other income (expenses)</t>
        </is>
      </c>
      <c r="B16" s="4" t="inlineStr">
        <is>
          <t xml:space="preserve"> </t>
        </is>
      </c>
      <c r="C16" s="4" t="inlineStr">
        <is>
          <t xml:space="preserve"> </t>
        </is>
      </c>
    </row>
    <row r="17">
      <c r="A17" s="4" t="inlineStr">
        <is>
          <t>Interest expense</t>
        </is>
      </c>
      <c r="B17" s="5" t="n">
        <v>-86675</v>
      </c>
      <c r="C17" s="5" t="n">
        <v>-81360</v>
      </c>
    </row>
    <row r="18">
      <c r="A18" s="4" t="inlineStr">
        <is>
          <t>Interest income</t>
        </is>
      </c>
      <c r="B18" s="5" t="n">
        <v>9232</v>
      </c>
      <c r="C18" s="5" t="n">
        <v>4255</v>
      </c>
    </row>
    <row r="19">
      <c r="A19" s="4" t="inlineStr">
        <is>
          <t>Total other expenses</t>
        </is>
      </c>
      <c r="B19" s="5" t="n">
        <v>-77443</v>
      </c>
      <c r="C19" s="5" t="n">
        <v>-77661</v>
      </c>
    </row>
    <row r="20">
      <c r="A20" s="4" t="inlineStr">
        <is>
          <t>Income before income taxes</t>
        </is>
      </c>
      <c r="B20" s="5" t="n">
        <v>180163</v>
      </c>
      <c r="C20" s="5" t="n">
        <v>189188</v>
      </c>
    </row>
    <row r="21">
      <c r="A21" s="4" t="inlineStr">
        <is>
          <t>Income tax expense</t>
        </is>
      </c>
      <c r="B21" s="5" t="n">
        <v>637</v>
      </c>
      <c r="C21" s="5" t="n">
        <v>518</v>
      </c>
    </row>
    <row r="22">
      <c r="A22" s="4" t="inlineStr">
        <is>
          <t>Net income</t>
        </is>
      </c>
      <c r="B22" s="5" t="n">
        <v>179526</v>
      </c>
      <c r="C22" s="5" t="n">
        <v>188670</v>
      </c>
    </row>
    <row r="23">
      <c r="A23" s="4" t="inlineStr">
        <is>
          <t>Net income attributable to non-controlling interest in the Operating Partnership</t>
        </is>
      </c>
      <c r="B23" s="5" t="n">
        <v>-5062</v>
      </c>
      <c r="C23" s="5" t="n">
        <v>-5319</v>
      </c>
    </row>
    <row r="24">
      <c r="A24" s="4" t="inlineStr">
        <is>
          <t>Net income</t>
        </is>
      </c>
      <c r="B24" s="6" t="n">
        <v>174464</v>
      </c>
      <c r="C24" s="6" t="n">
        <v>183351</v>
      </c>
    </row>
    <row r="25">
      <c r="A25" s="3" t="inlineStr">
        <is>
          <t>Earnings per common share (in dollars per share)</t>
        </is>
      </c>
      <c r="B25" s="4" t="inlineStr">
        <is>
          <t xml:space="preserve"> </t>
        </is>
      </c>
      <c r="C25" s="4" t="inlineStr">
        <is>
          <t xml:space="preserve"> </t>
        </is>
      </c>
    </row>
    <row r="26">
      <c r="A26" s="4" t="inlineStr">
        <is>
          <t>Basic earnings per common share (in dollars per share)</t>
        </is>
      </c>
      <c r="B26" s="7" t="n">
        <v>0.64</v>
      </c>
      <c r="C26" s="7" t="n">
        <v>0.7</v>
      </c>
    </row>
    <row r="27">
      <c r="A27" s="4" t="inlineStr">
        <is>
          <t>Diluted earnings per common share (in dollars per share)</t>
        </is>
      </c>
      <c r="B27" s="7" t="n">
        <v>0.64</v>
      </c>
      <c r="C27" s="7" t="n">
        <v>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6" customWidth="1" min="6" max="6"/>
    <col width="22" customWidth="1" min="7" max="7"/>
    <col width="22" customWidth="1" min="8" max="8"/>
    <col width="18" customWidth="1" min="9" max="9"/>
    <col width="23" customWidth="1" min="10" max="10"/>
  </cols>
  <sheetData>
    <row r="1">
      <c r="A1" s="1" t="inlineStr">
        <is>
          <t>Business and Operations - Bally's and Tropicana (Details) ft² in Thousands</t>
        </is>
      </c>
      <c r="B1" s="2" t="inlineStr">
        <is>
          <t>Jan. 13, 2023 USD ($)</t>
        </is>
      </c>
      <c r="C1" s="2" t="inlineStr">
        <is>
          <t>Jan. 03, 2023 USD ($)</t>
        </is>
      </c>
      <c r="D1" s="2" t="inlineStr">
        <is>
          <t>Sep. 26, 2022 USD ($)</t>
        </is>
      </c>
      <c r="E1" s="2" t="inlineStr">
        <is>
          <t>Jun. 28, 2022 USD ($)</t>
        </is>
      </c>
      <c r="F1" s="2" t="inlineStr">
        <is>
          <t>Jun. 03, 2021 USD ($) renewaloption</t>
        </is>
      </c>
      <c r="G1" s="2" t="inlineStr">
        <is>
          <t>Apr. 16, 2020 USD ($)</t>
        </is>
      </c>
      <c r="H1" s="2" t="inlineStr">
        <is>
          <t>Oct. 01, 2018 USD ($)</t>
        </is>
      </c>
      <c r="I1" s="2" t="inlineStr">
        <is>
          <t>Mar. 31, 2024 ft²</t>
        </is>
      </c>
      <c r="J1" s="2" t="inlineStr">
        <is>
          <t>May 13, 2023 USD ($) a</t>
        </is>
      </c>
    </row>
    <row r="2">
      <c r="A2" s="3" t="inlineStr">
        <is>
          <t>Business and Opera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ayments for Deposits on Real Estate Acquisitions</t>
        </is>
      </c>
      <c r="B3" s="6" t="n">
        <v>200000000</v>
      </c>
      <c r="C3" s="6" t="n">
        <v>20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rea of real estate property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9000</v>
      </c>
      <c r="J4" s="4" t="inlineStr">
        <is>
          <t xml:space="preserve"> </t>
        </is>
      </c>
    </row>
    <row r="5">
      <c r="A5" s="4" t="inlineStr">
        <is>
          <t>Bally's Master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n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erating Leases, Covenant, Annual Rental Escalator, Consumer Price Index,</t>
        </is>
      </c>
      <c r="B7" s="4" t="inlineStr">
        <is>
          <t xml:space="preserve"> </t>
        </is>
      </c>
      <c r="C7" s="4" t="inlineStr">
        <is>
          <t xml:space="preserve"> </t>
        </is>
      </c>
      <c r="D7" s="4" t="inlineStr">
        <is>
          <t xml:space="preserve"> </t>
        </is>
      </c>
      <c r="E7" s="4" t="inlineStr">
        <is>
          <t xml:space="preserve"> </t>
        </is>
      </c>
      <c r="F7" s="8" t="n">
        <v>0.01</v>
      </c>
      <c r="G7" s="4" t="inlineStr">
        <is>
          <t xml:space="preserve"> </t>
        </is>
      </c>
      <c r="H7" s="4" t="inlineStr">
        <is>
          <t xml:space="preserve"> </t>
        </is>
      </c>
      <c r="I7" s="4" t="inlineStr">
        <is>
          <t xml:space="preserve"> </t>
        </is>
      </c>
      <c r="J7" s="4" t="inlineStr">
        <is>
          <t xml:space="preserve"> </t>
        </is>
      </c>
    </row>
    <row r="8">
      <c r="A8" s="4" t="inlineStr">
        <is>
          <t>Operating Leases, Covenant, Annual Rental Escalation, Consumer Price Index, Maximum Rent Increase</t>
        </is>
      </c>
      <c r="B8" s="4" t="inlineStr">
        <is>
          <t xml:space="preserve"> </t>
        </is>
      </c>
      <c r="C8" s="4" t="inlineStr">
        <is>
          <t xml:space="preserve"> </t>
        </is>
      </c>
      <c r="D8" s="4" t="inlineStr">
        <is>
          <t xml:space="preserve"> </t>
        </is>
      </c>
      <c r="E8" s="4" t="inlineStr">
        <is>
          <t xml:space="preserve"> </t>
        </is>
      </c>
      <c r="F8" s="8" t="n">
        <v>0.02</v>
      </c>
      <c r="G8" s="4" t="inlineStr">
        <is>
          <t xml:space="preserve"> </t>
        </is>
      </c>
      <c r="H8" s="4" t="inlineStr">
        <is>
          <t xml:space="preserve"> </t>
        </is>
      </c>
      <c r="I8" s="4" t="inlineStr">
        <is>
          <t xml:space="preserve"> </t>
        </is>
      </c>
      <c r="J8" s="4" t="inlineStr">
        <is>
          <t xml:space="preserve"> </t>
        </is>
      </c>
    </row>
    <row r="9">
      <c r="A9" s="4" t="inlineStr">
        <is>
          <t>Operating lease covenant, CPI increase</t>
        </is>
      </c>
      <c r="B9" s="4" t="inlineStr">
        <is>
          <t xml:space="preserve"> </t>
        </is>
      </c>
      <c r="C9" s="4" t="inlineStr">
        <is>
          <t xml:space="preserve"> </t>
        </is>
      </c>
      <c r="D9" s="4" t="inlineStr">
        <is>
          <t xml:space="preserve"> </t>
        </is>
      </c>
      <c r="E9" s="4" t="inlineStr">
        <is>
          <t xml:space="preserve"> </t>
        </is>
      </c>
      <c r="F9" s="9" t="n">
        <v>0.005</v>
      </c>
      <c r="G9" s="4" t="inlineStr">
        <is>
          <t xml:space="preserve"> </t>
        </is>
      </c>
      <c r="H9" s="4" t="inlineStr">
        <is>
          <t xml:space="preserve"> </t>
        </is>
      </c>
      <c r="I9" s="4" t="inlineStr">
        <is>
          <t xml:space="preserve"> </t>
        </is>
      </c>
      <c r="J9" s="4" t="inlineStr">
        <is>
          <t xml:space="preserve"> </t>
        </is>
      </c>
    </row>
    <row r="10">
      <c r="A10" s="4" t="inlineStr">
        <is>
          <t>Operating lease, initial term of contract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5 years</t>
        </is>
      </c>
      <c r="J10" s="4" t="inlineStr">
        <is>
          <t xml:space="preserve"> </t>
        </is>
      </c>
    </row>
    <row r="11">
      <c r="A11" s="4" t="inlineStr">
        <is>
          <t>Operating leases, number of renewal options | renewaloption</t>
        </is>
      </c>
      <c r="B11" s="4" t="inlineStr">
        <is>
          <t xml:space="preserve"> </t>
        </is>
      </c>
      <c r="C11" s="4" t="inlineStr">
        <is>
          <t xml:space="preserve"> </t>
        </is>
      </c>
      <c r="D11" s="4" t="inlineStr">
        <is>
          <t xml:space="preserve"> </t>
        </is>
      </c>
      <c r="E11" s="4" t="inlineStr">
        <is>
          <t xml:space="preserve"> </t>
        </is>
      </c>
      <c r="F11" s="5" t="n">
        <v>4</v>
      </c>
      <c r="G11" s="4" t="inlineStr">
        <is>
          <t xml:space="preserve"> </t>
        </is>
      </c>
      <c r="H11" s="4" t="inlineStr">
        <is>
          <t xml:space="preserve"> </t>
        </is>
      </c>
      <c r="I11" s="4" t="inlineStr">
        <is>
          <t xml:space="preserve"> </t>
        </is>
      </c>
      <c r="J11" s="4" t="inlineStr">
        <is>
          <t xml:space="preserve"> </t>
        </is>
      </c>
    </row>
    <row r="12">
      <c r="A12" s="4" t="inlineStr">
        <is>
          <t>Operating lease, renewal term (in years)</t>
        </is>
      </c>
      <c r="B12" s="4" t="inlineStr">
        <is>
          <t xml:space="preserve"> </t>
        </is>
      </c>
      <c r="C12" s="4" t="inlineStr">
        <is>
          <t xml:space="preserve"> </t>
        </is>
      </c>
      <c r="D12" s="4" t="inlineStr">
        <is>
          <t xml:space="preserve"> </t>
        </is>
      </c>
      <c r="E12" s="4" t="inlineStr">
        <is>
          <t xml:space="preserve"> </t>
        </is>
      </c>
      <c r="F12" s="4" t="inlineStr">
        <is>
          <t>5 years</t>
        </is>
      </c>
      <c r="G12" s="4" t="inlineStr">
        <is>
          <t xml:space="preserve"> </t>
        </is>
      </c>
      <c r="H12" s="4" t="inlineStr">
        <is>
          <t xml:space="preserve"> </t>
        </is>
      </c>
      <c r="I12" s="4" t="inlineStr">
        <is>
          <t xml:space="preserve"> </t>
        </is>
      </c>
      <c r="J12" s="4" t="inlineStr">
        <is>
          <t xml:space="preserve"> </t>
        </is>
      </c>
    </row>
    <row r="13">
      <c r="A13" s="4" t="inlineStr">
        <is>
          <t>Bally's Master Lease- Lincol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n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unt of rent available upon annual rent escalator</t>
        </is>
      </c>
      <c r="B15" s="4" t="inlineStr">
        <is>
          <t xml:space="preserve"> </t>
        </is>
      </c>
      <c r="C15" s="4" t="inlineStr">
        <is>
          <t xml:space="preserve"> </t>
        </is>
      </c>
      <c r="D15" s="4" t="inlineStr">
        <is>
          <t xml:space="preserve"> </t>
        </is>
      </c>
      <c r="E15" s="6" t="n">
        <v>588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opicana Las Vegas 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n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erating lease covenant, CPI increase</t>
        </is>
      </c>
      <c r="B18" s="4" t="inlineStr">
        <is>
          <t xml:space="preserve"> </t>
        </is>
      </c>
      <c r="C18" s="4" t="inlineStr">
        <is>
          <t xml:space="preserve"> </t>
        </is>
      </c>
      <c r="D18" s="9" t="n">
        <v>0.00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erating lease, initial term of contract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50 years</t>
        </is>
      </c>
      <c r="J19" s="4" t="inlineStr">
        <is>
          <t xml:space="preserve"> </t>
        </is>
      </c>
    </row>
    <row r="20">
      <c r="A20" s="4" t="inlineStr">
        <is>
          <t>Bally's Tropicana Las Vegas L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n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erating Leases, Covenant, Annual Rental Escalator, Consumer Price Index,</t>
        </is>
      </c>
      <c r="B22" s="4" t="inlineStr">
        <is>
          <t xml:space="preserve"> </t>
        </is>
      </c>
      <c r="C22" s="8" t="n">
        <v>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erating Leases, Covenant, Annual Rental Escalation, Consumer Price Index, Maximum Rent Increase</t>
        </is>
      </c>
      <c r="B23" s="4" t="inlineStr">
        <is>
          <t xml:space="preserve"> </t>
        </is>
      </c>
      <c r="C23" s="8" t="n">
        <v>0.0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rea of real estate property |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9</v>
      </c>
    </row>
    <row r="25">
      <c r="A25" s="4" t="inlineStr">
        <is>
          <t>Maximum funding commi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75000000</v>
      </c>
    </row>
    <row r="26">
      <c r="A26" s="4" t="inlineStr">
        <is>
          <t>Operating Lease, Development Period, Percent Of Fu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08500000000000001</v>
      </c>
    </row>
    <row r="27">
      <c r="A27" s="4" t="inlineStr">
        <is>
          <t>Operating Lease, Development Period, Amount Not Subject To Increased 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5000000</v>
      </c>
    </row>
    <row r="28">
      <c r="A28" s="4" t="inlineStr">
        <is>
          <t>Bally's Tropicana Las Vegas Lease | Clark County, Nevad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nd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rea of real estate property |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5</v>
      </c>
    </row>
    <row r="31">
      <c r="A31" s="4" t="inlineStr">
        <is>
          <t>Bally's Tropicana Las Vegas Leas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nd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perating lease, initial term of contract (in years)</t>
        </is>
      </c>
      <c r="B33" s="4" t="inlineStr">
        <is>
          <t xml:space="preserve"> </t>
        </is>
      </c>
      <c r="C33" s="4" t="inlineStr">
        <is>
          <t xml:space="preserve"> </t>
        </is>
      </c>
      <c r="D33" s="4" t="inlineStr">
        <is>
          <t>99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ly's Tropicana Evansvil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nd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ayments to acquire real estate, excluding transaction costs</t>
        </is>
      </c>
      <c r="B36" s="4" t="inlineStr">
        <is>
          <t xml:space="preserve"> </t>
        </is>
      </c>
      <c r="C36" s="4" t="inlineStr">
        <is>
          <t xml:space="preserve"> </t>
        </is>
      </c>
      <c r="D36" s="4" t="inlineStr">
        <is>
          <t xml:space="preserve"> </t>
        </is>
      </c>
      <c r="E36" s="4" t="inlineStr">
        <is>
          <t xml:space="preserve"> </t>
        </is>
      </c>
      <c r="F36" s="6" t="n">
        <v>340000000</v>
      </c>
      <c r="G36" s="4" t="inlineStr">
        <is>
          <t xml:space="preserve"> </t>
        </is>
      </c>
      <c r="H36" s="4" t="inlineStr">
        <is>
          <t xml:space="preserve"> </t>
        </is>
      </c>
      <c r="I36" s="4" t="inlineStr">
        <is>
          <t xml:space="preserve"> </t>
        </is>
      </c>
      <c r="J36" s="4" t="inlineStr">
        <is>
          <t xml:space="preserve"> </t>
        </is>
      </c>
    </row>
    <row r="37">
      <c r="A37" s="4" t="inlineStr">
        <is>
          <t>Dover Downs Hotel &amp; Casin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nd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ayments to acquire real estate, excluding transaction costs</t>
        </is>
      </c>
      <c r="B39" s="4" t="inlineStr">
        <is>
          <t xml:space="preserve"> </t>
        </is>
      </c>
      <c r="C39" s="4" t="inlineStr">
        <is>
          <t xml:space="preserve"> </t>
        </is>
      </c>
      <c r="D39" s="4" t="inlineStr">
        <is>
          <t xml:space="preserve"> </t>
        </is>
      </c>
      <c r="E39" s="4" t="inlineStr">
        <is>
          <t xml:space="preserve"> </t>
        </is>
      </c>
      <c r="F39" s="6" t="n">
        <v>144000000</v>
      </c>
      <c r="G39" s="4" t="inlineStr">
        <is>
          <t xml:space="preserve"> </t>
        </is>
      </c>
      <c r="H39" s="4" t="inlineStr">
        <is>
          <t xml:space="preserve"> </t>
        </is>
      </c>
      <c r="I39" s="4" t="inlineStr">
        <is>
          <t xml:space="preserve"> </t>
        </is>
      </c>
      <c r="J39" s="4" t="inlineStr">
        <is>
          <t xml:space="preserve"> </t>
        </is>
      </c>
    </row>
    <row r="40">
      <c r="A40" s="4" t="inlineStr">
        <is>
          <t>Bally's Lincol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nd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sideration transferred</t>
        </is>
      </c>
      <c r="B42" s="6" t="n">
        <v>771000000</v>
      </c>
      <c r="C42" s="4" t="inlineStr">
        <is>
          <t xml:space="preserve"> </t>
        </is>
      </c>
      <c r="D42" s="4" t="inlineStr">
        <is>
          <t xml:space="preserve"> </t>
        </is>
      </c>
      <c r="E42" s="6" t="n">
        <v>7710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ropicana Entertainment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nd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ayments to acquire real estate, excluding transaction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964000000</v>
      </c>
      <c r="I45" s="4" t="inlineStr">
        <is>
          <t xml:space="preserve"> </t>
        </is>
      </c>
      <c r="J45" s="4" t="inlineStr">
        <is>
          <t xml:space="preserve"> </t>
        </is>
      </c>
    </row>
    <row r="46">
      <c r="A46" s="4" t="inlineStr">
        <is>
          <t>Asset Acquisition, Rent Credits Transferred</t>
        </is>
      </c>
      <c r="B46" s="4" t="inlineStr">
        <is>
          <t xml:space="preserve"> </t>
        </is>
      </c>
      <c r="C46" s="4" t="inlineStr">
        <is>
          <t xml:space="preserve"> </t>
        </is>
      </c>
      <c r="D46" s="4" t="inlineStr">
        <is>
          <t xml:space="preserve"> </t>
        </is>
      </c>
      <c r="E46" s="4" t="inlineStr">
        <is>
          <t xml:space="preserve"> </t>
        </is>
      </c>
      <c r="F46" s="4" t="inlineStr">
        <is>
          <t xml:space="preserve"> </t>
        </is>
      </c>
      <c r="G46" s="6" t="n">
        <v>307500000</v>
      </c>
      <c r="H46" s="4" t="inlineStr">
        <is>
          <t xml:space="preserve"> </t>
        </is>
      </c>
      <c r="I46" s="4" t="inlineStr">
        <is>
          <t xml:space="preserve"> </t>
        </is>
      </c>
      <c r="J46" s="4" t="inlineStr">
        <is>
          <t xml:space="preserve"> </t>
        </is>
      </c>
    </row>
    <row r="47">
      <c r="A47" s="4" t="inlineStr">
        <is>
          <t>Bally's Tropicana Las Vega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nd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sideration transferred</t>
        </is>
      </c>
      <c r="B49" s="4" t="inlineStr">
        <is>
          <t xml:space="preserve"> </t>
        </is>
      </c>
      <c r="C49" s="4" t="inlineStr">
        <is>
          <t xml:space="preserve"> </t>
        </is>
      </c>
      <c r="D49" s="6" t="n">
        <v>145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8" customWidth="1" min="9" max="9"/>
    <col width="22" customWidth="1" min="10" max="10"/>
    <col width="22" customWidth="1" min="11" max="11"/>
    <col width="14" customWidth="1" min="12" max="12"/>
    <col width="14" customWidth="1" min="13" max="13"/>
    <col width="28" customWidth="1" min="14" max="14"/>
    <col width="14" customWidth="1" min="15" max="15"/>
  </cols>
  <sheetData>
    <row r="1">
      <c r="A1" s="1" t="inlineStr">
        <is>
          <t>Business and Operations - Morgantown, Casino Queen, Rockford and Tioga Leases (Details)</t>
        </is>
      </c>
      <c r="J1" s="2" t="inlineStr">
        <is>
          <t>3 Months Ended</t>
        </is>
      </c>
    </row>
    <row r="2">
      <c r="B2" s="2" t="inlineStr">
        <is>
          <t>Feb. 06, 2024 USD ($)</t>
        </is>
      </c>
      <c r="C2" s="2" t="inlineStr">
        <is>
          <t>Sep. 06, 2023 USD ($)</t>
        </is>
      </c>
      <c r="D2" s="2" t="inlineStr">
        <is>
          <t>Aug. 29, 2023 USD ($)</t>
        </is>
      </c>
      <c r="E2" s="2" t="inlineStr">
        <is>
          <t>Jun. 28, 2022 USD ($)</t>
        </is>
      </c>
      <c r="F2" s="2" t="inlineStr">
        <is>
          <t>Mar. 01, 2022 USD ($)</t>
        </is>
      </c>
      <c r="G2" s="2" t="inlineStr">
        <is>
          <t>Dec. 06, 2021 USD ($)</t>
        </is>
      </c>
      <c r="H2" s="2" t="inlineStr">
        <is>
          <t>Nov. 25, 2020 USD ($)</t>
        </is>
      </c>
      <c r="I2" s="2" t="inlineStr">
        <is>
          <t>Oct. 01, 2020 renewaloption</t>
        </is>
      </c>
      <c r="J2" s="2" t="inlineStr">
        <is>
          <t>Mar. 31, 2024 USD ($)</t>
        </is>
      </c>
      <c r="K2" s="2" t="inlineStr">
        <is>
          <t>Dec. 31, 2023 USD ($)</t>
        </is>
      </c>
      <c r="L2" s="2" t="inlineStr">
        <is>
          <t>Dec. 29, 2021</t>
        </is>
      </c>
      <c r="M2" s="2" t="inlineStr">
        <is>
          <t>Dec. 17, 2021</t>
        </is>
      </c>
      <c r="N2" s="2" t="inlineStr">
        <is>
          <t>Jun. 03, 2021 renewaloption</t>
        </is>
      </c>
      <c r="O2" s="2" t="inlineStr">
        <is>
          <t>Oct. 01, 2018</t>
        </is>
      </c>
    </row>
    <row r="3">
      <c r="A3" s="4" t="inlineStr">
        <is>
          <t>Rockford Loan | Secur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Business and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of credit facility, maximum borrowing capacity</t>
        </is>
      </c>
      <c r="B5" s="4" t="inlineStr">
        <is>
          <t xml:space="preserve"> </t>
        </is>
      </c>
      <c r="C5" s="4" t="inlineStr">
        <is>
          <t xml:space="preserve"> </t>
        </is>
      </c>
      <c r="D5" s="6" t="n">
        <v>15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bt instrument, interest rate, stated percentage</t>
        </is>
      </c>
      <c r="B6" s="4" t="inlineStr">
        <is>
          <t xml:space="preserve"> </t>
        </is>
      </c>
      <c r="C6" s="4" t="inlineStr">
        <is>
          <t xml:space="preserve"> </t>
        </is>
      </c>
      <c r="D6" s="8" t="n">
        <v>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bt Instrument, Term Including Extension</t>
        </is>
      </c>
      <c r="B7" s="4" t="inlineStr">
        <is>
          <t xml:space="preserve"> </t>
        </is>
      </c>
      <c r="C7" s="4" t="inlineStr">
        <is>
          <t xml:space="preserve"> </t>
        </is>
      </c>
      <c r="D7" s="4" t="inlineStr">
        <is>
          <t>6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nstrument, term</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 Instrument, Extension Term</t>
        </is>
      </c>
      <c r="B9" s="4" t="inlineStr">
        <is>
          <t xml:space="preserve"> </t>
        </is>
      </c>
      <c r="C9" s="4" t="inlineStr">
        <is>
          <t xml:space="preserve"> </t>
        </is>
      </c>
      <c r="D9" s="4" t="inlineStr">
        <is>
          <t>1 year</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ong-term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4000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asino Queen Marquet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Business an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ayments to acquire real estate, excluding transaction costs</t>
        </is>
      </c>
      <c r="B13" s="4" t="inlineStr">
        <is>
          <t xml:space="preserve"> </t>
        </is>
      </c>
      <c r="C13" s="6" t="n">
        <v>3272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ockford, I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Business an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ayments to acquire real estate, excluding transaction costs</t>
        </is>
      </c>
      <c r="B16" s="4" t="inlineStr">
        <is>
          <t xml:space="preserve"> </t>
        </is>
      </c>
      <c r="C16" s="4" t="inlineStr">
        <is>
          <t xml:space="preserve"> </t>
        </is>
      </c>
      <c r="D16" s="6" t="n">
        <v>10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he Cordish Compan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Business an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ayments to acquire real estate, excluding transaction costs</t>
        </is>
      </c>
      <c r="B19" s="4" t="inlineStr">
        <is>
          <t xml:space="preserve"> </t>
        </is>
      </c>
      <c r="C19" s="4" t="inlineStr">
        <is>
          <t xml:space="preserve"> </t>
        </is>
      </c>
      <c r="D19" s="4" t="inlineStr">
        <is>
          <t xml:space="preserve"> </t>
        </is>
      </c>
      <c r="E19" s="4" t="inlineStr">
        <is>
          <t xml:space="preserve"> </t>
        </is>
      </c>
      <c r="F19" s="4" t="inlineStr">
        <is>
          <t xml:space="preserve"> </t>
        </is>
      </c>
      <c r="G19" s="6" t="n">
        <v>1810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RE's Tioga Dow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Business an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ayments to acquire real estate, excluding transaction costs</t>
        </is>
      </c>
      <c r="B22" s="6" t="n">
        <v>17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Hollywood Casino Baton Rou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Business an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oceeds from Sale of Property Held-for-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82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organtown L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Business an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sset Acquisition, Rent Credits Transfer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0000000</v>
      </c>
      <c r="L28" s="4" t="inlineStr">
        <is>
          <t xml:space="preserve"> </t>
        </is>
      </c>
      <c r="M28" s="4" t="inlineStr">
        <is>
          <t xml:space="preserve"> </t>
        </is>
      </c>
      <c r="N28" s="4" t="inlineStr">
        <is>
          <t xml:space="preserve"> </t>
        </is>
      </c>
      <c r="O28" s="4" t="inlineStr">
        <is>
          <t xml:space="preserve"> </t>
        </is>
      </c>
    </row>
    <row r="29">
      <c r="A29" s="4" t="inlineStr">
        <is>
          <t>Operating lease, initial term of contract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20 years</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perating leases, number of renewal options | renewal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perating lease, renewal term (i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5 years</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perating Lease, Rent Escalator, Year 1 through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01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perating lease covenant, CPI incre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00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Operating lease covenant, rent incre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012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o rent increase CPI coven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00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nnual rent escalator,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01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asino Queen Master L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Business and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perating lease, initial term of contract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15 years</t>
        </is>
      </c>
      <c r="N39" s="4" t="inlineStr">
        <is>
          <t xml:space="preserve"> </t>
        </is>
      </c>
      <c r="O39" s="4" t="inlineStr">
        <is>
          <t xml:space="preserve"> </t>
        </is>
      </c>
    </row>
    <row r="40">
      <c r="A40" s="4" t="inlineStr">
        <is>
          <t>Operating leases, number of renewal options | renewal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4</v>
      </c>
      <c r="O40" s="4" t="inlineStr">
        <is>
          <t xml:space="preserve"> </t>
        </is>
      </c>
    </row>
    <row r="41">
      <c r="A41" s="4" t="inlineStr">
        <is>
          <t>Operating lease, renewal term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5 years</t>
        </is>
      </c>
    </row>
    <row r="42">
      <c r="A42" s="4" t="inlineStr">
        <is>
          <t>Operating lease covenant, CPI incre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002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perating lease covenant, rent incre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012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o rent increase CPI coven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002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perating Lease, Rent Escalator, Year 1 through 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005</v>
      </c>
      <c r="I45" s="4" t="inlineStr">
        <is>
          <t xml:space="preserve"> </t>
        </is>
      </c>
      <c r="J45" s="8" t="n">
        <v>0.5</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Yie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082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asino Queen Master Lease | Marquette, I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Business and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Maximum funding commitment</t>
        </is>
      </c>
      <c r="B49" s="4" t="inlineStr">
        <is>
          <t xml:space="preserve"> </t>
        </is>
      </c>
      <c r="C49" s="5" t="n">
        <v>12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asino Queen Master Lease- Marquet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Business and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mount of rent available upon annual rent escalator</t>
        </is>
      </c>
      <c r="B52" s="4" t="inlineStr">
        <is>
          <t xml:space="preserve"> </t>
        </is>
      </c>
      <c r="C52" s="6" t="n">
        <v>27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Tioga Downs Le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Business and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perating lease, initial term of contract (in years)</t>
        </is>
      </c>
      <c r="B55" s="4" t="inlineStr">
        <is>
          <t>30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Operating Lease, Rent Escalator, Years 1 through 14</t>
        </is>
      </c>
      <c r="B56" s="9" t="n">
        <v>0.01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Operating Lease, Rent Escalator, Years 15 and After</t>
        </is>
      </c>
      <c r="B57" s="8" t="n">
        <v>0.0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ockford Lea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Business and Ope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Operating lease, initial term of contract (in years)</t>
        </is>
      </c>
      <c r="B60" s="4" t="inlineStr">
        <is>
          <t xml:space="preserve"> </t>
        </is>
      </c>
      <c r="C60" s="4" t="inlineStr">
        <is>
          <t xml:space="preserve"> </t>
        </is>
      </c>
      <c r="D60" s="4" t="inlineStr">
        <is>
          <t>99 year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mount of rent available upon annual rent escalator</t>
        </is>
      </c>
      <c r="B61" s="4" t="inlineStr">
        <is>
          <t xml:space="preserve"> </t>
        </is>
      </c>
      <c r="C61" s="4" t="inlineStr">
        <is>
          <t xml:space="preserve"> </t>
        </is>
      </c>
      <c r="D61" s="4" t="inlineStr">
        <is>
          <t xml:space="preserve"> </t>
        </is>
      </c>
      <c r="E61" s="6" t="n">
        <v>8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nnual rent escalator, percentage</t>
        </is>
      </c>
      <c r="B62" s="4" t="inlineStr">
        <is>
          <t xml:space="preserve"> </t>
        </is>
      </c>
      <c r="C62" s="4" t="inlineStr">
        <is>
          <t xml:space="preserve"> </t>
        </is>
      </c>
      <c r="D62" s="8" t="n">
        <v>0.0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A Live! Master Le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Business and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ayments to acquire real estate, excluding transaction costs</t>
        </is>
      </c>
      <c r="B65" s="4" t="inlineStr">
        <is>
          <t xml:space="preserve"> </t>
        </is>
      </c>
      <c r="C65" s="4" t="inlineStr">
        <is>
          <t xml:space="preserve"> </t>
        </is>
      </c>
      <c r="D65" s="4" t="inlineStr">
        <is>
          <t xml:space="preserve"> </t>
        </is>
      </c>
      <c r="E65" s="4" t="inlineStr">
        <is>
          <t xml:space="preserve"> </t>
        </is>
      </c>
      <c r="F65" s="6" t="n">
        <v>689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nnual rent escalator,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8" t="n">
        <v>1.75</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Live! Casino Maryland Lea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Business and Oper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Operating lease, initial term of contract (in ye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39 years</t>
        </is>
      </c>
      <c r="M69" s="4" t="inlineStr">
        <is>
          <t xml:space="preserve"> </t>
        </is>
      </c>
      <c r="N69" s="4" t="inlineStr">
        <is>
          <t xml:space="preserve"> </t>
        </is>
      </c>
      <c r="O69" s="4" t="inlineStr">
        <is>
          <t xml:space="preserve"> </t>
        </is>
      </c>
    </row>
    <row r="70">
      <c r="A70" s="4" t="inlineStr">
        <is>
          <t>Annual rent escalator,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9" t="n">
        <v>0.0175</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Live! Casino Maryland Lease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Business and Ope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Operating lease, initial term of contract (in ye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60 years</t>
        </is>
      </c>
      <c r="M73" s="4" t="inlineStr">
        <is>
          <t xml:space="preserve"> </t>
        </is>
      </c>
      <c r="N73" s="4" t="inlineStr">
        <is>
          <t xml:space="preserve"> </t>
        </is>
      </c>
      <c r="O73" s="4" t="inlineStr">
        <is>
          <t xml:space="preserve"> </t>
        </is>
      </c>
    </row>
    <row r="74">
      <c r="A74" s="4" t="inlineStr">
        <is>
          <t>Live! Casino Maryland and PA Lea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Business and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nnual rent escalator, percentage</t>
        </is>
      </c>
      <c r="B76" s="4" t="inlineStr">
        <is>
          <t xml:space="preserve"> </t>
        </is>
      </c>
      <c r="C76" s="4" t="inlineStr">
        <is>
          <t xml:space="preserve"> </t>
        </is>
      </c>
      <c r="D76" s="4" t="inlineStr">
        <is>
          <t xml:space="preserve"> </t>
        </is>
      </c>
      <c r="E76" s="4" t="inlineStr">
        <is>
          <t xml:space="preserve"> </t>
        </is>
      </c>
      <c r="F76" s="9" t="n">
        <v>0.017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RE Tioga Downs Master Lea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Business and Oper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mount of rent available upon annual rent escalator</t>
        </is>
      </c>
      <c r="B79" s="6" t="n">
        <v>145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sheetData>
  <mergeCells count="2">
    <mergeCell ref="A1:A2"/>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leases, financing receivables, net - Summary of Company's Investment in Leases (Details) - USD ($) $ in Thousands</t>
        </is>
      </c>
      <c r="B1" s="2" t="inlineStr">
        <is>
          <t>Mar. 31, 2024</t>
        </is>
      </c>
      <c r="C1" s="2" t="inlineStr">
        <is>
          <t>Dec. 31, 2023</t>
        </is>
      </c>
      <c r="D1" s="2" t="inlineStr">
        <is>
          <t>Mar. 31, 2023</t>
        </is>
      </c>
      <c r="E1" s="2" t="inlineStr">
        <is>
          <t>Dec. 31, 2022</t>
        </is>
      </c>
    </row>
    <row r="2">
      <c r="A2" s="3" t="inlineStr">
        <is>
          <t>Investments, All Other Investments [Abstract]</t>
        </is>
      </c>
      <c r="B2" s="4" t="inlineStr">
        <is>
          <t xml:space="preserve"> </t>
        </is>
      </c>
      <c r="C2" s="4" t="inlineStr">
        <is>
          <t xml:space="preserve"> </t>
        </is>
      </c>
      <c r="D2" s="4" t="inlineStr">
        <is>
          <t xml:space="preserve"> </t>
        </is>
      </c>
      <c r="E2" s="4" t="inlineStr">
        <is>
          <t xml:space="preserve"> </t>
        </is>
      </c>
    </row>
    <row r="3">
      <c r="A3" s="4" t="inlineStr">
        <is>
          <t>Minimum lease payments receivable</t>
        </is>
      </c>
      <c r="B3" s="6" t="n">
        <v>9627073</v>
      </c>
      <c r="C3" s="6" t="n">
        <v>9088298</v>
      </c>
      <c r="D3" s="4" t="inlineStr">
        <is>
          <t xml:space="preserve"> </t>
        </is>
      </c>
      <c r="E3" s="4" t="inlineStr">
        <is>
          <t xml:space="preserve"> </t>
        </is>
      </c>
    </row>
    <row r="4">
      <c r="A4" s="4" t="inlineStr">
        <is>
          <t>Estimated residual values of lease property (unguaranteed)</t>
        </is>
      </c>
      <c r="B4" s="5" t="n">
        <v>1184192</v>
      </c>
      <c r="C4" s="5" t="n">
        <v>1041087</v>
      </c>
      <c r="D4" s="4" t="inlineStr">
        <is>
          <t xml:space="preserve"> </t>
        </is>
      </c>
      <c r="E4" s="4" t="inlineStr">
        <is>
          <t xml:space="preserve"> </t>
        </is>
      </c>
    </row>
    <row r="5">
      <c r="A5" s="4" t="inlineStr">
        <is>
          <t>Financing Receivable, before Allowance for Credit Loss</t>
        </is>
      </c>
      <c r="B5" s="5" t="n">
        <v>10811265</v>
      </c>
      <c r="C5" s="5" t="n">
        <v>10129385</v>
      </c>
      <c r="D5" s="4" t="inlineStr">
        <is>
          <t xml:space="preserve"> </t>
        </is>
      </c>
      <c r="E5" s="4" t="inlineStr">
        <is>
          <t xml:space="preserve"> </t>
        </is>
      </c>
    </row>
    <row r="6">
      <c r="A6" s="4" t="inlineStr">
        <is>
          <t>Less: Unearned income</t>
        </is>
      </c>
      <c r="B6" s="5" t="n">
        <v>-8581383</v>
      </c>
      <c r="C6" s="5" t="n">
        <v>-8083808</v>
      </c>
      <c r="D6" s="4" t="inlineStr">
        <is>
          <t xml:space="preserve"> </t>
        </is>
      </c>
      <c r="E6" s="4" t="inlineStr">
        <is>
          <t xml:space="preserve"> </t>
        </is>
      </c>
    </row>
    <row r="7">
      <c r="A7" s="4" t="inlineStr">
        <is>
          <t>Provision (benefit) for credit losses, net</t>
        </is>
      </c>
      <c r="B7" s="5" t="n">
        <v>-44175</v>
      </c>
      <c r="C7" s="5" t="n">
        <v>-21971</v>
      </c>
      <c r="D7" s="6" t="n">
        <v>-13471</v>
      </c>
      <c r="E7" s="6" t="n">
        <v>-19124</v>
      </c>
    </row>
    <row r="8">
      <c r="A8" s="4" t="inlineStr">
        <is>
          <t>Investment in leases - financing receivables, net</t>
        </is>
      </c>
      <c r="B8" s="6" t="n">
        <v>2185707</v>
      </c>
      <c r="C8" s="6" t="n">
        <v>2023606</v>
      </c>
      <c r="D8" s="4" t="inlineStr">
        <is>
          <t xml:space="preserve"> </t>
        </is>
      </c>
      <c r="E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in leases, financing receivables, net - Maturity (Details) $ in Thousands</t>
        </is>
      </c>
      <c r="B1" s="2" t="inlineStr">
        <is>
          <t>Mar. 31, 2024 USD ($)</t>
        </is>
      </c>
    </row>
    <row r="2">
      <c r="A2" s="3" t="inlineStr">
        <is>
          <t>Investments, All Other Investments [Abstract]</t>
        </is>
      </c>
      <c r="B2" s="4" t="inlineStr">
        <is>
          <t xml:space="preserve"> </t>
        </is>
      </c>
    </row>
    <row r="3">
      <c r="A3" s="4" t="inlineStr">
        <is>
          <t>2024 (remainder of year)</t>
        </is>
      </c>
      <c r="B3" s="6" t="n">
        <v>114024</v>
      </c>
    </row>
    <row r="4">
      <c r="A4" s="4" t="inlineStr">
        <is>
          <t>2025</t>
        </is>
      </c>
      <c r="B4" s="5" t="n">
        <v>154483</v>
      </c>
    </row>
    <row r="5">
      <c r="A5" s="4" t="inlineStr">
        <is>
          <t>2026</t>
        </is>
      </c>
      <c r="B5" s="5" t="n">
        <v>157190</v>
      </c>
    </row>
    <row r="6">
      <c r="A6" s="4" t="inlineStr">
        <is>
          <t>2027</t>
        </is>
      </c>
      <c r="B6" s="5" t="n">
        <v>159945</v>
      </c>
    </row>
    <row r="7">
      <c r="A7" s="4" t="inlineStr">
        <is>
          <t>2028</t>
        </is>
      </c>
      <c r="B7" s="5" t="n">
        <v>162748</v>
      </c>
    </row>
    <row r="8">
      <c r="A8" s="4" t="inlineStr">
        <is>
          <t>Thereafter</t>
        </is>
      </c>
      <c r="B8" s="5" t="n">
        <v>8878683</v>
      </c>
    </row>
    <row r="9">
      <c r="A9" s="4" t="inlineStr">
        <is>
          <t>Total</t>
        </is>
      </c>
      <c r="B9" s="6" t="n">
        <v>96270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leases, financing receivables, net - Direct Financing Leases (Details) - USD ($) $ in Thousands</t>
        </is>
      </c>
      <c r="B1" s="2" t="inlineStr">
        <is>
          <t>3 Months Ended</t>
        </is>
      </c>
    </row>
    <row r="2">
      <c r="B2" s="2" t="inlineStr">
        <is>
          <t>Mar. 31, 2024</t>
        </is>
      </c>
      <c r="C2" s="2" t="inlineStr">
        <is>
          <t>Mar. 31, 2023</t>
        </is>
      </c>
    </row>
    <row r="3">
      <c r="A3" s="3" t="inlineStr">
        <is>
          <t>Financing Receivable, Allowance for Credit Loss [Roll Forward]</t>
        </is>
      </c>
      <c r="B3" s="4" t="inlineStr">
        <is>
          <t xml:space="preserve"> </t>
        </is>
      </c>
      <c r="C3" s="4" t="inlineStr">
        <is>
          <t xml:space="preserve"> </t>
        </is>
      </c>
    </row>
    <row r="4">
      <c r="A4" s="4" t="inlineStr">
        <is>
          <t>Beginning balance</t>
        </is>
      </c>
      <c r="B4" s="6" t="n">
        <v>21971</v>
      </c>
      <c r="C4" s="6" t="n">
        <v>19124</v>
      </c>
    </row>
    <row r="5">
      <c r="A5" s="4" t="inlineStr">
        <is>
          <t>Tioga Lease</t>
        </is>
      </c>
      <c r="B5" s="5" t="n">
        <v>22204</v>
      </c>
      <c r="C5" s="5" t="n">
        <v>-5653</v>
      </c>
    </row>
    <row r="6">
      <c r="A6" s="4" t="inlineStr">
        <is>
          <t>Ending balance</t>
        </is>
      </c>
      <c r="B6" s="5" t="n">
        <v>44175</v>
      </c>
      <c r="C6" s="5" t="n">
        <v>13471</v>
      </c>
    </row>
    <row r="7">
      <c r="A7" s="4" t="inlineStr">
        <is>
          <t>Direct Financing Lease, Lease Receivable</t>
        </is>
      </c>
      <c r="B7" s="5" t="n">
        <v>2166300</v>
      </c>
      <c r="C7" s="5" t="n">
        <v>1991400</v>
      </c>
    </row>
    <row r="8">
      <c r="A8" s="4" t="inlineStr">
        <is>
          <t>Direct Financing Lease, Unguaranteed Residual Asset</t>
        </is>
      </c>
      <c r="B8" s="5" t="n">
        <v>63600</v>
      </c>
      <c r="C8" s="5" t="n">
        <v>54200</v>
      </c>
    </row>
    <row r="9">
      <c r="A9" s="4" t="inlineStr">
        <is>
          <t>Live! Casino Maryland Lease</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eginning balance</t>
        </is>
      </c>
      <c r="B11" s="5" t="n">
        <v>5661</v>
      </c>
      <c r="C11" s="5" t="n">
        <v>4095</v>
      </c>
    </row>
    <row r="12">
      <c r="A12" s="4" t="inlineStr">
        <is>
          <t>Tioga Lease</t>
        </is>
      </c>
      <c r="B12" s="5" t="n">
        <v>7094</v>
      </c>
      <c r="C12" s="5" t="n">
        <v>-881</v>
      </c>
    </row>
    <row r="13">
      <c r="A13" s="4" t="inlineStr">
        <is>
          <t>Ending balance</t>
        </is>
      </c>
      <c r="B13" s="5" t="n">
        <v>12755</v>
      </c>
      <c r="C13" s="5" t="n">
        <v>3214</v>
      </c>
    </row>
    <row r="14">
      <c r="A14" s="4" t="inlineStr">
        <is>
          <t>PA Live! Master Lease</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Beginning balance</t>
        </is>
      </c>
      <c r="B16" s="5" t="n">
        <v>13636</v>
      </c>
      <c r="C16" s="5" t="n">
        <v>15029</v>
      </c>
    </row>
    <row r="17">
      <c r="A17" s="4" t="inlineStr">
        <is>
          <t>Tioga Lease</t>
        </is>
      </c>
      <c r="B17" s="5" t="n">
        <v>12949</v>
      </c>
      <c r="C17" s="5" t="n">
        <v>-4772</v>
      </c>
    </row>
    <row r="18">
      <c r="A18" s="4" t="inlineStr">
        <is>
          <t>Ending balance</t>
        </is>
      </c>
      <c r="B18" s="5" t="n">
        <v>26585</v>
      </c>
      <c r="C18" s="6" t="n">
        <v>10257</v>
      </c>
    </row>
    <row r="19">
      <c r="A19" s="4" t="inlineStr">
        <is>
          <t>Rockford Lease</t>
        </is>
      </c>
      <c r="B19" s="4" t="inlineStr">
        <is>
          <t xml:space="preserve"> </t>
        </is>
      </c>
      <c r="C19" s="4" t="inlineStr">
        <is>
          <t xml:space="preserve"> </t>
        </is>
      </c>
    </row>
    <row r="20">
      <c r="A20" s="3" t="inlineStr">
        <is>
          <t>Financing Receivable, Allowance for Credit Loss [Roll Forward]</t>
        </is>
      </c>
      <c r="B20" s="4" t="inlineStr">
        <is>
          <t xml:space="preserve"> </t>
        </is>
      </c>
      <c r="C20" s="4" t="inlineStr">
        <is>
          <t xml:space="preserve"> </t>
        </is>
      </c>
    </row>
    <row r="21">
      <c r="A21" s="4" t="inlineStr">
        <is>
          <t>Beginning balance</t>
        </is>
      </c>
      <c r="B21" s="5" t="n">
        <v>2674</v>
      </c>
      <c r="C21" s="4" t="inlineStr">
        <is>
          <t xml:space="preserve"> </t>
        </is>
      </c>
    </row>
    <row r="22">
      <c r="A22" s="4" t="inlineStr">
        <is>
          <t>Tioga Lease</t>
        </is>
      </c>
      <c r="B22" s="5" t="n">
        <v>582</v>
      </c>
      <c r="C22" s="4" t="inlineStr">
        <is>
          <t xml:space="preserve"> </t>
        </is>
      </c>
    </row>
    <row r="23">
      <c r="A23" s="4" t="inlineStr">
        <is>
          <t>Ending balance</t>
        </is>
      </c>
      <c r="B23" s="5" t="n">
        <v>3256</v>
      </c>
      <c r="C23" s="4" t="inlineStr">
        <is>
          <t xml:space="preserve"> </t>
        </is>
      </c>
    </row>
    <row r="24">
      <c r="A24" s="4" t="inlineStr">
        <is>
          <t>Tioga Downs Lease</t>
        </is>
      </c>
      <c r="B24" s="4" t="inlineStr">
        <is>
          <t xml:space="preserve"> </t>
        </is>
      </c>
      <c r="C24" s="4" t="inlineStr">
        <is>
          <t xml:space="preserve"> </t>
        </is>
      </c>
    </row>
    <row r="25">
      <c r="A25" s="3" t="inlineStr">
        <is>
          <t>Financing Receivable, Allowance for Credit Loss [Roll Forward]</t>
        </is>
      </c>
      <c r="B25" s="4" t="inlineStr">
        <is>
          <t xml:space="preserve"> </t>
        </is>
      </c>
      <c r="C25" s="4" t="inlineStr">
        <is>
          <t xml:space="preserve"> </t>
        </is>
      </c>
    </row>
    <row r="26">
      <c r="A26" s="4" t="inlineStr">
        <is>
          <t>Beginning balance</t>
        </is>
      </c>
      <c r="B26" s="5" t="n">
        <v>0</v>
      </c>
      <c r="C26" s="4" t="inlineStr">
        <is>
          <t xml:space="preserve"> </t>
        </is>
      </c>
    </row>
    <row r="27">
      <c r="A27" s="4" t="inlineStr">
        <is>
          <t>Tioga Lease</t>
        </is>
      </c>
      <c r="B27" s="5" t="n">
        <v>1579</v>
      </c>
      <c r="C27" s="4" t="inlineStr">
        <is>
          <t xml:space="preserve"> </t>
        </is>
      </c>
    </row>
    <row r="28">
      <c r="A28" s="4" t="inlineStr">
        <is>
          <t>Ending balance</t>
        </is>
      </c>
      <c r="B28" s="6" t="n">
        <v>1579</v>
      </c>
      <c r="C2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vestment in leases, financing receivables, net - Summary of Amortized Cost Basis of Company's Investment In Leases by Year of Origination (Details) $ in Thousands</t>
        </is>
      </c>
      <c r="B1" s="2" t="inlineStr">
        <is>
          <t>Mar. 31, 2024 USD ($)</t>
        </is>
      </c>
    </row>
    <row r="2">
      <c r="A2" s="3" t="inlineStr">
        <is>
          <t>Investments, All Other Investments [Abstract]</t>
        </is>
      </c>
      <c r="B2" s="4" t="inlineStr">
        <is>
          <t xml:space="preserve"> </t>
        </is>
      </c>
    </row>
    <row r="3">
      <c r="A3" s="4" t="inlineStr">
        <is>
          <t>Investment in leases, financing receivables</t>
        </is>
      </c>
      <c r="B3" s="6" t="n">
        <v>2229882</v>
      </c>
    </row>
    <row r="4">
      <c r="A4" s="4" t="inlineStr">
        <is>
          <t>Allowance for credit losses</t>
        </is>
      </c>
      <c r="B4" s="5" t="n">
        <v>-44175</v>
      </c>
    </row>
    <row r="5">
      <c r="A5" s="4" t="inlineStr">
        <is>
          <t>Amortized cost basis, 2022</t>
        </is>
      </c>
      <c r="B5" s="5" t="n">
        <v>98089</v>
      </c>
    </row>
    <row r="6">
      <c r="A6" s="4" t="inlineStr">
        <is>
          <t>Amortized cost basis</t>
        </is>
      </c>
      <c r="B6" s="6" t="n">
        <v>2185707</v>
      </c>
    </row>
    <row r="7">
      <c r="A7" s="4" t="inlineStr">
        <is>
          <t>Allowance as a percentage of outstanding financing receivable, 2022</t>
        </is>
      </c>
      <c r="B7" s="4" t="inlineStr">
        <is>
          <t>(3.21%)</t>
        </is>
      </c>
    </row>
    <row r="8">
      <c r="A8" s="4" t="inlineStr">
        <is>
          <t>Allowance as a percentage of outstanding financing receivable, 2021</t>
        </is>
      </c>
      <c r="B8" s="4" t="inlineStr">
        <is>
          <t>(3.76%)</t>
        </is>
      </c>
    </row>
    <row r="9">
      <c r="A9" s="4" t="inlineStr">
        <is>
          <t>Allowance as a percentage of outstanding financing receivable</t>
        </is>
      </c>
      <c r="B9" s="4" t="inlineStr">
        <is>
          <t>(1.98%)</t>
        </is>
      </c>
    </row>
    <row r="10">
      <c r="A10" s="4" t="inlineStr">
        <is>
          <t>Investment in leases, financing receivables, 2022</t>
        </is>
      </c>
      <c r="B10" s="6" t="n">
        <v>177004</v>
      </c>
    </row>
    <row r="11">
      <c r="A11" s="4" t="inlineStr">
        <is>
          <t>Net Investment in Lease And Financing Receivable, Year One, Originated, Current Fiscal Year, Allowance For Credit Loss</t>
        </is>
      </c>
      <c r="B11" s="5" t="n">
        <v>1579</v>
      </c>
    </row>
    <row r="12">
      <c r="A12" s="4" t="inlineStr">
        <is>
          <t>Amortized cost basis, 2022</t>
        </is>
      </c>
      <c r="B12" s="6" t="n">
        <v>175425</v>
      </c>
    </row>
    <row r="13">
      <c r="A13" s="4" t="inlineStr">
        <is>
          <t>Allowance as a percentage of outstanding financing receivable, 2022</t>
        </is>
      </c>
      <c r="B13" s="4" t="inlineStr">
        <is>
          <t>(0.89%)</t>
        </is>
      </c>
    </row>
    <row r="14">
      <c r="A14" s="4" t="inlineStr">
        <is>
          <t>Investment in leases, financing receivables. 2022</t>
        </is>
      </c>
      <c r="B14" s="6" t="n">
        <v>101345</v>
      </c>
    </row>
    <row r="15">
      <c r="A15" s="4" t="inlineStr">
        <is>
          <t>Allowance for credit losses, 2022</t>
        </is>
      </c>
      <c r="B15" s="5" t="n">
        <v>-3256</v>
      </c>
    </row>
    <row r="16">
      <c r="A16" s="4" t="inlineStr">
        <is>
          <t>Investment in leases, financing receivables 2021</t>
        </is>
      </c>
      <c r="B16" s="5" t="n">
        <v>707037</v>
      </c>
    </row>
    <row r="17">
      <c r="A17" s="4" t="inlineStr">
        <is>
          <t>Allowance for credit losses, 2021</t>
        </is>
      </c>
      <c r="B17" s="5" t="n">
        <v>-26585</v>
      </c>
    </row>
    <row r="18">
      <c r="A18" s="4" t="inlineStr">
        <is>
          <t>Amortized cost basis, 2021</t>
        </is>
      </c>
      <c r="B18" s="5" t="n">
        <v>680452</v>
      </c>
    </row>
    <row r="19">
      <c r="A19" s="4" t="inlineStr">
        <is>
          <t>Net investment in lease and financing receivable, Year Four, originate two years prior to current fiscal year</t>
        </is>
      </c>
      <c r="B19" s="6" t="n">
        <v>1244496</v>
      </c>
    </row>
    <row r="20">
      <c r="A20" s="4" t="inlineStr">
        <is>
          <t>Net Investment in Lease and Financing Receivable, Year Four, Originated, Two Fiscal Years before Current Fiscal Year, Allowance For Credit Loss, Percentage</t>
        </is>
      </c>
      <c r="B20" s="4" t="inlineStr">
        <is>
          <t>(1.02%)</t>
        </is>
      </c>
    </row>
    <row r="21">
      <c r="A21" s="4" t="inlineStr">
        <is>
          <t>Net investment in lease and financing receivable, Year Four, Originated, Two Fiscal Years before Current Fiscal Year, Amortized Costs ,</t>
        </is>
      </c>
      <c r="B21" s="6" t="n">
        <v>1231741</v>
      </c>
    </row>
    <row r="22">
      <c r="A22" s="4" t="inlineStr">
        <is>
          <t>Net Investment in Lease and Financing Receivable, Year Four, Originated, Two Fiscal Years before Current Fiscal Year, Allowance For Credit Loss</t>
        </is>
      </c>
      <c r="B22" s="6" t="n">
        <v>127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al Estate Investments (Details) - USD ($) $ in Thousands</t>
        </is>
      </c>
      <c r="B1" s="2" t="inlineStr">
        <is>
          <t>Mar. 31, 2024</t>
        </is>
      </c>
      <c r="C1" s="2" t="inlineStr">
        <is>
          <t>Dec. 31, 2023</t>
        </is>
      </c>
    </row>
    <row r="2">
      <c r="A2" s="3" t="inlineStr">
        <is>
          <t>Real estate investments</t>
        </is>
      </c>
      <c r="B2" s="4" t="inlineStr">
        <is>
          <t xml:space="preserve"> </t>
        </is>
      </c>
      <c r="C2" s="4" t="inlineStr">
        <is>
          <t xml:space="preserve"> </t>
        </is>
      </c>
    </row>
    <row r="3">
      <c r="A3" s="4" t="inlineStr">
        <is>
          <t>Total real estate investments</t>
        </is>
      </c>
      <c r="B3" s="6" t="n">
        <v>10347328</v>
      </c>
      <c r="C3" s="6" t="n">
        <v>10347315</v>
      </c>
    </row>
    <row r="4">
      <c r="A4" s="4" t="inlineStr">
        <is>
          <t>Less accumulated depreciation</t>
        </is>
      </c>
      <c r="B4" s="5" t="n">
        <v>-2243400</v>
      </c>
      <c r="C4" s="5" t="n">
        <v>-2178523</v>
      </c>
    </row>
    <row r="5">
      <c r="A5" s="4" t="inlineStr">
        <is>
          <t>Real estate investments, net</t>
        </is>
      </c>
      <c r="B5" s="5" t="n">
        <v>8103928</v>
      </c>
      <c r="C5" s="5" t="n">
        <v>8168792</v>
      </c>
    </row>
    <row r="6">
      <c r="A6" s="4" t="inlineStr">
        <is>
          <t>Land and improvements</t>
        </is>
      </c>
      <c r="B6" s="4" t="inlineStr">
        <is>
          <t xml:space="preserve"> </t>
        </is>
      </c>
      <c r="C6" s="4" t="inlineStr">
        <is>
          <t xml:space="preserve"> </t>
        </is>
      </c>
    </row>
    <row r="7">
      <c r="A7" s="3" t="inlineStr">
        <is>
          <t>Real estate investments</t>
        </is>
      </c>
      <c r="B7" s="4" t="inlineStr">
        <is>
          <t xml:space="preserve"> </t>
        </is>
      </c>
      <c r="C7" s="4" t="inlineStr">
        <is>
          <t xml:space="preserve"> </t>
        </is>
      </c>
    </row>
    <row r="8">
      <c r="A8" s="4" t="inlineStr">
        <is>
          <t>Total real estate investments</t>
        </is>
      </c>
      <c r="B8" s="5" t="n">
        <v>3559851</v>
      </c>
      <c r="C8" s="5" t="n">
        <v>3559851</v>
      </c>
    </row>
    <row r="9">
      <c r="A9" s="4" t="inlineStr">
        <is>
          <t>Building and improvements</t>
        </is>
      </c>
      <c r="B9" s="4" t="inlineStr">
        <is>
          <t xml:space="preserve"> </t>
        </is>
      </c>
      <c r="C9" s="4" t="inlineStr">
        <is>
          <t xml:space="preserve"> </t>
        </is>
      </c>
    </row>
    <row r="10">
      <c r="A10" s="3" t="inlineStr">
        <is>
          <t>Real estate investments</t>
        </is>
      </c>
      <c r="B10" s="4" t="inlineStr">
        <is>
          <t xml:space="preserve"> </t>
        </is>
      </c>
      <c r="C10" s="4" t="inlineStr">
        <is>
          <t xml:space="preserve"> </t>
        </is>
      </c>
    </row>
    <row r="11">
      <c r="A11" s="4" t="inlineStr">
        <is>
          <t>Total real estate investments</t>
        </is>
      </c>
      <c r="B11" s="6" t="n">
        <v>6787477</v>
      </c>
      <c r="C11" s="6" t="n">
        <v>67874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Real Estate Loans, net - Narrative (Details) - USD ($)</t>
        </is>
      </c>
      <c r="B1" s="2" t="inlineStr">
        <is>
          <t>Aug. 29, 2023</t>
        </is>
      </c>
      <c r="C1" s="2" t="inlineStr">
        <is>
          <t>Mar. 31, 2024</t>
        </is>
      </c>
      <c r="D1" s="2" t="inlineStr">
        <is>
          <t>Dec. 31, 2023</t>
        </is>
      </c>
    </row>
    <row r="2">
      <c r="A2" s="4" t="inlineStr">
        <is>
          <t>Rockford Loan | Secured Debt</t>
        </is>
      </c>
      <c r="B2" s="4" t="inlineStr">
        <is>
          <t xml:space="preserve"> </t>
        </is>
      </c>
      <c r="C2" s="4" t="inlineStr">
        <is>
          <t xml:space="preserve"> </t>
        </is>
      </c>
      <c r="D2" s="4" t="inlineStr">
        <is>
          <t xml:space="preserve">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ng-term Line of Credit</t>
        </is>
      </c>
      <c r="B4" s="4" t="inlineStr">
        <is>
          <t xml:space="preserve"> </t>
        </is>
      </c>
      <c r="C4" s="6" t="n">
        <v>54000000</v>
      </c>
      <c r="D4" s="4" t="inlineStr">
        <is>
          <t xml:space="preserve"> </t>
        </is>
      </c>
    </row>
    <row r="5">
      <c r="A5" s="4" t="inlineStr">
        <is>
          <t>Line of credit facility, maximum borrowing capacity</t>
        </is>
      </c>
      <c r="B5" s="6" t="n">
        <v>150000000</v>
      </c>
      <c r="C5" s="4" t="inlineStr">
        <is>
          <t xml:space="preserve"> </t>
        </is>
      </c>
      <c r="D5" s="4" t="inlineStr">
        <is>
          <t xml:space="preserve"> </t>
        </is>
      </c>
    </row>
    <row r="6">
      <c r="A6" s="4" t="inlineStr">
        <is>
          <t>Debt Instrument, Draw Term</t>
        </is>
      </c>
      <c r="B6" s="4" t="inlineStr">
        <is>
          <t>1 year</t>
        </is>
      </c>
      <c r="C6" s="4" t="inlineStr">
        <is>
          <t xml:space="preserve"> </t>
        </is>
      </c>
      <c r="D6" s="4" t="inlineStr">
        <is>
          <t xml:space="preserve"> </t>
        </is>
      </c>
    </row>
    <row r="7">
      <c r="A7" s="4" t="inlineStr">
        <is>
          <t>Debt Instrument, Term Including Extension</t>
        </is>
      </c>
      <c r="B7" s="4" t="inlineStr">
        <is>
          <t>6 years</t>
        </is>
      </c>
      <c r="C7" s="4" t="inlineStr">
        <is>
          <t xml:space="preserve"> </t>
        </is>
      </c>
      <c r="D7" s="4" t="inlineStr">
        <is>
          <t xml:space="preserve"> </t>
        </is>
      </c>
    </row>
    <row r="8">
      <c r="A8" s="4" t="inlineStr">
        <is>
          <t>Debt instrument, term</t>
        </is>
      </c>
      <c r="B8" s="4" t="inlineStr">
        <is>
          <t>5 years</t>
        </is>
      </c>
      <c r="C8" s="4" t="inlineStr">
        <is>
          <t xml:space="preserve"> </t>
        </is>
      </c>
      <c r="D8" s="4" t="inlineStr">
        <is>
          <t xml:space="preserve"> </t>
        </is>
      </c>
    </row>
    <row r="9">
      <c r="A9" s="4" t="inlineStr">
        <is>
          <t>Debt Instrument, Extension Term</t>
        </is>
      </c>
      <c r="B9" s="4" t="inlineStr">
        <is>
          <t>1 year</t>
        </is>
      </c>
      <c r="C9" s="4" t="inlineStr">
        <is>
          <t xml:space="preserve"> </t>
        </is>
      </c>
      <c r="D9" s="4" t="inlineStr">
        <is>
          <t xml:space="preserve"> </t>
        </is>
      </c>
    </row>
    <row r="10">
      <c r="A10" s="4" t="inlineStr">
        <is>
          <t>Debt instrument, interest rate, stated percentage</t>
        </is>
      </c>
      <c r="B10" s="8" t="n">
        <v>0.1</v>
      </c>
      <c r="C10" s="4" t="inlineStr">
        <is>
          <t xml:space="preserve"> </t>
        </is>
      </c>
      <c r="D10" s="4" t="inlineStr">
        <is>
          <t xml:space="preserve"> </t>
        </is>
      </c>
    </row>
    <row r="11">
      <c r="A11" s="4" t="inlineStr">
        <is>
          <t>Real Estate Loan</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Real Estate Loans</t>
        </is>
      </c>
      <c r="B13" s="4" t="inlineStr">
        <is>
          <t xml:space="preserve"> </t>
        </is>
      </c>
      <c r="C13" s="5" t="n">
        <v>54000000</v>
      </c>
      <c r="D13" s="6" t="n">
        <v>40000000</v>
      </c>
    </row>
    <row r="14">
      <c r="A14" s="4" t="inlineStr">
        <is>
          <t>Unfunded Loan Commitment</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Real Estate Loans</t>
        </is>
      </c>
      <c r="B16" s="4" t="inlineStr">
        <is>
          <t xml:space="preserve"> </t>
        </is>
      </c>
      <c r="C16" s="6" t="n">
        <v>96000000</v>
      </c>
      <c r="D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Real Estate Loans, net (Details) - USD ($) $ in Thousand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Provision (benefit) for credit losses, net</t>
        </is>
      </c>
      <c r="B3" s="6" t="n">
        <v>-44175</v>
      </c>
      <c r="C3" s="6" t="n">
        <v>-21971</v>
      </c>
      <c r="D3" s="6" t="n">
        <v>-13471</v>
      </c>
      <c r="E3" s="6" t="n">
        <v>-19124</v>
      </c>
    </row>
    <row r="4">
      <c r="A4" s="4" t="inlineStr">
        <is>
          <t>Construction Loan</t>
        </is>
      </c>
      <c r="B4" s="5" t="n">
        <v>52307</v>
      </c>
      <c r="C4" s="5" t="n">
        <v>39036</v>
      </c>
      <c r="D4" s="4" t="inlineStr">
        <is>
          <t xml:space="preserve"> </t>
        </is>
      </c>
      <c r="E4" s="4" t="inlineStr">
        <is>
          <t xml:space="preserve"> </t>
        </is>
      </c>
    </row>
    <row r="5">
      <c r="A5" s="4" t="inlineStr">
        <is>
          <t>Real Estate Loan</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Real Estate Loans</t>
        </is>
      </c>
      <c r="B7" s="5" t="n">
        <v>54000</v>
      </c>
      <c r="C7" s="5" t="n">
        <v>40000</v>
      </c>
      <c r="D7" s="4" t="inlineStr">
        <is>
          <t xml:space="preserve"> </t>
        </is>
      </c>
      <c r="E7" s="4" t="inlineStr">
        <is>
          <t xml:space="preserve"> </t>
        </is>
      </c>
    </row>
    <row r="8">
      <c r="A8" s="4" t="inlineStr">
        <is>
          <t>Provision (benefit) for credit losses, net</t>
        </is>
      </c>
      <c r="B8" s="5" t="n">
        <v>-1693</v>
      </c>
      <c r="C8" s="5" t="n">
        <v>-964</v>
      </c>
      <c r="D8" s="4" t="inlineStr">
        <is>
          <t xml:space="preserve"> </t>
        </is>
      </c>
      <c r="E8" s="4" t="inlineStr">
        <is>
          <t xml:space="preserve"> </t>
        </is>
      </c>
    </row>
    <row r="9">
      <c r="A9" s="4" t="inlineStr">
        <is>
          <t>Construction Loan</t>
        </is>
      </c>
      <c r="B9" s="6" t="n">
        <v>52307</v>
      </c>
      <c r="C9" s="6" t="n">
        <v>39036</v>
      </c>
      <c r="D9" s="4" t="inlineStr">
        <is>
          <t xml:space="preserve"> </t>
        </is>
      </c>
      <c r="E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al Estate Loans, net - Allowance Activity (Details) - USD ($) $ in Thousands</t>
        </is>
      </c>
      <c r="B1" s="2" t="inlineStr">
        <is>
          <t>3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alance at December 31, 2023</t>
        </is>
      </c>
      <c r="B4" s="6" t="n">
        <v>-21971</v>
      </c>
      <c r="C4" s="6" t="n">
        <v>-19124</v>
      </c>
      <c r="D4" s="4" t="inlineStr">
        <is>
          <t xml:space="preserve"> </t>
        </is>
      </c>
    </row>
    <row r="5">
      <c r="A5" s="4" t="inlineStr">
        <is>
          <t>Tioga Lease</t>
        </is>
      </c>
      <c r="B5" s="5" t="n">
        <v>22204</v>
      </c>
      <c r="C5" s="5" t="n">
        <v>-5653</v>
      </c>
      <c r="D5" s="4" t="inlineStr">
        <is>
          <t xml:space="preserve"> </t>
        </is>
      </c>
    </row>
    <row r="6">
      <c r="A6" s="4" t="inlineStr">
        <is>
          <t>Ending balance at March 31,2024</t>
        </is>
      </c>
      <c r="B6" s="5" t="n">
        <v>-44175</v>
      </c>
      <c r="C6" s="6" t="n">
        <v>-13471</v>
      </c>
      <c r="D6" s="4" t="inlineStr">
        <is>
          <t xml:space="preserve"> </t>
        </is>
      </c>
    </row>
    <row r="7">
      <c r="A7" s="4" t="inlineStr">
        <is>
          <t>Real Estate Loan</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Balance at December 31, 2023</t>
        </is>
      </c>
      <c r="B9" s="5" t="n">
        <v>-964</v>
      </c>
      <c r="C9" s="4" t="inlineStr">
        <is>
          <t xml:space="preserve"> </t>
        </is>
      </c>
      <c r="D9" s="4" t="inlineStr">
        <is>
          <t xml:space="preserve"> </t>
        </is>
      </c>
    </row>
    <row r="10">
      <c r="A10" s="4" t="inlineStr">
        <is>
          <t>Tioga Lease</t>
        </is>
      </c>
      <c r="B10" s="5" t="n">
        <v>-729</v>
      </c>
      <c r="C10" s="4" t="inlineStr">
        <is>
          <t xml:space="preserve"> </t>
        </is>
      </c>
      <c r="D10" s="4" t="inlineStr">
        <is>
          <t xml:space="preserve"> </t>
        </is>
      </c>
    </row>
    <row r="11">
      <c r="A11" s="4" t="inlineStr">
        <is>
          <t>Ending balance at March 31,2024</t>
        </is>
      </c>
      <c r="B11" s="5" t="n">
        <v>-1693</v>
      </c>
      <c r="C11" s="4" t="inlineStr">
        <is>
          <t xml:space="preserve"> </t>
        </is>
      </c>
      <c r="D11" s="4" t="inlineStr">
        <is>
          <t xml:space="preserve"> </t>
        </is>
      </c>
    </row>
    <row r="12">
      <c r="A12" s="4" t="inlineStr">
        <is>
          <t>Real Estate Loans</t>
        </is>
      </c>
      <c r="B12" s="5" t="n">
        <v>54000</v>
      </c>
      <c r="C12" s="4" t="inlineStr">
        <is>
          <t xml:space="preserve"> </t>
        </is>
      </c>
      <c r="D12" s="6" t="n">
        <v>40000</v>
      </c>
    </row>
    <row r="13">
      <c r="A13" s="4" t="inlineStr">
        <is>
          <t>Unfunded Loan Commitment</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Real Estate Loans</t>
        </is>
      </c>
      <c r="B15" s="6" t="n">
        <v>96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7" customWidth="1" min="5" max="5"/>
    <col width="20" customWidth="1" min="6" max="6"/>
    <col width="24" customWidth="1" min="7" max="7"/>
  </cols>
  <sheetData>
    <row r="1">
      <c r="A1" s="1" t="inlineStr">
        <is>
          <t>Condensed Consolidated Statements of Changes in Shareholders' Equity (Deficit) - USD ($) $ in Thousands</t>
        </is>
      </c>
      <c r="B1" s="2" t="inlineStr">
        <is>
          <t>Total</t>
        </is>
      </c>
      <c r="C1" s="2" t="inlineStr">
        <is>
          <t>Restricted stock awards</t>
        </is>
      </c>
      <c r="D1" s="2" t="inlineStr">
        <is>
          <t>Common Stock</t>
        </is>
      </c>
      <c r="E1" s="2" t="inlineStr">
        <is>
          <t>Additional Paid-In Capital</t>
        </is>
      </c>
      <c r="F1" s="2" t="inlineStr">
        <is>
          <t>Accumulated Deficit</t>
        </is>
      </c>
      <c r="G1" s="2" t="inlineStr">
        <is>
          <t>Noncontrolling Interest</t>
        </is>
      </c>
    </row>
    <row r="2">
      <c r="A2" s="3" t="inlineStr">
        <is>
          <t>Increase (Decrease) in Share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based Compensation Arrangement by Share-based Payment Award, Non-Option Equity Instruments, Outstanding, Number</t>
        </is>
      </c>
      <c r="B3" s="4" t="inlineStr">
        <is>
          <t xml:space="preserve"> </t>
        </is>
      </c>
      <c r="C3" s="5" t="n">
        <v>269929</v>
      </c>
      <c r="D3" s="4" t="inlineStr">
        <is>
          <t xml:space="preserve"> </t>
        </is>
      </c>
      <c r="E3" s="4" t="inlineStr">
        <is>
          <t xml:space="preserve"> </t>
        </is>
      </c>
      <c r="F3" s="4" t="inlineStr">
        <is>
          <t xml:space="preserve"> </t>
        </is>
      </c>
      <c r="G3" s="4" t="inlineStr">
        <is>
          <t xml:space="preserve"> </t>
        </is>
      </c>
    </row>
    <row r="4">
      <c r="A4" s="4" t="inlineStr">
        <is>
          <t>Total equity</t>
        </is>
      </c>
      <c r="B4" s="6" t="n">
        <v>450895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 (in shares) at Dec. 31, 2023</t>
        </is>
      </c>
      <c r="B5" s="5" t="n">
        <v>270922719</v>
      </c>
      <c r="C5" s="4" t="inlineStr">
        <is>
          <t xml:space="preserve"> </t>
        </is>
      </c>
      <c r="D5" s="5" t="n">
        <v>270922719</v>
      </c>
      <c r="E5" s="4" t="inlineStr">
        <is>
          <t xml:space="preserve"> </t>
        </is>
      </c>
      <c r="F5" s="4" t="inlineStr">
        <is>
          <t xml:space="preserve"> </t>
        </is>
      </c>
      <c r="G5" s="4" t="inlineStr">
        <is>
          <t xml:space="preserve"> </t>
        </is>
      </c>
    </row>
    <row r="6">
      <c r="A6" s="4" t="inlineStr">
        <is>
          <t>Beginning Balance at Dec. 31, 2023</t>
        </is>
      </c>
      <c r="B6" s="6" t="n">
        <v>4156905</v>
      </c>
      <c r="C6" s="4" t="inlineStr">
        <is>
          <t xml:space="preserve"> </t>
        </is>
      </c>
      <c r="D6" s="6" t="n">
        <v>2709</v>
      </c>
      <c r="E6" s="6" t="n">
        <v>6052109</v>
      </c>
      <c r="F6" s="6" t="n">
        <v>-1897913</v>
      </c>
      <c r="G6" s="6" t="n">
        <v>352049</v>
      </c>
    </row>
    <row r="7">
      <c r="A7" s="3" t="inlineStr">
        <is>
          <t>Increase (Decrease) in Share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t>
        </is>
      </c>
      <c r="B8" s="5" t="n">
        <v>17446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ding Balance at Mar. 31, 2024</t>
        </is>
      </c>
      <c r="B9" s="6" t="n">
        <v>412721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ding Balance (in shares) at Mar. 31, 2024</t>
        </is>
      </c>
      <c r="B10" s="5" t="n">
        <v>271500584</v>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rease (Decrease) in 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6" t="n">
        <v>17952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Non-Option Equity Instruments, Outstanding, Number</t>
        </is>
      </c>
      <c r="B13" s="4" t="inlineStr">
        <is>
          <t xml:space="preserve"> </t>
        </is>
      </c>
      <c r="C13" s="5" t="n">
        <v>314339</v>
      </c>
      <c r="D13" s="4" t="inlineStr">
        <is>
          <t xml:space="preserve"> </t>
        </is>
      </c>
      <c r="E13" s="4" t="inlineStr">
        <is>
          <t xml:space="preserve"> </t>
        </is>
      </c>
      <c r="F13" s="4" t="inlineStr">
        <is>
          <t xml:space="preserve"> </t>
        </is>
      </c>
      <c r="G13" s="4" t="inlineStr">
        <is>
          <t xml:space="preserve"> </t>
        </is>
      </c>
    </row>
    <row r="14">
      <c r="A14" s="4" t="inlineStr">
        <is>
          <t>Total equity</t>
        </is>
      </c>
      <c r="B14" s="6" t="n">
        <v>4497817</v>
      </c>
      <c r="C14" s="4" t="inlineStr">
        <is>
          <t xml:space="preserve"> </t>
        </is>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ssets and Lease Liabilities Lease Assets and Lease Liabilities (Lease Assets) (Details) - USD ($) $ in Thousands</t>
        </is>
      </c>
      <c r="B1" s="2" t="inlineStr">
        <is>
          <t>Mar. 31, 2024</t>
        </is>
      </c>
      <c r="C1" s="2" t="inlineStr">
        <is>
          <t>Dec. 31, 2023</t>
        </is>
      </c>
    </row>
    <row r="2">
      <c r="A2" s="3" t="inlineStr">
        <is>
          <t>Lessee, Lease, Description [Line Items]</t>
        </is>
      </c>
      <c r="B2" s="4" t="inlineStr">
        <is>
          <t xml:space="preserve"> </t>
        </is>
      </c>
      <c r="C2" s="4" t="inlineStr">
        <is>
          <t xml:space="preserve"> </t>
        </is>
      </c>
    </row>
    <row r="3">
      <c r="A3" s="4" t="inlineStr">
        <is>
          <t>Right-of-use assets and land rights, net</t>
        </is>
      </c>
      <c r="B3" s="6" t="n">
        <v>831922</v>
      </c>
      <c r="C3" s="6" t="n">
        <v>835524</v>
      </c>
    </row>
    <row r="4">
      <c r="A4" s="4" t="inlineStr">
        <is>
          <t>Right-of use assets - operating leases</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Right-of-use assets and land rights, net</t>
        </is>
      </c>
      <c r="B6" s="5" t="n">
        <v>195928</v>
      </c>
      <c r="C6" s="5" t="n">
        <v>196254</v>
      </c>
    </row>
    <row r="7">
      <c r="A7" s="4" t="inlineStr">
        <is>
          <t>Land rights, net</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ight-of-use assets and land rights, net</t>
        </is>
      </c>
      <c r="B9" s="6" t="n">
        <v>635994</v>
      </c>
      <c r="C9" s="6" t="n">
        <v>6392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ssets and Lease Liabilities Lease Assets and Lease LIabilities (Land Rights) (Details) - USD ($) $ in Thousands</t>
        </is>
      </c>
      <c r="B1" s="2" t="inlineStr">
        <is>
          <t>Mar. 31, 2024</t>
        </is>
      </c>
      <c r="C1" s="2" t="inlineStr">
        <is>
          <t>Dec. 31, 2023</t>
        </is>
      </c>
    </row>
    <row r="2">
      <c r="A2" s="4" t="inlineStr">
        <is>
          <t>Minimum | Land rights, net</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Finite-lived intangible assets, land rights, remaining amortization period</t>
        </is>
      </c>
      <c r="B4" s="4" t="inlineStr">
        <is>
          <t>10 years</t>
        </is>
      </c>
      <c r="C4" s="4" t="inlineStr">
        <is>
          <t xml:space="preserve"> </t>
        </is>
      </c>
    </row>
    <row r="5">
      <c r="A5" s="4" t="inlineStr">
        <is>
          <t>Maximum | Land rights, net</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s, land rights, remaining amortization period</t>
        </is>
      </c>
      <c r="B7" s="4" t="inlineStr">
        <is>
          <t>92 years</t>
        </is>
      </c>
      <c r="C7" s="4" t="inlineStr">
        <is>
          <t xml:space="preserve"> </t>
        </is>
      </c>
    </row>
    <row r="8">
      <c r="A8" s="4" t="inlineStr">
        <is>
          <t>Land rights, net</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Land rights</t>
        </is>
      </c>
      <c r="B10" s="6" t="n">
        <v>727114</v>
      </c>
      <c r="C10" s="6" t="n">
        <v>727114</v>
      </c>
    </row>
    <row r="11">
      <c r="A11" s="4" t="inlineStr">
        <is>
          <t>Less accumulated amortization</t>
        </is>
      </c>
      <c r="B11" s="5" t="n">
        <v>-91120</v>
      </c>
      <c r="C11" s="5" t="n">
        <v>-87844</v>
      </c>
    </row>
    <row r="12">
      <c r="A12" s="4" t="inlineStr">
        <is>
          <t>Land rights, net</t>
        </is>
      </c>
      <c r="B12" s="5" t="n">
        <v>635994</v>
      </c>
      <c r="C12" s="6" t="n">
        <v>639270</v>
      </c>
    </row>
    <row r="13">
      <c r="A13" s="3" t="inlineStr">
        <is>
          <t>Finite-Lived Intangible Assets, Amortization Expense, Maturity Schedule [Abstract]</t>
        </is>
      </c>
      <c r="B13" s="4" t="inlineStr">
        <is>
          <t xml:space="preserve"> </t>
        </is>
      </c>
      <c r="C13" s="4" t="inlineStr">
        <is>
          <t xml:space="preserve"> </t>
        </is>
      </c>
    </row>
    <row r="14">
      <c r="A14" s="4" t="inlineStr">
        <is>
          <t>2022 (remainder of year)</t>
        </is>
      </c>
      <c r="B14" s="5" t="n">
        <v>9828</v>
      </c>
      <c r="C14" s="4" t="inlineStr">
        <is>
          <t xml:space="preserve"> </t>
        </is>
      </c>
    </row>
    <row r="15">
      <c r="A15" s="4" t="inlineStr">
        <is>
          <t>2025</t>
        </is>
      </c>
      <c r="B15" s="5" t="n">
        <v>13104</v>
      </c>
      <c r="C15" s="4" t="inlineStr">
        <is>
          <t xml:space="preserve"> </t>
        </is>
      </c>
    </row>
    <row r="16">
      <c r="A16" s="4" t="inlineStr">
        <is>
          <t>2026</t>
        </is>
      </c>
      <c r="B16" s="5" t="n">
        <v>13104</v>
      </c>
      <c r="C16" s="4" t="inlineStr">
        <is>
          <t xml:space="preserve"> </t>
        </is>
      </c>
    </row>
    <row r="17">
      <c r="A17" s="4" t="inlineStr">
        <is>
          <t>2027</t>
        </is>
      </c>
      <c r="B17" s="5" t="n">
        <v>13104</v>
      </c>
      <c r="C17" s="4" t="inlineStr">
        <is>
          <t xml:space="preserve"> </t>
        </is>
      </c>
    </row>
    <row r="18">
      <c r="A18" s="4" t="inlineStr">
        <is>
          <t>2028</t>
        </is>
      </c>
      <c r="B18" s="5" t="n">
        <v>13104</v>
      </c>
      <c r="C18" s="4" t="inlineStr">
        <is>
          <t xml:space="preserve"> </t>
        </is>
      </c>
    </row>
    <row r="19">
      <c r="A19" s="4" t="inlineStr">
        <is>
          <t>Thereafter</t>
        </is>
      </c>
      <c r="B19" s="6" t="n">
        <v>573750</v>
      </c>
      <c r="C1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ssets and Lease Liabilities Lease Assets and Lease Liabilities (Lease Maturity Schedule) (Details) - USD ($) $ in Thousands</t>
        </is>
      </c>
      <c r="B1" s="2" t="inlineStr">
        <is>
          <t>Mar.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1 (remainder of year)</t>
        </is>
      </c>
      <c r="B3" s="6" t="n">
        <v>10942</v>
      </c>
      <c r="C3" s="4" t="inlineStr">
        <is>
          <t xml:space="preserve"> </t>
        </is>
      </c>
    </row>
    <row r="4">
      <c r="A4" s="4" t="inlineStr">
        <is>
          <t>2022</t>
        </is>
      </c>
      <c r="B4" s="5" t="n">
        <v>14552</v>
      </c>
      <c r="C4" s="4" t="inlineStr">
        <is>
          <t xml:space="preserve"> </t>
        </is>
      </c>
    </row>
    <row r="5">
      <c r="A5" s="4" t="inlineStr">
        <is>
          <t>2023</t>
        </is>
      </c>
      <c r="B5" s="5" t="n">
        <v>14554</v>
      </c>
      <c r="C5" s="4" t="inlineStr">
        <is>
          <t xml:space="preserve"> </t>
        </is>
      </c>
    </row>
    <row r="6">
      <c r="A6" s="4" t="inlineStr">
        <is>
          <t>2024</t>
        </is>
      </c>
      <c r="B6" s="5" t="n">
        <v>14044</v>
      </c>
      <c r="C6" s="4" t="inlineStr">
        <is>
          <t xml:space="preserve"> </t>
        </is>
      </c>
    </row>
    <row r="7">
      <c r="A7" s="4" t="inlineStr">
        <is>
          <t>2025</t>
        </is>
      </c>
      <c r="B7" s="5" t="n">
        <v>13926</v>
      </c>
      <c r="C7" s="4" t="inlineStr">
        <is>
          <t xml:space="preserve"> </t>
        </is>
      </c>
    </row>
    <row r="8">
      <c r="A8" s="4" t="inlineStr">
        <is>
          <t>Thereafter</t>
        </is>
      </c>
      <c r="B8" s="5" t="n">
        <v>642545</v>
      </c>
      <c r="C8" s="4" t="inlineStr">
        <is>
          <t xml:space="preserve"> </t>
        </is>
      </c>
    </row>
    <row r="9">
      <c r="A9" s="4" t="inlineStr">
        <is>
          <t>Total lease payments</t>
        </is>
      </c>
      <c r="B9" s="5" t="n">
        <v>710563</v>
      </c>
      <c r="C9" s="4" t="inlineStr">
        <is>
          <t xml:space="preserve"> </t>
        </is>
      </c>
    </row>
    <row r="10">
      <c r="A10" s="4" t="inlineStr">
        <is>
          <t>Less: interest</t>
        </is>
      </c>
      <c r="B10" s="5" t="n">
        <v>-514067</v>
      </c>
      <c r="C10" s="4" t="inlineStr">
        <is>
          <t xml:space="preserve"> </t>
        </is>
      </c>
    </row>
    <row r="11">
      <c r="A11" s="4" t="inlineStr">
        <is>
          <t>Present value of lease liabilities</t>
        </is>
      </c>
      <c r="B11" s="6" t="n">
        <v>196496</v>
      </c>
      <c r="C11" s="6" t="n">
        <v>1968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ssets and Lease Liabilities Lease Assets and Lease Liabilities (Components of Lease Expense) (Details) - USD ($) $ in Thousand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Operating lease cost</t>
        </is>
      </c>
      <c r="B4" s="6" t="n">
        <v>3629</v>
      </c>
      <c r="C4" s="6" t="n">
        <v>3775</v>
      </c>
    </row>
    <row r="5">
      <c r="A5" s="4" t="inlineStr">
        <is>
          <t>Variable lease cost</t>
        </is>
      </c>
      <c r="B5" s="5" t="n">
        <v>4913</v>
      </c>
      <c r="C5" s="5" t="n">
        <v>4950</v>
      </c>
    </row>
    <row r="6">
      <c r="A6" s="4" t="inlineStr">
        <is>
          <t>Total lease cost</t>
        </is>
      </c>
      <c r="B6" s="5" t="n">
        <v>11818</v>
      </c>
      <c r="C6" s="5" t="n">
        <v>12014</v>
      </c>
    </row>
    <row r="7">
      <c r="A7" s="4" t="inlineStr">
        <is>
          <t>Land rights, net</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Amortization of land rights</t>
        </is>
      </c>
      <c r="B9" s="6" t="n">
        <v>3276</v>
      </c>
      <c r="C9" s="6" t="n">
        <v>328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 Assets and Lease Liabilities Lease Assets and Lease Liabilities (Supplemental Balance Sheet Information) (Details)</t>
        </is>
      </c>
      <c r="B1" s="2" t="inlineStr">
        <is>
          <t>Mar. 31, 2024</t>
        </is>
      </c>
    </row>
    <row r="2">
      <c r="A2" s="3" t="inlineStr">
        <is>
          <t>Leases [Abstract]</t>
        </is>
      </c>
      <c r="B2" s="4" t="inlineStr">
        <is>
          <t xml:space="preserve"> </t>
        </is>
      </c>
    </row>
    <row r="3">
      <c r="A3" s="4" t="inlineStr">
        <is>
          <t>Weighted average remaining lease term - operating leases</t>
        </is>
      </c>
      <c r="B3" s="4" t="inlineStr">
        <is>
          <t>50 years 6 months 14 days</t>
        </is>
      </c>
    </row>
    <row r="4">
      <c r="A4" s="4" t="inlineStr">
        <is>
          <t>Weighted average discount rate - operating leases</t>
        </is>
      </c>
      <c r="B4" s="9" t="n">
        <v>0.065699999999999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ssets and Lease Liabilities Lease Assets and Lease Liabilities (Supplemental Cash Flow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from operating leases (1)</t>
        </is>
      </c>
      <c r="B4" s="6" t="n">
        <v>414</v>
      </c>
      <c r="C4" s="6" t="n">
        <v>4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ssets and Lease Liabilities (Finance Lease Payment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Finance Lease, Liability, to be Paid, Year One</t>
        </is>
      </c>
      <c r="B3" s="6" t="n">
        <v>1687</v>
      </c>
      <c r="C3" s="4" t="inlineStr">
        <is>
          <t xml:space="preserve"> </t>
        </is>
      </c>
    </row>
    <row r="4">
      <c r="A4" s="4" t="inlineStr">
        <is>
          <t>Finance Lease, Liability, to be Paid, Year Two</t>
        </is>
      </c>
      <c r="B4" s="5" t="n">
        <v>2267</v>
      </c>
      <c r="C4" s="4" t="inlineStr">
        <is>
          <t xml:space="preserve"> </t>
        </is>
      </c>
    </row>
    <row r="5">
      <c r="A5" s="4" t="inlineStr">
        <is>
          <t>Finance Lease, Liability, to be Paid, Year Three</t>
        </is>
      </c>
      <c r="B5" s="5" t="n">
        <v>2289</v>
      </c>
      <c r="C5" s="4" t="inlineStr">
        <is>
          <t xml:space="preserve"> </t>
        </is>
      </c>
    </row>
    <row r="6">
      <c r="A6" s="4" t="inlineStr">
        <is>
          <t>Finance Lease, Liability, to be Paid, Year Four</t>
        </is>
      </c>
      <c r="B6" s="5" t="n">
        <v>2312</v>
      </c>
      <c r="C6" s="4" t="inlineStr">
        <is>
          <t xml:space="preserve"> </t>
        </is>
      </c>
    </row>
    <row r="7">
      <c r="A7" s="4" t="inlineStr">
        <is>
          <t>Finance Lease, Liability, to be Paid, Year Five</t>
        </is>
      </c>
      <c r="B7" s="5" t="n">
        <v>2335</v>
      </c>
      <c r="C7" s="4" t="inlineStr">
        <is>
          <t xml:space="preserve"> </t>
        </is>
      </c>
    </row>
    <row r="8">
      <c r="A8" s="4" t="inlineStr">
        <is>
          <t>Finance Lease, Liability, to be Paid, after Year Five</t>
        </is>
      </c>
      <c r="B8" s="5" t="n">
        <v>299723</v>
      </c>
      <c r="C8" s="4" t="inlineStr">
        <is>
          <t xml:space="preserve"> </t>
        </is>
      </c>
    </row>
    <row r="9">
      <c r="A9" s="4" t="inlineStr">
        <is>
          <t>Finance Lease, Liability, Payment, Due</t>
        </is>
      </c>
      <c r="B9" s="5" t="n">
        <v>310613</v>
      </c>
      <c r="C9" s="4" t="inlineStr">
        <is>
          <t xml:space="preserve"> </t>
        </is>
      </c>
    </row>
    <row r="10">
      <c r="A10" s="4" t="inlineStr">
        <is>
          <t>Finance Lease, Liability, Undiscounted Excess Amount</t>
        </is>
      </c>
      <c r="B10" s="5" t="n">
        <v>256235</v>
      </c>
      <c r="C10" s="4" t="inlineStr">
        <is>
          <t xml:space="preserve"> </t>
        </is>
      </c>
    </row>
    <row r="11">
      <c r="A11" s="4" t="inlineStr">
        <is>
          <t>Finance lease liability</t>
        </is>
      </c>
      <c r="B11" s="6" t="n">
        <v>54378</v>
      </c>
      <c r="C11" s="6" t="n">
        <v>542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Schedule of Debt) (Details) - USD ($)</t>
        </is>
      </c>
      <c r="B1" s="2" t="inlineStr">
        <is>
          <t>Mar. 31, 2024</t>
        </is>
      </c>
      <c r="C1" s="2" t="inlineStr">
        <is>
          <t>Dec. 31, 2023</t>
        </is>
      </c>
    </row>
    <row r="2">
      <c r="A2" s="3" t="inlineStr">
        <is>
          <t>Long-term debt</t>
        </is>
      </c>
      <c r="B2" s="4" t="inlineStr">
        <is>
          <t xml:space="preserve"> </t>
        </is>
      </c>
      <c r="C2" s="4" t="inlineStr">
        <is>
          <t xml:space="preserve"> </t>
        </is>
      </c>
    </row>
    <row r="3">
      <c r="A3" s="4" t="inlineStr">
        <is>
          <t>Total long-term debt</t>
        </is>
      </c>
      <c r="B3" s="6" t="n">
        <v>6675396000</v>
      </c>
      <c r="C3" s="6" t="n">
        <v>6675434000</v>
      </c>
    </row>
    <row r="4">
      <c r="A4" s="4" t="inlineStr">
        <is>
          <t>Less: unamortized debt issuance costs, bond premiums and original issuance discounts</t>
        </is>
      </c>
      <c r="B4" s="5" t="n">
        <v>-45200000</v>
      </c>
      <c r="C4" s="5" t="n">
        <v>-47884000</v>
      </c>
    </row>
    <row r="5">
      <c r="A5" s="4" t="inlineStr">
        <is>
          <t>Total long-term debt, net of unamortized debt issuance costs, bond premiums and original issuance discounts</t>
        </is>
      </c>
      <c r="B5" s="5" t="n">
        <v>6630196000</v>
      </c>
      <c r="C5" s="5" t="n">
        <v>6627550000</v>
      </c>
    </row>
    <row r="6">
      <c r="A6" s="4" t="inlineStr">
        <is>
          <t>Revolving Credit Facility</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Line of credit facility, maximum borrowing capacity</t>
        </is>
      </c>
      <c r="B8" s="5" t="n">
        <v>1750000000</v>
      </c>
      <c r="C8" s="5" t="n">
        <v>1750000000</v>
      </c>
    </row>
    <row r="9">
      <c r="A9" s="4" t="inlineStr">
        <is>
          <t>Other Debt</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Long-term debt, gross</t>
        </is>
      </c>
      <c r="B11" s="5" t="n">
        <v>396000</v>
      </c>
      <c r="C11" s="5" t="n">
        <v>434000</v>
      </c>
    </row>
    <row r="12">
      <c r="A12" s="4" t="inlineStr">
        <is>
          <t>$400 million 3.35% senior unsecured notes due September 2024</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Long-term debt, gross</t>
        </is>
      </c>
      <c r="B14" s="5" t="n">
        <v>400000000</v>
      </c>
      <c r="C14" s="5" t="n">
        <v>400000000</v>
      </c>
    </row>
    <row r="15">
      <c r="A15" s="4" t="inlineStr">
        <is>
          <t>Face amount of debt</t>
        </is>
      </c>
      <c r="B15" s="6" t="n">
        <v>400000000</v>
      </c>
      <c r="C15" s="6" t="n">
        <v>400000000</v>
      </c>
    </row>
    <row r="16">
      <c r="A16" s="4" t="inlineStr">
        <is>
          <t>Debt instrument, interest rate, stated percentage</t>
        </is>
      </c>
      <c r="B16" s="9" t="n">
        <v>0.0335</v>
      </c>
      <c r="C16" s="9" t="n">
        <v>0.0335</v>
      </c>
    </row>
    <row r="17">
      <c r="A17" s="4" t="inlineStr">
        <is>
          <t>$850 million 5.250% senior unsecured notes due June 2025</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Long-term debt, gross</t>
        </is>
      </c>
      <c r="B19" s="6" t="n">
        <v>850000000</v>
      </c>
      <c r="C19" s="6" t="n">
        <v>850000000</v>
      </c>
    </row>
    <row r="20">
      <c r="A20" s="4" t="inlineStr">
        <is>
          <t>Face amount of debt</t>
        </is>
      </c>
      <c r="B20" s="6" t="n">
        <v>850000000</v>
      </c>
      <c r="C20" s="6" t="n">
        <v>850000000</v>
      </c>
    </row>
    <row r="21">
      <c r="A21" s="4" t="inlineStr">
        <is>
          <t>Debt instrument, interest rate, stated percentage</t>
        </is>
      </c>
      <c r="B21" s="9" t="n">
        <v>0.0525</v>
      </c>
      <c r="C21" s="9" t="n">
        <v>0.0525</v>
      </c>
    </row>
    <row r="22">
      <c r="A22" s="4" t="inlineStr">
        <is>
          <t>$975 million 5.375% senior unsecured notes due April 2026</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Long-term debt, gross</t>
        </is>
      </c>
      <c r="B24" s="6" t="n">
        <v>975000000</v>
      </c>
      <c r="C24" s="6" t="n">
        <v>975000000</v>
      </c>
    </row>
    <row r="25">
      <c r="A25" s="4" t="inlineStr">
        <is>
          <t>Face amount of debt</t>
        </is>
      </c>
      <c r="B25" s="6" t="n">
        <v>975000000</v>
      </c>
      <c r="C25" s="6" t="n">
        <v>975000000</v>
      </c>
    </row>
    <row r="26">
      <c r="A26" s="4" t="inlineStr">
        <is>
          <t>Debt instrument, interest rate, stated percentage</t>
        </is>
      </c>
      <c r="B26" s="11" t="n">
        <v>0.05375</v>
      </c>
      <c r="C26" s="11" t="n">
        <v>0.05375</v>
      </c>
    </row>
    <row r="27">
      <c r="A27" s="4" t="inlineStr">
        <is>
          <t>$500 million 5.750% senior unsecured notes due June 2028</t>
        </is>
      </c>
      <c r="B27" s="4" t="inlineStr">
        <is>
          <t xml:space="preserve"> </t>
        </is>
      </c>
      <c r="C27" s="4" t="inlineStr">
        <is>
          <t xml:space="preserve"> </t>
        </is>
      </c>
    </row>
    <row r="28">
      <c r="A28" s="3" t="inlineStr">
        <is>
          <t>Long-term debt</t>
        </is>
      </c>
      <c r="B28" s="4" t="inlineStr">
        <is>
          <t xml:space="preserve"> </t>
        </is>
      </c>
      <c r="C28" s="4" t="inlineStr">
        <is>
          <t xml:space="preserve"> </t>
        </is>
      </c>
    </row>
    <row r="29">
      <c r="A29" s="4" t="inlineStr">
        <is>
          <t>Long-term debt, gross</t>
        </is>
      </c>
      <c r="B29" s="6" t="n">
        <v>500000000</v>
      </c>
      <c r="C29" s="6" t="n">
        <v>500000000</v>
      </c>
    </row>
    <row r="30">
      <c r="A30" s="4" t="inlineStr">
        <is>
          <t>Face amount of debt</t>
        </is>
      </c>
      <c r="B30" s="6" t="n">
        <v>500000000</v>
      </c>
      <c r="C30" s="6" t="n">
        <v>500000000</v>
      </c>
    </row>
    <row r="31">
      <c r="A31" s="4" t="inlineStr">
        <is>
          <t>Debt instrument, interest rate, stated percentage</t>
        </is>
      </c>
      <c r="B31" s="9" t="n">
        <v>0.0575</v>
      </c>
      <c r="C31" s="9" t="n">
        <v>0.0575</v>
      </c>
    </row>
    <row r="32">
      <c r="A32" s="4" t="inlineStr">
        <is>
          <t>$750 million 5.300% senior unsecured notes due January 2029</t>
        </is>
      </c>
      <c r="B32" s="4" t="inlineStr">
        <is>
          <t xml:space="preserve"> </t>
        </is>
      </c>
      <c r="C32" s="4" t="inlineStr">
        <is>
          <t xml:space="preserve"> </t>
        </is>
      </c>
    </row>
    <row r="33">
      <c r="A33" s="3" t="inlineStr">
        <is>
          <t>Long-term debt</t>
        </is>
      </c>
      <c r="B33" s="4" t="inlineStr">
        <is>
          <t xml:space="preserve"> </t>
        </is>
      </c>
      <c r="C33" s="4" t="inlineStr">
        <is>
          <t xml:space="preserve"> </t>
        </is>
      </c>
    </row>
    <row r="34">
      <c r="A34" s="4" t="inlineStr">
        <is>
          <t>Long-term debt, gross</t>
        </is>
      </c>
      <c r="B34" s="6" t="n">
        <v>750000000</v>
      </c>
      <c r="C34" s="6" t="n">
        <v>750000000</v>
      </c>
    </row>
    <row r="35">
      <c r="A35" s="4" t="inlineStr">
        <is>
          <t>Face amount of debt</t>
        </is>
      </c>
      <c r="B35" s="6" t="n">
        <v>750000000</v>
      </c>
      <c r="C35" s="6" t="n">
        <v>750000000</v>
      </c>
    </row>
    <row r="36">
      <c r="A36" s="4" t="inlineStr">
        <is>
          <t>Debt instrument, interest rate, stated percentage</t>
        </is>
      </c>
      <c r="B36" s="9" t="n">
        <v>0.053</v>
      </c>
      <c r="C36" s="9" t="n">
        <v>0.053</v>
      </c>
    </row>
    <row r="37">
      <c r="A37" s="4" t="inlineStr">
        <is>
          <t>$700 million 4.00% senior unsecured notes due January 2030</t>
        </is>
      </c>
      <c r="B37" s="4" t="inlineStr">
        <is>
          <t xml:space="preserve"> </t>
        </is>
      </c>
      <c r="C37" s="4" t="inlineStr">
        <is>
          <t xml:space="preserve"> </t>
        </is>
      </c>
    </row>
    <row r="38">
      <c r="A38" s="3" t="inlineStr">
        <is>
          <t>Long-term debt</t>
        </is>
      </c>
      <c r="B38" s="4" t="inlineStr">
        <is>
          <t xml:space="preserve"> </t>
        </is>
      </c>
      <c r="C38" s="4" t="inlineStr">
        <is>
          <t xml:space="preserve"> </t>
        </is>
      </c>
    </row>
    <row r="39">
      <c r="A39" s="4" t="inlineStr">
        <is>
          <t>Long-term debt, gross</t>
        </is>
      </c>
      <c r="B39" s="6" t="n">
        <v>700000000</v>
      </c>
      <c r="C39" s="6" t="n">
        <v>700000000</v>
      </c>
    </row>
    <row r="40">
      <c r="A40" s="4" t="inlineStr">
        <is>
          <t>Face amount of debt</t>
        </is>
      </c>
      <c r="B40" s="6" t="n">
        <v>700000000</v>
      </c>
      <c r="C40" s="6" t="n">
        <v>700000000</v>
      </c>
    </row>
    <row r="41">
      <c r="A41" s="4" t="inlineStr">
        <is>
          <t>Debt instrument, interest rate, stated percentage</t>
        </is>
      </c>
      <c r="B41" s="8" t="n">
        <v>0.04</v>
      </c>
      <c r="C41" s="8" t="n">
        <v>0.04</v>
      </c>
    </row>
    <row r="42">
      <c r="A42" s="4" t="inlineStr">
        <is>
          <t>Senior Unsecured Notes 4.00 Percent Due 2031</t>
        </is>
      </c>
      <c r="B42" s="4" t="inlineStr">
        <is>
          <t xml:space="preserve"> </t>
        </is>
      </c>
      <c r="C42" s="4" t="inlineStr">
        <is>
          <t xml:space="preserve"> </t>
        </is>
      </c>
    </row>
    <row r="43">
      <c r="A43" s="3" t="inlineStr">
        <is>
          <t>Long-term debt</t>
        </is>
      </c>
      <c r="B43" s="4" t="inlineStr">
        <is>
          <t xml:space="preserve"> </t>
        </is>
      </c>
      <c r="C43" s="4" t="inlineStr">
        <is>
          <t xml:space="preserve"> </t>
        </is>
      </c>
    </row>
    <row r="44">
      <c r="A44" s="4" t="inlineStr">
        <is>
          <t>Long-term debt, gross</t>
        </is>
      </c>
      <c r="B44" s="6" t="n">
        <v>700000000</v>
      </c>
      <c r="C44" s="6" t="n">
        <v>700000000</v>
      </c>
    </row>
    <row r="45">
      <c r="A45" s="4" t="inlineStr">
        <is>
          <t>Face amount of debt</t>
        </is>
      </c>
      <c r="B45" s="6" t="n">
        <v>700000000</v>
      </c>
      <c r="C45" s="6" t="n">
        <v>700000000</v>
      </c>
    </row>
    <row r="46">
      <c r="A46" s="4" t="inlineStr">
        <is>
          <t>Debt instrument, interest rate, stated percentage</t>
        </is>
      </c>
      <c r="B46" s="8" t="n">
        <v>0.04</v>
      </c>
      <c r="C46" s="8" t="n">
        <v>0.04</v>
      </c>
    </row>
    <row r="47">
      <c r="A47" s="4" t="inlineStr">
        <is>
          <t>Senior Unsecured Notes 3.25 Percent Due 2032</t>
        </is>
      </c>
      <c r="B47" s="4" t="inlineStr">
        <is>
          <t xml:space="preserve"> </t>
        </is>
      </c>
      <c r="C47" s="4" t="inlineStr">
        <is>
          <t xml:space="preserve"> </t>
        </is>
      </c>
    </row>
    <row r="48">
      <c r="A48" s="3" t="inlineStr">
        <is>
          <t>Long-term debt</t>
        </is>
      </c>
      <c r="B48" s="4" t="inlineStr">
        <is>
          <t xml:space="preserve"> </t>
        </is>
      </c>
      <c r="C48" s="4" t="inlineStr">
        <is>
          <t xml:space="preserve"> </t>
        </is>
      </c>
    </row>
    <row r="49">
      <c r="A49" s="4" t="inlineStr">
        <is>
          <t>Long-term debt, gross</t>
        </is>
      </c>
      <c r="B49" s="6" t="n">
        <v>800000000</v>
      </c>
      <c r="C49" s="6" t="n">
        <v>800000000</v>
      </c>
    </row>
    <row r="50">
      <c r="A50" s="4" t="inlineStr">
        <is>
          <t>Face amount of debt</t>
        </is>
      </c>
      <c r="B50" s="6" t="n">
        <v>800000000</v>
      </c>
      <c r="C50" s="6" t="n">
        <v>800000000</v>
      </c>
    </row>
    <row r="51">
      <c r="A51" s="4" t="inlineStr">
        <is>
          <t>Debt instrument, interest rate, stated percentage</t>
        </is>
      </c>
      <c r="B51" s="9" t="n">
        <v>0.0325</v>
      </c>
      <c r="C51" s="9" t="n">
        <v>0.0325</v>
      </c>
    </row>
    <row r="52">
      <c r="A52" s="4" t="inlineStr">
        <is>
          <t>Term Loan Credit Facility</t>
        </is>
      </c>
      <c r="B52" s="4" t="inlineStr">
        <is>
          <t xml:space="preserve"> </t>
        </is>
      </c>
      <c r="C52" s="4" t="inlineStr">
        <is>
          <t xml:space="preserve"> </t>
        </is>
      </c>
    </row>
    <row r="53">
      <c r="A53" s="3" t="inlineStr">
        <is>
          <t>Long-term debt</t>
        </is>
      </c>
      <c r="B53" s="4" t="inlineStr">
        <is>
          <t xml:space="preserve"> </t>
        </is>
      </c>
      <c r="C53" s="4" t="inlineStr">
        <is>
          <t xml:space="preserve"> </t>
        </is>
      </c>
    </row>
    <row r="54">
      <c r="A54" s="4" t="inlineStr">
        <is>
          <t>Long-term debt, gross</t>
        </is>
      </c>
      <c r="B54" s="6" t="n">
        <v>600000000</v>
      </c>
      <c r="C54" s="6" t="n">
        <v>600000000</v>
      </c>
    </row>
    <row r="55">
      <c r="A55" s="4" t="inlineStr">
        <is>
          <t>Revolving Credit Facility</t>
        </is>
      </c>
      <c r="B55" s="4" t="inlineStr">
        <is>
          <t xml:space="preserve"> </t>
        </is>
      </c>
      <c r="C55" s="4" t="inlineStr">
        <is>
          <t xml:space="preserve"> </t>
        </is>
      </c>
    </row>
    <row r="56">
      <c r="A56" s="3" t="inlineStr">
        <is>
          <t>Long-term debt</t>
        </is>
      </c>
      <c r="B56" s="4" t="inlineStr">
        <is>
          <t xml:space="preserve"> </t>
        </is>
      </c>
      <c r="C56" s="4" t="inlineStr">
        <is>
          <t xml:space="preserve"> </t>
        </is>
      </c>
    </row>
    <row r="57">
      <c r="A57" s="4" t="inlineStr">
        <is>
          <t>Long-term debt, gross</t>
        </is>
      </c>
      <c r="B57" s="5" t="n">
        <v>0</v>
      </c>
      <c r="C57" s="5" t="n">
        <v>0</v>
      </c>
    </row>
    <row r="58">
      <c r="A58" s="4" t="inlineStr">
        <is>
          <t>Senior Unsecured Notes 6.75 Percent Due 2033</t>
        </is>
      </c>
      <c r="B58" s="4" t="inlineStr">
        <is>
          <t xml:space="preserve"> </t>
        </is>
      </c>
      <c r="C58" s="4" t="inlineStr">
        <is>
          <t xml:space="preserve"> </t>
        </is>
      </c>
    </row>
    <row r="59">
      <c r="A59" s="3" t="inlineStr">
        <is>
          <t>Long-term debt</t>
        </is>
      </c>
      <c r="B59" s="4" t="inlineStr">
        <is>
          <t xml:space="preserve"> </t>
        </is>
      </c>
      <c r="C59" s="4" t="inlineStr">
        <is>
          <t xml:space="preserve"> </t>
        </is>
      </c>
    </row>
    <row r="60">
      <c r="A60" s="4" t="inlineStr">
        <is>
          <t>Long-term debt, gross</t>
        </is>
      </c>
      <c r="B60" s="5" t="n">
        <v>400000000</v>
      </c>
      <c r="C60" s="5" t="n">
        <v>400000000</v>
      </c>
    </row>
    <row r="61">
      <c r="A61" s="4" t="inlineStr">
        <is>
          <t>Face amount of debt</t>
        </is>
      </c>
      <c r="B61" s="6" t="n">
        <v>400000000</v>
      </c>
      <c r="C61" s="6" t="n">
        <v>400000000</v>
      </c>
    </row>
    <row r="62">
      <c r="A62" s="4" t="inlineStr">
        <is>
          <t>Debt instrument, interest rate, stated percentage</t>
        </is>
      </c>
      <c r="B62" s="9" t="n">
        <v>0.0675</v>
      </c>
      <c r="C62" s="9" t="n">
        <v>0.06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Maturities of Long-Term Debt) (Details) - USD ($) $ in Thousands</t>
        </is>
      </c>
      <c r="B1" s="2" t="inlineStr">
        <is>
          <t>Mar. 31, 2024</t>
        </is>
      </c>
      <c r="C1" s="2" t="inlineStr">
        <is>
          <t>Dec. 31, 2023</t>
        </is>
      </c>
    </row>
    <row r="2">
      <c r="A2" s="3" t="inlineStr">
        <is>
          <t>Future minimum repayments of long-term debt</t>
        </is>
      </c>
      <c r="B2" s="4" t="inlineStr">
        <is>
          <t xml:space="preserve"> </t>
        </is>
      </c>
      <c r="C2" s="4" t="inlineStr">
        <is>
          <t xml:space="preserve"> </t>
        </is>
      </c>
    </row>
    <row r="3">
      <c r="A3" s="4" t="inlineStr">
        <is>
          <t>2024 (remainder of year)</t>
        </is>
      </c>
      <c r="B3" s="6" t="n">
        <v>400118</v>
      </c>
      <c r="C3" s="4" t="inlineStr">
        <is>
          <t xml:space="preserve"> </t>
        </is>
      </c>
    </row>
    <row r="4">
      <c r="A4" s="4" t="inlineStr">
        <is>
          <t>2025</t>
        </is>
      </c>
      <c r="B4" s="5" t="n">
        <v>850164</v>
      </c>
      <c r="C4" s="4" t="inlineStr">
        <is>
          <t xml:space="preserve"> </t>
        </is>
      </c>
    </row>
    <row r="5">
      <c r="A5" s="4" t="inlineStr">
        <is>
          <t>2026</t>
        </is>
      </c>
      <c r="B5" s="5" t="n">
        <v>975114</v>
      </c>
      <c r="C5" s="4" t="inlineStr">
        <is>
          <t xml:space="preserve"> </t>
        </is>
      </c>
    </row>
    <row r="6">
      <c r="A6" s="4" t="inlineStr">
        <is>
          <t>2027</t>
        </is>
      </c>
      <c r="B6" s="5" t="n">
        <v>600000</v>
      </c>
      <c r="C6" s="4" t="inlineStr">
        <is>
          <t xml:space="preserve"> </t>
        </is>
      </c>
    </row>
    <row r="7">
      <c r="A7" s="4" t="inlineStr">
        <is>
          <t>2028</t>
        </is>
      </c>
      <c r="B7" s="5" t="n">
        <v>500000</v>
      </c>
      <c r="C7" s="4" t="inlineStr">
        <is>
          <t xml:space="preserve"> </t>
        </is>
      </c>
    </row>
    <row r="8">
      <c r="A8" s="4" t="inlineStr">
        <is>
          <t>Over 5 years</t>
        </is>
      </c>
      <c r="B8" s="5" t="n">
        <v>3350000</v>
      </c>
      <c r="C8" s="4" t="inlineStr">
        <is>
          <t xml:space="preserve"> </t>
        </is>
      </c>
    </row>
    <row r="9">
      <c r="A9" s="4" t="inlineStr">
        <is>
          <t>Total minimum payments</t>
        </is>
      </c>
      <c r="B9" s="6" t="n">
        <v>6675396</v>
      </c>
      <c r="C9" s="6" t="n">
        <v>66754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ng-term Debt - Senior Unsecured Credit Facility (Narrative) (Details) - USD ($)</t>
        </is>
      </c>
      <c r="B1" s="2" t="inlineStr">
        <is>
          <t>3 Months Ended</t>
        </is>
      </c>
    </row>
    <row r="2">
      <c r="B2" s="2" t="inlineStr">
        <is>
          <t>Mar. 31, 2024</t>
        </is>
      </c>
      <c r="C2" s="2" t="inlineStr">
        <is>
          <t>Mar. 31, 2023</t>
        </is>
      </c>
      <c r="D2" s="2" t="inlineStr">
        <is>
          <t>Dec. 31, 2023</t>
        </is>
      </c>
    </row>
    <row r="3">
      <c r="A3" s="3" t="inlineStr">
        <is>
          <t>Long-term debt</t>
        </is>
      </c>
      <c r="B3" s="4" t="inlineStr">
        <is>
          <t xml:space="preserve"> </t>
        </is>
      </c>
      <c r="C3" s="4" t="inlineStr">
        <is>
          <t xml:space="preserve"> </t>
        </is>
      </c>
      <c r="D3" s="4" t="inlineStr">
        <is>
          <t xml:space="preserve"> </t>
        </is>
      </c>
    </row>
    <row r="4">
      <c r="A4" s="4" t="inlineStr">
        <is>
          <t>Letters of credit outstanding, amount</t>
        </is>
      </c>
      <c r="B4" s="6" t="n">
        <v>400000</v>
      </c>
      <c r="C4" s="4" t="inlineStr">
        <is>
          <t xml:space="preserve"> </t>
        </is>
      </c>
      <c r="D4" s="4" t="inlineStr">
        <is>
          <t xml:space="preserve"> </t>
        </is>
      </c>
    </row>
    <row r="5">
      <c r="A5" s="4" t="inlineStr">
        <is>
          <t>Available borrowing capacity</t>
        </is>
      </c>
      <c r="B5" s="5" t="n">
        <v>1749600000</v>
      </c>
      <c r="C5" s="4" t="inlineStr">
        <is>
          <t xml:space="preserve"> </t>
        </is>
      </c>
      <c r="D5" s="4" t="inlineStr">
        <is>
          <t xml:space="preserve"> </t>
        </is>
      </c>
    </row>
    <row r="6">
      <c r="A6" s="4" t="inlineStr">
        <is>
          <t>Losses on debt extinguishment</t>
        </is>
      </c>
      <c r="B6" s="6" t="n">
        <v>0</v>
      </c>
      <c r="C6" s="6" t="n">
        <v>556000</v>
      </c>
      <c r="D6" s="4" t="inlineStr">
        <is>
          <t xml:space="preserve"> </t>
        </is>
      </c>
    </row>
    <row r="7">
      <c r="A7" s="4" t="inlineStr">
        <is>
          <t>Debt, Weighted Average Interest Rate</t>
        </is>
      </c>
      <c r="B7" s="9" t="n">
        <v>0.0672</v>
      </c>
      <c r="C7" s="4" t="inlineStr">
        <is>
          <t xml:space="preserve"> </t>
        </is>
      </c>
      <c r="D7" s="4" t="inlineStr">
        <is>
          <t xml:space="preserve"> </t>
        </is>
      </c>
    </row>
    <row r="8">
      <c r="A8" s="4" t="inlineStr">
        <is>
          <t>Senior unsecured credit facility | Base Rate</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Debt instrument, basis spread on variable rate</t>
        </is>
      </c>
      <c r="B10" s="9" t="n">
        <v>0.0005</v>
      </c>
      <c r="C10" s="4" t="inlineStr">
        <is>
          <t xml:space="preserve"> </t>
        </is>
      </c>
      <c r="D10" s="4" t="inlineStr">
        <is>
          <t xml:space="preserve"> </t>
        </is>
      </c>
    </row>
    <row r="11">
      <c r="A11" s="4" t="inlineStr">
        <is>
          <t>Senior unsecured credit facility | Secured Overnight Financing Rate (SOFR)</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Debt instrument, basis spread on variable rate</t>
        </is>
      </c>
      <c r="B13" s="8" t="n">
        <v>1.05</v>
      </c>
      <c r="C13" s="4" t="inlineStr">
        <is>
          <t xml:space="preserve"> </t>
        </is>
      </c>
      <c r="D13" s="4" t="inlineStr">
        <is>
          <t xml:space="preserve"> </t>
        </is>
      </c>
    </row>
    <row r="14">
      <c r="A14" s="4" t="inlineStr">
        <is>
          <t>Senior unsecured credit facility | Minimum | Base Rate</t>
        </is>
      </c>
      <c r="B14" s="4" t="inlineStr">
        <is>
          <t xml:space="preserve"> </t>
        </is>
      </c>
      <c r="C14" s="4" t="inlineStr">
        <is>
          <t xml:space="preserve"> </t>
        </is>
      </c>
      <c r="D14" s="4" t="inlineStr">
        <is>
          <t xml:space="preserve"> </t>
        </is>
      </c>
    </row>
    <row r="15">
      <c r="A15" s="3" t="inlineStr">
        <is>
          <t>Long-term debt</t>
        </is>
      </c>
      <c r="B15" s="4" t="inlineStr">
        <is>
          <t xml:space="preserve"> </t>
        </is>
      </c>
      <c r="C15" s="4" t="inlineStr">
        <is>
          <t xml:space="preserve"> </t>
        </is>
      </c>
      <c r="D15" s="4" t="inlineStr">
        <is>
          <t xml:space="preserve"> </t>
        </is>
      </c>
    </row>
    <row r="16">
      <c r="A16" s="4" t="inlineStr">
        <is>
          <t>Debt instrument, basis spread on variable rate</t>
        </is>
      </c>
      <c r="B16" s="8" t="n">
        <v>0</v>
      </c>
      <c r="C16" s="4" t="inlineStr">
        <is>
          <t xml:space="preserve"> </t>
        </is>
      </c>
      <c r="D16" s="4" t="inlineStr">
        <is>
          <t xml:space="preserve"> </t>
        </is>
      </c>
    </row>
    <row r="17">
      <c r="A17" s="4" t="inlineStr">
        <is>
          <t>Senior unsecured credit facility | Minimum | Secured Overnight Financing Rate (SOFR)</t>
        </is>
      </c>
      <c r="B17" s="4" t="inlineStr">
        <is>
          <t xml:space="preserve"> </t>
        </is>
      </c>
      <c r="C17" s="4" t="inlineStr">
        <is>
          <t xml:space="preserve"> </t>
        </is>
      </c>
      <c r="D17" s="4" t="inlineStr">
        <is>
          <t xml:space="preserve"> </t>
        </is>
      </c>
    </row>
    <row r="18">
      <c r="A18" s="3" t="inlineStr">
        <is>
          <t>Long-term debt</t>
        </is>
      </c>
      <c r="B18" s="4" t="inlineStr">
        <is>
          <t xml:space="preserve"> </t>
        </is>
      </c>
      <c r="C18" s="4" t="inlineStr">
        <is>
          <t xml:space="preserve"> </t>
        </is>
      </c>
      <c r="D18" s="4" t="inlineStr">
        <is>
          <t xml:space="preserve"> </t>
        </is>
      </c>
    </row>
    <row r="19">
      <c r="A19" s="4" t="inlineStr">
        <is>
          <t>Debt instrument, basis spread on variable rate</t>
        </is>
      </c>
      <c r="B19" s="11" t="n">
        <v>0.00725</v>
      </c>
      <c r="C19" s="4" t="inlineStr">
        <is>
          <t xml:space="preserve"> </t>
        </is>
      </c>
      <c r="D19" s="4" t="inlineStr">
        <is>
          <t xml:space="preserve"> </t>
        </is>
      </c>
    </row>
    <row r="20">
      <c r="A20" s="4" t="inlineStr">
        <is>
          <t>Senior unsecured credit facility | Maximum | Base Rate</t>
        </is>
      </c>
      <c r="B20" s="4" t="inlineStr">
        <is>
          <t xml:space="preserve"> </t>
        </is>
      </c>
      <c r="C20" s="4" t="inlineStr">
        <is>
          <t xml:space="preserve"> </t>
        </is>
      </c>
      <c r="D20" s="4" t="inlineStr">
        <is>
          <t xml:space="preserve"> </t>
        </is>
      </c>
    </row>
    <row r="21">
      <c r="A21" s="3" t="inlineStr">
        <is>
          <t>Long-term debt</t>
        </is>
      </c>
      <c r="B21" s="4" t="inlineStr">
        <is>
          <t xml:space="preserve"> </t>
        </is>
      </c>
      <c r="C21" s="4" t="inlineStr">
        <is>
          <t xml:space="preserve"> </t>
        </is>
      </c>
      <c r="D21" s="4" t="inlineStr">
        <is>
          <t xml:space="preserve"> </t>
        </is>
      </c>
    </row>
    <row r="22">
      <c r="A22" s="4" t="inlineStr">
        <is>
          <t>Debt instrument, basis spread on variable rate</t>
        </is>
      </c>
      <c r="B22" s="9" t="n">
        <v>0.004</v>
      </c>
      <c r="C22" s="4" t="inlineStr">
        <is>
          <t xml:space="preserve"> </t>
        </is>
      </c>
      <c r="D22" s="4" t="inlineStr">
        <is>
          <t xml:space="preserve"> </t>
        </is>
      </c>
    </row>
    <row r="23">
      <c r="A23" s="4" t="inlineStr">
        <is>
          <t>Senior unsecured credit facility | Maximum | Secured Overnight Financing Rate (SOFR)</t>
        </is>
      </c>
      <c r="B23" s="4" t="inlineStr">
        <is>
          <t xml:space="preserve"> </t>
        </is>
      </c>
      <c r="C23" s="4" t="inlineStr">
        <is>
          <t xml:space="preserve"> </t>
        </is>
      </c>
      <c r="D23" s="4" t="inlineStr">
        <is>
          <t xml:space="preserve"> </t>
        </is>
      </c>
    </row>
    <row r="24">
      <c r="A24" s="3" t="inlineStr">
        <is>
          <t>Long-term debt</t>
        </is>
      </c>
      <c r="B24" s="4" t="inlineStr">
        <is>
          <t xml:space="preserve"> </t>
        </is>
      </c>
      <c r="C24" s="4" t="inlineStr">
        <is>
          <t xml:space="preserve"> </t>
        </is>
      </c>
      <c r="D24" s="4" t="inlineStr">
        <is>
          <t xml:space="preserve"> </t>
        </is>
      </c>
    </row>
    <row r="25">
      <c r="A25" s="4" t="inlineStr">
        <is>
          <t>Debt instrument, basis spread on variable rate</t>
        </is>
      </c>
      <c r="B25" s="9" t="n">
        <v>0.014</v>
      </c>
      <c r="C25" s="4" t="inlineStr">
        <is>
          <t xml:space="preserve"> </t>
        </is>
      </c>
      <c r="D25" s="4" t="inlineStr">
        <is>
          <t xml:space="preserve"> </t>
        </is>
      </c>
    </row>
    <row r="26">
      <c r="A26" s="4" t="inlineStr">
        <is>
          <t>Revolving Credit Facility</t>
        </is>
      </c>
      <c r="B26" s="4" t="inlineStr">
        <is>
          <t xml:space="preserve"> </t>
        </is>
      </c>
      <c r="C26" s="4" t="inlineStr">
        <is>
          <t xml:space="preserve"> </t>
        </is>
      </c>
      <c r="D26" s="4" t="inlineStr">
        <is>
          <t xml:space="preserve"> </t>
        </is>
      </c>
    </row>
    <row r="27">
      <c r="A27" s="3" t="inlineStr">
        <is>
          <t>Long-term debt</t>
        </is>
      </c>
      <c r="B27" s="4" t="inlineStr">
        <is>
          <t xml:space="preserve"> </t>
        </is>
      </c>
      <c r="C27" s="4" t="inlineStr">
        <is>
          <t xml:space="preserve"> </t>
        </is>
      </c>
      <c r="D27" s="4" t="inlineStr">
        <is>
          <t xml:space="preserve"> </t>
        </is>
      </c>
    </row>
    <row r="28">
      <c r="A28" s="4" t="inlineStr">
        <is>
          <t>Line of Credit Facility, Commitment Fee Percentage</t>
        </is>
      </c>
      <c r="B28" s="9" t="n">
        <v>0.0025</v>
      </c>
      <c r="C28" s="4" t="inlineStr">
        <is>
          <t xml:space="preserve"> </t>
        </is>
      </c>
      <c r="D28" s="4" t="inlineStr">
        <is>
          <t xml:space="preserve"> </t>
        </is>
      </c>
    </row>
    <row r="29">
      <c r="A29" s="4" t="inlineStr">
        <is>
          <t>Revolving Credit Facility | Base Rate</t>
        </is>
      </c>
      <c r="B29" s="4" t="inlineStr">
        <is>
          <t xml:space="preserve"> </t>
        </is>
      </c>
      <c r="C29" s="4" t="inlineStr">
        <is>
          <t xml:space="preserve"> </t>
        </is>
      </c>
      <c r="D29" s="4" t="inlineStr">
        <is>
          <t xml:space="preserve"> </t>
        </is>
      </c>
    </row>
    <row r="30">
      <c r="A30" s="3" t="inlineStr">
        <is>
          <t>Long-term debt</t>
        </is>
      </c>
      <c r="B30" s="4" t="inlineStr">
        <is>
          <t xml:space="preserve"> </t>
        </is>
      </c>
      <c r="C30" s="4" t="inlineStr">
        <is>
          <t xml:space="preserve"> </t>
        </is>
      </c>
      <c r="D30" s="4" t="inlineStr">
        <is>
          <t xml:space="preserve"> </t>
        </is>
      </c>
    </row>
    <row r="31">
      <c r="A31" s="4" t="inlineStr">
        <is>
          <t>Debt instrument, basis spread on variable rate</t>
        </is>
      </c>
      <c r="B31" s="9" t="n">
        <v>0.003</v>
      </c>
      <c r="C31" s="4" t="inlineStr">
        <is>
          <t xml:space="preserve"> </t>
        </is>
      </c>
      <c r="D31" s="4" t="inlineStr">
        <is>
          <t xml:space="preserve"> </t>
        </is>
      </c>
    </row>
    <row r="32">
      <c r="A32" s="4" t="inlineStr">
        <is>
          <t>Revolving Credit Facility | Secured Overnight Financing Rate (SOFR)</t>
        </is>
      </c>
      <c r="B32" s="4" t="inlineStr">
        <is>
          <t xml:space="preserve"> </t>
        </is>
      </c>
      <c r="C32" s="4" t="inlineStr">
        <is>
          <t xml:space="preserve"> </t>
        </is>
      </c>
      <c r="D32" s="4" t="inlineStr">
        <is>
          <t xml:space="preserve"> </t>
        </is>
      </c>
    </row>
    <row r="33">
      <c r="A33" s="3" t="inlineStr">
        <is>
          <t>Long-term debt</t>
        </is>
      </c>
      <c r="B33" s="4" t="inlineStr">
        <is>
          <t xml:space="preserve"> </t>
        </is>
      </c>
      <c r="C33" s="4" t="inlineStr">
        <is>
          <t xml:space="preserve"> </t>
        </is>
      </c>
      <c r="D33" s="4" t="inlineStr">
        <is>
          <t xml:space="preserve"> </t>
        </is>
      </c>
    </row>
    <row r="34">
      <c r="A34" s="4" t="inlineStr">
        <is>
          <t>Debt instrument, basis spread on variable rate</t>
        </is>
      </c>
      <c r="B34" s="9" t="n">
        <v>0.013</v>
      </c>
      <c r="C34" s="4" t="inlineStr">
        <is>
          <t xml:space="preserve"> </t>
        </is>
      </c>
      <c r="D34" s="4" t="inlineStr">
        <is>
          <t xml:space="preserve"> </t>
        </is>
      </c>
    </row>
    <row r="35">
      <c r="A35" s="4" t="inlineStr">
        <is>
          <t>Revolving Credit Facility | Minimum</t>
        </is>
      </c>
      <c r="B35" s="4" t="inlineStr">
        <is>
          <t xml:space="preserve"> </t>
        </is>
      </c>
      <c r="C35" s="4" t="inlineStr">
        <is>
          <t xml:space="preserve"> </t>
        </is>
      </c>
      <c r="D35" s="4" t="inlineStr">
        <is>
          <t xml:space="preserve"> </t>
        </is>
      </c>
    </row>
    <row r="36">
      <c r="A36" s="3" t="inlineStr">
        <is>
          <t>Long-term debt</t>
        </is>
      </c>
      <c r="B36" s="4" t="inlineStr">
        <is>
          <t xml:space="preserve"> </t>
        </is>
      </c>
      <c r="C36" s="4" t="inlineStr">
        <is>
          <t xml:space="preserve"> </t>
        </is>
      </c>
      <c r="D36" s="4" t="inlineStr">
        <is>
          <t xml:space="preserve"> </t>
        </is>
      </c>
    </row>
    <row r="37">
      <c r="A37" s="4" t="inlineStr">
        <is>
          <t>Line of Credit Facility, Commitment Fee Percentage</t>
        </is>
      </c>
      <c r="B37" s="11" t="n">
        <v>0.00125</v>
      </c>
      <c r="C37" s="4" t="inlineStr">
        <is>
          <t xml:space="preserve"> </t>
        </is>
      </c>
      <c r="D37" s="4" t="inlineStr">
        <is>
          <t xml:space="preserve"> </t>
        </is>
      </c>
    </row>
    <row r="38">
      <c r="A38" s="4" t="inlineStr">
        <is>
          <t>Revolving Credit Facility | Minimum | Base Rate</t>
        </is>
      </c>
      <c r="B38" s="4" t="inlineStr">
        <is>
          <t xml:space="preserve"> </t>
        </is>
      </c>
      <c r="C38" s="4" t="inlineStr">
        <is>
          <t xml:space="preserve"> </t>
        </is>
      </c>
      <c r="D38" s="4" t="inlineStr">
        <is>
          <t xml:space="preserve"> </t>
        </is>
      </c>
    </row>
    <row r="39">
      <c r="A39" s="3" t="inlineStr">
        <is>
          <t>Long-term debt</t>
        </is>
      </c>
      <c r="B39" s="4" t="inlineStr">
        <is>
          <t xml:space="preserve"> </t>
        </is>
      </c>
      <c r="C39" s="4" t="inlineStr">
        <is>
          <t xml:space="preserve"> </t>
        </is>
      </c>
      <c r="D39" s="4" t="inlineStr">
        <is>
          <t xml:space="preserve"> </t>
        </is>
      </c>
    </row>
    <row r="40">
      <c r="A40" s="4" t="inlineStr">
        <is>
          <t>Debt instrument, basis spread on variable rate</t>
        </is>
      </c>
      <c r="B40" s="8" t="n">
        <v>0</v>
      </c>
      <c r="C40" s="4" t="inlineStr">
        <is>
          <t xml:space="preserve"> </t>
        </is>
      </c>
      <c r="D40" s="4" t="inlineStr">
        <is>
          <t xml:space="preserve"> </t>
        </is>
      </c>
    </row>
    <row r="41">
      <c r="A41" s="4" t="inlineStr">
        <is>
          <t>Revolving Credit Facility | Minimum | Secured Overnight Financing Rate (SOFR)</t>
        </is>
      </c>
      <c r="B41" s="4" t="inlineStr">
        <is>
          <t xml:space="preserve"> </t>
        </is>
      </c>
      <c r="C41" s="4" t="inlineStr">
        <is>
          <t xml:space="preserve"> </t>
        </is>
      </c>
      <c r="D41" s="4" t="inlineStr">
        <is>
          <t xml:space="preserve"> </t>
        </is>
      </c>
    </row>
    <row r="42">
      <c r="A42" s="3" t="inlineStr">
        <is>
          <t>Long-term debt</t>
        </is>
      </c>
      <c r="B42" s="4" t="inlineStr">
        <is>
          <t xml:space="preserve"> </t>
        </is>
      </c>
      <c r="C42" s="4" t="inlineStr">
        <is>
          <t xml:space="preserve"> </t>
        </is>
      </c>
      <c r="D42" s="4" t="inlineStr">
        <is>
          <t xml:space="preserve"> </t>
        </is>
      </c>
    </row>
    <row r="43">
      <c r="A43" s="4" t="inlineStr">
        <is>
          <t>Debt instrument, basis spread on variable rate</t>
        </is>
      </c>
      <c r="B43" s="8" t="n">
        <v>0.85</v>
      </c>
      <c r="C43" s="4" t="inlineStr">
        <is>
          <t xml:space="preserve"> </t>
        </is>
      </c>
      <c r="D43" s="4" t="inlineStr">
        <is>
          <t xml:space="preserve"> </t>
        </is>
      </c>
    </row>
    <row r="44">
      <c r="A44" s="4" t="inlineStr">
        <is>
          <t>Revolving Credit Facility | Maximum</t>
        </is>
      </c>
      <c r="B44" s="4" t="inlineStr">
        <is>
          <t xml:space="preserve"> </t>
        </is>
      </c>
      <c r="C44" s="4" t="inlineStr">
        <is>
          <t xml:space="preserve"> </t>
        </is>
      </c>
      <c r="D44" s="4" t="inlineStr">
        <is>
          <t xml:space="preserve"> </t>
        </is>
      </c>
    </row>
    <row r="45">
      <c r="A45" s="3" t="inlineStr">
        <is>
          <t>Long-term debt</t>
        </is>
      </c>
      <c r="B45" s="4" t="inlineStr">
        <is>
          <t xml:space="preserve"> </t>
        </is>
      </c>
      <c r="C45" s="4" t="inlineStr">
        <is>
          <t xml:space="preserve"> </t>
        </is>
      </c>
      <c r="D45" s="4" t="inlineStr">
        <is>
          <t xml:space="preserve"> </t>
        </is>
      </c>
    </row>
    <row r="46">
      <c r="A46" s="4" t="inlineStr">
        <is>
          <t>Line of Credit Facility, Commitment Fee Percentage</t>
        </is>
      </c>
      <c r="B46" s="9" t="n">
        <v>0.003</v>
      </c>
      <c r="C46" s="4" t="inlineStr">
        <is>
          <t xml:space="preserve"> </t>
        </is>
      </c>
      <c r="D46" s="4" t="inlineStr">
        <is>
          <t xml:space="preserve"> </t>
        </is>
      </c>
    </row>
    <row r="47">
      <c r="A47" s="4" t="inlineStr">
        <is>
          <t>Revolving Credit Facility | Maximum | Base Rate</t>
        </is>
      </c>
      <c r="B47" s="4" t="inlineStr">
        <is>
          <t xml:space="preserve"> </t>
        </is>
      </c>
      <c r="C47" s="4" t="inlineStr">
        <is>
          <t xml:space="preserve"> </t>
        </is>
      </c>
      <c r="D47" s="4" t="inlineStr">
        <is>
          <t xml:space="preserve"> </t>
        </is>
      </c>
    </row>
    <row r="48">
      <c r="A48" s="3" t="inlineStr">
        <is>
          <t>Long-term debt</t>
        </is>
      </c>
      <c r="B48" s="4" t="inlineStr">
        <is>
          <t xml:space="preserve"> </t>
        </is>
      </c>
      <c r="C48" s="4" t="inlineStr">
        <is>
          <t xml:space="preserve"> </t>
        </is>
      </c>
      <c r="D48" s="4" t="inlineStr">
        <is>
          <t xml:space="preserve"> </t>
        </is>
      </c>
    </row>
    <row r="49">
      <c r="A49" s="4" t="inlineStr">
        <is>
          <t>Debt instrument, basis spread on variable rate</t>
        </is>
      </c>
      <c r="B49" s="9" t="n">
        <v>0.007</v>
      </c>
      <c r="C49" s="4" t="inlineStr">
        <is>
          <t xml:space="preserve"> </t>
        </is>
      </c>
      <c r="D49" s="4" t="inlineStr">
        <is>
          <t xml:space="preserve"> </t>
        </is>
      </c>
    </row>
    <row r="50">
      <c r="A50" s="4" t="inlineStr">
        <is>
          <t>Revolving Credit Facility | Maximum | Secured Overnight Financing Rate (SOFR)</t>
        </is>
      </c>
      <c r="B50" s="4" t="inlineStr">
        <is>
          <t xml:space="preserve"> </t>
        </is>
      </c>
      <c r="C50" s="4" t="inlineStr">
        <is>
          <t xml:space="preserve"> </t>
        </is>
      </c>
      <c r="D50" s="4" t="inlineStr">
        <is>
          <t xml:space="preserve"> </t>
        </is>
      </c>
    </row>
    <row r="51">
      <c r="A51" s="3" t="inlineStr">
        <is>
          <t>Long-term debt</t>
        </is>
      </c>
      <c r="B51" s="4" t="inlineStr">
        <is>
          <t xml:space="preserve"> </t>
        </is>
      </c>
      <c r="C51" s="4" t="inlineStr">
        <is>
          <t xml:space="preserve"> </t>
        </is>
      </c>
      <c r="D51" s="4" t="inlineStr">
        <is>
          <t xml:space="preserve"> </t>
        </is>
      </c>
    </row>
    <row r="52">
      <c r="A52" s="4" t="inlineStr">
        <is>
          <t>Debt instrument, basis spread on variable rate</t>
        </is>
      </c>
      <c r="B52" s="8" t="n">
        <v>1.7</v>
      </c>
      <c r="C52" s="4" t="inlineStr">
        <is>
          <t xml:space="preserve"> </t>
        </is>
      </c>
      <c r="D52" s="4" t="inlineStr">
        <is>
          <t xml:space="preserve"> </t>
        </is>
      </c>
    </row>
    <row r="53">
      <c r="A53" s="4" t="inlineStr">
        <is>
          <t>Delayed Draw</t>
        </is>
      </c>
      <c r="B53" s="4" t="inlineStr">
        <is>
          <t xml:space="preserve"> </t>
        </is>
      </c>
      <c r="C53" s="4" t="inlineStr">
        <is>
          <t xml:space="preserve"> </t>
        </is>
      </c>
      <c r="D53" s="4" t="inlineStr">
        <is>
          <t xml:space="preserve"> </t>
        </is>
      </c>
    </row>
    <row r="54">
      <c r="A54" s="3" t="inlineStr">
        <is>
          <t>Long-term debt</t>
        </is>
      </c>
      <c r="B54" s="4" t="inlineStr">
        <is>
          <t xml:space="preserve"> </t>
        </is>
      </c>
      <c r="C54" s="4" t="inlineStr">
        <is>
          <t xml:space="preserve"> </t>
        </is>
      </c>
      <c r="D54" s="4" t="inlineStr">
        <is>
          <t xml:space="preserve"> </t>
        </is>
      </c>
    </row>
    <row r="55">
      <c r="A55" s="4" t="inlineStr">
        <is>
          <t>Line of credit facility, maximum borrowing capacity</t>
        </is>
      </c>
      <c r="B55" s="6" t="n">
        <v>600000000</v>
      </c>
      <c r="C55" s="4" t="inlineStr">
        <is>
          <t xml:space="preserve"> </t>
        </is>
      </c>
      <c r="D55" s="4" t="inlineStr">
        <is>
          <t xml:space="preserve"> </t>
        </is>
      </c>
    </row>
    <row r="56">
      <c r="A56" s="4" t="inlineStr">
        <is>
          <t>Revolving Credit Facility</t>
        </is>
      </c>
      <c r="B56" s="4" t="inlineStr">
        <is>
          <t xml:space="preserve"> </t>
        </is>
      </c>
      <c r="C56" s="4" t="inlineStr">
        <is>
          <t xml:space="preserve"> </t>
        </is>
      </c>
      <c r="D56" s="4" t="inlineStr">
        <is>
          <t xml:space="preserve"> </t>
        </is>
      </c>
    </row>
    <row r="57">
      <c r="A57" s="3" t="inlineStr">
        <is>
          <t>Long-term debt</t>
        </is>
      </c>
      <c r="B57" s="4" t="inlineStr">
        <is>
          <t xml:space="preserve"> </t>
        </is>
      </c>
      <c r="C57" s="4" t="inlineStr">
        <is>
          <t xml:space="preserve"> </t>
        </is>
      </c>
      <c r="D57" s="4" t="inlineStr">
        <is>
          <t xml:space="preserve"> </t>
        </is>
      </c>
    </row>
    <row r="58">
      <c r="A58" s="4" t="inlineStr">
        <is>
          <t>Line of credit facility, maximum borrowing capacity</t>
        </is>
      </c>
      <c r="B58" s="5" t="n">
        <v>1750000000</v>
      </c>
      <c r="C58" s="4" t="inlineStr">
        <is>
          <t xml:space="preserve"> </t>
        </is>
      </c>
      <c r="D58" s="6" t="n">
        <v>1750000000</v>
      </c>
    </row>
    <row r="59">
      <c r="A59" s="4" t="inlineStr">
        <is>
          <t>Initial Revolving Credit Facility</t>
        </is>
      </c>
      <c r="B59" s="4" t="inlineStr">
        <is>
          <t xml:space="preserve"> </t>
        </is>
      </c>
      <c r="C59" s="4" t="inlineStr">
        <is>
          <t xml:space="preserve"> </t>
        </is>
      </c>
      <c r="D59" s="4" t="inlineStr">
        <is>
          <t xml:space="preserve"> </t>
        </is>
      </c>
    </row>
    <row r="60">
      <c r="A60" s="3" t="inlineStr">
        <is>
          <t>Long-term debt</t>
        </is>
      </c>
      <c r="B60" s="4" t="inlineStr">
        <is>
          <t xml:space="preserve"> </t>
        </is>
      </c>
      <c r="C60" s="4" t="inlineStr">
        <is>
          <t xml:space="preserve"> </t>
        </is>
      </c>
      <c r="D60" s="4" t="inlineStr">
        <is>
          <t xml:space="preserve"> </t>
        </is>
      </c>
    </row>
    <row r="61">
      <c r="A61" s="4" t="inlineStr">
        <is>
          <t>Line of credit facility, maximum borrowing capacity</t>
        </is>
      </c>
      <c r="B61" s="6" t="n">
        <v>1750000000</v>
      </c>
      <c r="C61" s="4" t="inlineStr">
        <is>
          <t xml:space="preserve"> </t>
        </is>
      </c>
      <c r="D6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79526</v>
      </c>
      <c r="C4" s="6" t="n">
        <v>18867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8636</v>
      </c>
      <c r="C6" s="5" t="n">
        <v>68844</v>
      </c>
    </row>
    <row r="7">
      <c r="A7" s="4" t="inlineStr">
        <is>
          <t>Amortization of debt issuance costs, bond premiums and original issuance discounts</t>
        </is>
      </c>
      <c r="B7" s="5" t="n">
        <v>2684</v>
      </c>
      <c r="C7" s="5" t="n">
        <v>2501</v>
      </c>
    </row>
    <row r="8">
      <c r="A8" s="4" t="inlineStr">
        <is>
          <t>Accretion on financing receivables</t>
        </is>
      </c>
      <c r="B8" s="5" t="n">
        <v>-7884</v>
      </c>
      <c r="C8" s="5" t="n">
        <v>-5444</v>
      </c>
    </row>
    <row r="9">
      <c r="A9" s="4" t="inlineStr">
        <is>
          <t>Non-cash adjustment to financing lease liabilities</t>
        </is>
      </c>
      <c r="B9" s="5" t="n">
        <v>117</v>
      </c>
      <c r="C9" s="5" t="n">
        <v>109</v>
      </c>
    </row>
    <row r="10">
      <c r="A10" s="4" t="inlineStr">
        <is>
          <t>Stock-based compensation</t>
        </is>
      </c>
      <c r="B10" s="5" t="n">
        <v>8122</v>
      </c>
      <c r="C10" s="5" t="n">
        <v>7807</v>
      </c>
    </row>
    <row r="11">
      <c r="A11" s="4" t="inlineStr">
        <is>
          <t>Straight-line rent adjustments and tenant improvement amortization</t>
        </is>
      </c>
      <c r="B11" s="5" t="n">
        <v>-15790</v>
      </c>
      <c r="C11" s="5" t="n">
        <v>-8752</v>
      </c>
    </row>
    <row r="12">
      <c r="A12" s="4" t="inlineStr">
        <is>
          <t>Losses on debt extinguishment</t>
        </is>
      </c>
      <c r="B12" s="5" t="n">
        <v>0</v>
      </c>
      <c r="C12" s="5" t="n">
        <v>556</v>
      </c>
    </row>
    <row r="13">
      <c r="A13" s="4" t="inlineStr">
        <is>
          <t>Provision (benefit) for credit losses, net</t>
        </is>
      </c>
      <c r="B13" s="5" t="n">
        <v>23294</v>
      </c>
      <c r="C13" s="5" t="n">
        <v>-5653</v>
      </c>
    </row>
    <row r="14">
      <c r="A14" s="3" t="inlineStr">
        <is>
          <t>(Increase), decrease</t>
        </is>
      </c>
      <c r="B14" s="4" t="inlineStr">
        <is>
          <t xml:space="preserve"> </t>
        </is>
      </c>
      <c r="C14" s="4" t="inlineStr">
        <is>
          <t xml:space="preserve"> </t>
        </is>
      </c>
    </row>
    <row r="15">
      <c r="A15" s="4" t="inlineStr">
        <is>
          <t>Other assets</t>
        </is>
      </c>
      <c r="B15" s="5" t="n">
        <v>-1968</v>
      </c>
      <c r="C15" s="5" t="n">
        <v>-2007</v>
      </c>
    </row>
    <row r="16">
      <c r="A16" s="3" t="inlineStr">
        <is>
          <t>Increase, (decrease)</t>
        </is>
      </c>
      <c r="B16" s="4" t="inlineStr">
        <is>
          <t xml:space="preserve"> </t>
        </is>
      </c>
      <c r="C16" s="4" t="inlineStr">
        <is>
          <t xml:space="preserve"> </t>
        </is>
      </c>
    </row>
    <row r="17">
      <c r="A17" s="4" t="inlineStr">
        <is>
          <t>Accounts payable and accrued expenses</t>
        </is>
      </c>
      <c r="B17" s="5" t="n">
        <v>-509</v>
      </c>
      <c r="C17" s="5" t="n">
        <v>94</v>
      </c>
    </row>
    <row r="18">
      <c r="A18" s="4" t="inlineStr">
        <is>
          <t>Accrued interest</t>
        </is>
      </c>
      <c r="B18" s="5" t="n">
        <v>4282</v>
      </c>
      <c r="C18" s="5" t="n">
        <v>-3822</v>
      </c>
    </row>
    <row r="19">
      <c r="A19" s="4" t="inlineStr">
        <is>
          <t>Accrued salaries and wages</t>
        </is>
      </c>
      <c r="B19" s="5" t="n">
        <v>-5692</v>
      </c>
      <c r="C19" s="5" t="n">
        <v>-4802</v>
      </c>
    </row>
    <row r="20">
      <c r="A20" s="4" t="inlineStr">
        <is>
          <t>Other liabilities</t>
        </is>
      </c>
      <c r="B20" s="5" t="n">
        <v>5323</v>
      </c>
      <c r="C20" s="5" t="n">
        <v>3082</v>
      </c>
    </row>
    <row r="21">
      <c r="A21" s="4" t="inlineStr">
        <is>
          <t>Net cash provided by operating activities</t>
        </is>
      </c>
      <c r="B21" s="5" t="n">
        <v>257872</v>
      </c>
      <c r="C21" s="5" t="n">
        <v>241183</v>
      </c>
    </row>
    <row r="22">
      <c r="A22" s="3" t="inlineStr">
        <is>
          <t>Investing activities</t>
        </is>
      </c>
      <c r="B22" s="4" t="inlineStr">
        <is>
          <t xml:space="preserve"> </t>
        </is>
      </c>
      <c r="C22" s="4" t="inlineStr">
        <is>
          <t xml:space="preserve"> </t>
        </is>
      </c>
    </row>
    <row r="23">
      <c r="A23" s="4" t="inlineStr">
        <is>
          <t>Capital project expenditures</t>
        </is>
      </c>
      <c r="B23" s="5" t="n">
        <v>-13</v>
      </c>
      <c r="C23" s="5" t="n">
        <v>-9744</v>
      </c>
    </row>
    <row r="24">
      <c r="A24" s="4" t="inlineStr">
        <is>
          <t>Capital maintenance expenditures</t>
        </is>
      </c>
      <c r="B24" s="5" t="n">
        <v>-90</v>
      </c>
      <c r="C24" s="5" t="n">
        <v>-8</v>
      </c>
    </row>
    <row r="25">
      <c r="A25" s="4" t="inlineStr">
        <is>
          <t>Investment in leases, financing receivables</t>
        </is>
      </c>
      <c r="B25" s="5" t="n">
        <v>-93323</v>
      </c>
      <c r="C25" s="5" t="n">
        <v>0</v>
      </c>
    </row>
    <row r="26">
      <c r="A26" s="4" t="inlineStr">
        <is>
          <t>Acquisition of real estate, net</t>
        </is>
      </c>
      <c r="B26" s="5" t="n">
        <v>0</v>
      </c>
      <c r="C26" s="5" t="n">
        <v>-412324</v>
      </c>
    </row>
    <row r="27">
      <c r="A27" s="4" t="inlineStr">
        <is>
          <t>Originations of real estate loans</t>
        </is>
      </c>
      <c r="B27" s="5" t="n">
        <v>-14000</v>
      </c>
      <c r="C27" s="5" t="n">
        <v>0</v>
      </c>
    </row>
    <row r="28">
      <c r="A28" s="4" t="inlineStr">
        <is>
          <t>Acquisition of held to maturity investment securities</t>
        </is>
      </c>
      <c r="B28" s="5" t="n">
        <v>-340975</v>
      </c>
      <c r="C28" s="5" t="n">
        <v>0</v>
      </c>
    </row>
    <row r="29">
      <c r="A29" s="4" t="inlineStr">
        <is>
          <t>Net cash used in investing activities</t>
        </is>
      </c>
      <c r="B29" s="5" t="n">
        <v>-448401</v>
      </c>
      <c r="C29" s="5" t="n">
        <v>-422076</v>
      </c>
    </row>
    <row r="30">
      <c r="A30" s="3" t="inlineStr">
        <is>
          <t>Financing activities</t>
        </is>
      </c>
      <c r="B30" s="4" t="inlineStr">
        <is>
          <t xml:space="preserve"> </t>
        </is>
      </c>
      <c r="C30" s="4" t="inlineStr">
        <is>
          <t xml:space="preserve"> </t>
        </is>
      </c>
    </row>
    <row r="31">
      <c r="A31" s="4" t="inlineStr">
        <is>
          <t>Dividends paid</t>
        </is>
      </c>
      <c r="B31" s="5" t="n">
        <v>-206578</v>
      </c>
      <c r="C31" s="5" t="n">
        <v>-254778</v>
      </c>
    </row>
    <row r="32">
      <c r="A32" s="4" t="inlineStr">
        <is>
          <t>Non-controlling interest distributions</t>
        </is>
      </c>
      <c r="B32" s="5" t="n">
        <v>6147</v>
      </c>
      <c r="C32" s="5" t="n">
        <v>7424</v>
      </c>
    </row>
    <row r="33">
      <c r="A33" s="4" t="inlineStr">
        <is>
          <t>Taxes paid related to shares withheld for tax purposes on restricted stock award vestings</t>
        </is>
      </c>
      <c r="B33" s="5" t="n">
        <v>-14711</v>
      </c>
      <c r="C33" s="5" t="n">
        <v>-13440</v>
      </c>
    </row>
    <row r="34">
      <c r="A34" s="4" t="inlineStr">
        <is>
          <t>ATM Program offering costs</t>
        </is>
      </c>
      <c r="B34" s="5" t="n">
        <v>9016</v>
      </c>
      <c r="C34" s="5" t="n">
        <v>64329</v>
      </c>
    </row>
    <row r="35">
      <c r="A35" s="4" t="inlineStr">
        <is>
          <t>Proceeds from issuance of long-term debt</t>
        </is>
      </c>
      <c r="B35" s="5" t="n">
        <v>0</v>
      </c>
      <c r="C35" s="5" t="n">
        <v>660000</v>
      </c>
    </row>
    <row r="36">
      <c r="A36" s="4" t="inlineStr">
        <is>
          <t>Financing costs</t>
        </is>
      </c>
      <c r="B36" s="5" t="n">
        <v>0</v>
      </c>
      <c r="C36" s="5" t="n">
        <v>-1</v>
      </c>
    </row>
    <row r="37">
      <c r="A37" s="4" t="inlineStr">
        <is>
          <t>Repayments of long-term debt</t>
        </is>
      </c>
      <c r="B37" s="5" t="n">
        <v>-63501</v>
      </c>
      <c r="C37" s="5" t="n">
        <v>-500037</v>
      </c>
    </row>
    <row r="38">
      <c r="A38" s="4" t="inlineStr">
        <is>
          <t>Payments of Premium and Related Costs on Tender of Senior Unsecured Notes</t>
        </is>
      </c>
      <c r="B38" s="5" t="n">
        <v>0</v>
      </c>
      <c r="C38" s="5" t="n">
        <v>-17</v>
      </c>
    </row>
    <row r="39">
      <c r="A39" s="4" t="inlineStr">
        <is>
          <t>Net cash used in financing activities</t>
        </is>
      </c>
      <c r="B39" s="5" t="n">
        <v>-281921</v>
      </c>
      <c r="C39" s="5" t="n">
        <v>-51368</v>
      </c>
    </row>
    <row r="40">
      <c r="A40" s="4" t="inlineStr">
        <is>
          <t>Net decrease in cash and cash equivalents</t>
        </is>
      </c>
      <c r="B40" s="5" t="n">
        <v>-472450</v>
      </c>
      <c r="C40" s="5" t="n">
        <v>-232261</v>
      </c>
    </row>
    <row r="41">
      <c r="A41" s="4" t="inlineStr">
        <is>
          <t>Cash and cash equivalents at beginning of period</t>
        </is>
      </c>
      <c r="B41" s="5" t="n">
        <v>683983</v>
      </c>
      <c r="C41" s="5" t="n">
        <v>239083</v>
      </c>
    </row>
    <row r="42">
      <c r="A42" s="4" t="inlineStr">
        <is>
          <t>Cash and cash equivalents at end of period</t>
        </is>
      </c>
      <c r="B42" s="5" t="n">
        <v>211533</v>
      </c>
      <c r="C42" s="5" t="n">
        <v>6822</v>
      </c>
    </row>
    <row r="43">
      <c r="A43" s="4" t="inlineStr">
        <is>
          <t>Short-Term Investments</t>
        </is>
      </c>
      <c r="B43" s="5" t="n">
        <v>-343244</v>
      </c>
      <c r="C43" s="5" t="n">
        <v>0</v>
      </c>
    </row>
    <row r="44">
      <c r="A44" s="4" t="inlineStr">
        <is>
          <t>Interest and Dividend Income, Operating</t>
        </is>
      </c>
      <c r="B44" s="6" t="n">
        <v>-2269</v>
      </c>
      <c r="C4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 Senior Unsecured Notes (Narrative) (Details) - USD ($) shares in Thousands</t>
        </is>
      </c>
      <c r="C1" s="2" t="inlineStr">
        <is>
          <t>3 Months Ended</t>
        </is>
      </c>
    </row>
    <row r="2">
      <c r="B2" s="2" t="inlineStr">
        <is>
          <t>Jun. 28, 2022</t>
        </is>
      </c>
      <c r="C2" s="2" t="inlineStr">
        <is>
          <t>Mar. 31, 2024</t>
        </is>
      </c>
      <c r="D2" s="2" t="inlineStr">
        <is>
          <t>Mar. 31, 2023</t>
        </is>
      </c>
    </row>
    <row r="3">
      <c r="A3" s="3" t="inlineStr">
        <is>
          <t>Long-term debt</t>
        </is>
      </c>
      <c r="B3" s="4" t="inlineStr">
        <is>
          <t xml:space="preserve"> </t>
        </is>
      </c>
      <c r="C3" s="4" t="inlineStr">
        <is>
          <t xml:space="preserve"> </t>
        </is>
      </c>
      <c r="D3" s="4" t="inlineStr">
        <is>
          <t xml:space="preserve"> </t>
        </is>
      </c>
    </row>
    <row r="4">
      <c r="A4" s="4" t="inlineStr">
        <is>
          <t>Losses on debt extinguishment</t>
        </is>
      </c>
      <c r="B4" s="4" t="inlineStr">
        <is>
          <t xml:space="preserve"> </t>
        </is>
      </c>
      <c r="C4" s="6" t="n">
        <v>0</v>
      </c>
      <c r="D4" s="6" t="n">
        <v>-556000</v>
      </c>
    </row>
    <row r="5">
      <c r="A5" s="4" t="inlineStr">
        <is>
          <t>At The Market Program</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Issuance of common stock (in shares)</t>
        </is>
      </c>
      <c r="B7" s="4" t="inlineStr">
        <is>
          <t xml:space="preserve"> </t>
        </is>
      </c>
      <c r="C7" s="5" t="n">
        <v>200</v>
      </c>
      <c r="D7" s="4" t="inlineStr">
        <is>
          <t xml:space="preserve"> </t>
        </is>
      </c>
    </row>
    <row r="8">
      <c r="A8" s="4" t="inlineStr">
        <is>
          <t>Proceeds from Issuance of Common Stock</t>
        </is>
      </c>
      <c r="B8" s="4" t="inlineStr">
        <is>
          <t xml:space="preserve"> </t>
        </is>
      </c>
      <c r="C8" s="6" t="n">
        <v>9000000</v>
      </c>
      <c r="D8" s="4" t="inlineStr">
        <is>
          <t xml:space="preserve"> </t>
        </is>
      </c>
    </row>
    <row r="9">
      <c r="A9" s="4" t="inlineStr">
        <is>
          <t>Bally's Master Lease- Lincoln</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Amount of rent available upon annual rent escalator</t>
        </is>
      </c>
      <c r="B11" s="6" t="n">
        <v>58800000</v>
      </c>
      <c r="C11" s="4" t="inlineStr">
        <is>
          <t xml:space="preserve"> </t>
        </is>
      </c>
      <c r="D11" s="4" t="inlineStr">
        <is>
          <t xml:space="preserve"> </t>
        </is>
      </c>
    </row>
    <row r="12">
      <c r="A12" s="4" t="inlineStr">
        <is>
          <t>Senior notes</t>
        </is>
      </c>
      <c r="B12" s="4" t="inlineStr">
        <is>
          <t xml:space="preserve"> </t>
        </is>
      </c>
      <c r="C12" s="4" t="inlineStr">
        <is>
          <t xml:space="preserve"> </t>
        </is>
      </c>
      <c r="D12" s="4" t="inlineStr">
        <is>
          <t xml:space="preserve"> </t>
        </is>
      </c>
    </row>
    <row r="13">
      <c r="A13" s="3" t="inlineStr">
        <is>
          <t>Long-term debt</t>
        </is>
      </c>
      <c r="B13" s="4" t="inlineStr">
        <is>
          <t xml:space="preserve"> </t>
        </is>
      </c>
      <c r="C13" s="4" t="inlineStr">
        <is>
          <t xml:space="preserve"> </t>
        </is>
      </c>
      <c r="D13" s="4" t="inlineStr">
        <is>
          <t xml:space="preserve"> </t>
        </is>
      </c>
    </row>
    <row r="14">
      <c r="A14" s="4" t="inlineStr">
        <is>
          <t>Long-term debt, gross</t>
        </is>
      </c>
      <c r="B14" s="4" t="inlineStr">
        <is>
          <t xml:space="preserve"> </t>
        </is>
      </c>
      <c r="C14" s="6" t="n">
        <v>6075000000</v>
      </c>
      <c r="D14"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Fair Value of Financial Assets and LIabilities (Assets and Liabilities Measured at Fair Value on a Recurring Basis) (Details) - USD ($) $ in Thousands</t>
        </is>
      </c>
      <c r="B1" s="2" t="inlineStr">
        <is>
          <t>Mar. 31, 2024</t>
        </is>
      </c>
      <c r="C1" s="2" t="inlineStr">
        <is>
          <t>Dec. 31, 2023</t>
        </is>
      </c>
      <c r="D1" s="2" t="inlineStr">
        <is>
          <t>Mar. 31, 2023</t>
        </is>
      </c>
    </row>
    <row r="2">
      <c r="A2" s="3" t="inlineStr">
        <is>
          <t>Long-term debt:</t>
        </is>
      </c>
      <c r="B2" s="4" t="inlineStr">
        <is>
          <t xml:space="preserve"> </t>
        </is>
      </c>
      <c r="C2" s="4" t="inlineStr">
        <is>
          <t xml:space="preserve"> </t>
        </is>
      </c>
      <c r="D2" s="4" t="inlineStr">
        <is>
          <t xml:space="preserve"> </t>
        </is>
      </c>
    </row>
    <row r="3">
      <c r="A3" s="4" t="inlineStr">
        <is>
          <t>Construction Loan</t>
        </is>
      </c>
      <c r="B3" s="6" t="n">
        <v>52307</v>
      </c>
      <c r="C3" s="6" t="n">
        <v>39036</v>
      </c>
      <c r="D3" s="4" t="inlineStr">
        <is>
          <t xml:space="preserve"> </t>
        </is>
      </c>
    </row>
    <row r="4">
      <c r="A4" s="4" t="inlineStr">
        <is>
          <t>Carrying Amount</t>
        </is>
      </c>
      <c r="B4" s="4" t="inlineStr">
        <is>
          <t xml:space="preserve"> </t>
        </is>
      </c>
      <c r="C4" s="4" t="inlineStr">
        <is>
          <t xml:space="preserve"> </t>
        </is>
      </c>
      <c r="D4" s="4" t="inlineStr">
        <is>
          <t xml:space="preserve"> </t>
        </is>
      </c>
    </row>
    <row r="5">
      <c r="A5" s="3" t="inlineStr">
        <is>
          <t>Financial assets:</t>
        </is>
      </c>
      <c r="B5" s="4" t="inlineStr">
        <is>
          <t xml:space="preserve"> </t>
        </is>
      </c>
      <c r="C5" s="4" t="inlineStr">
        <is>
          <t xml:space="preserve"> </t>
        </is>
      </c>
      <c r="D5" s="4" t="inlineStr">
        <is>
          <t xml:space="preserve"> </t>
        </is>
      </c>
    </row>
    <row r="6">
      <c r="A6" s="4" t="inlineStr">
        <is>
          <t>Cash and cash equivalents</t>
        </is>
      </c>
      <c r="B6" s="5" t="n">
        <v>211533</v>
      </c>
      <c r="C6" s="5" t="n">
        <v>683983</v>
      </c>
      <c r="D6" s="4" t="inlineStr">
        <is>
          <t xml:space="preserve"> </t>
        </is>
      </c>
    </row>
    <row r="7">
      <c r="A7" s="4" t="inlineStr">
        <is>
          <t>Short-Term Investments</t>
        </is>
      </c>
      <c r="B7" s="5" t="n">
        <v>343244</v>
      </c>
      <c r="C7" s="5" t="n">
        <v>0</v>
      </c>
      <c r="D7" s="4" t="inlineStr">
        <is>
          <t xml:space="preserve"> </t>
        </is>
      </c>
    </row>
    <row r="8">
      <c r="A8" s="4" t="inlineStr">
        <is>
          <t>Receivables, Fair Value Disclosure</t>
        </is>
      </c>
      <c r="B8" s="4" t="inlineStr">
        <is>
          <t xml:space="preserve"> </t>
        </is>
      </c>
      <c r="C8" s="5" t="n">
        <v>2023606</v>
      </c>
      <c r="D8" s="4" t="inlineStr">
        <is>
          <t xml:space="preserve"> </t>
        </is>
      </c>
    </row>
    <row r="9">
      <c r="A9" s="4" t="inlineStr">
        <is>
          <t>Deferred compensation plan assets</t>
        </is>
      </c>
      <c r="B9" s="5" t="n">
        <v>35498</v>
      </c>
      <c r="C9" s="5" t="n">
        <v>32894</v>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Senior unsecured credit facility</t>
        </is>
      </c>
      <c r="B11" s="5" t="n">
        <v>600000</v>
      </c>
      <c r="C11" s="4" t="inlineStr">
        <is>
          <t xml:space="preserve"> </t>
        </is>
      </c>
      <c r="D11" s="6" t="n">
        <v>600000</v>
      </c>
    </row>
    <row r="12">
      <c r="A12" s="4" t="inlineStr">
        <is>
          <t>Senior unsecured notes</t>
        </is>
      </c>
      <c r="B12" s="5" t="n">
        <v>6075000</v>
      </c>
      <c r="C12" s="5" t="n">
        <v>6075000</v>
      </c>
      <c r="D12" s="4" t="inlineStr">
        <is>
          <t xml:space="preserve"> </t>
        </is>
      </c>
    </row>
    <row r="13">
      <c r="A13" s="4" t="inlineStr">
        <is>
          <t>Construction Loan</t>
        </is>
      </c>
      <c r="B13" s="5" t="n">
        <v>52307</v>
      </c>
      <c r="C13" s="5" t="n">
        <v>39036</v>
      </c>
      <c r="D13" s="4" t="inlineStr">
        <is>
          <t xml:space="preserve"> </t>
        </is>
      </c>
    </row>
    <row r="14">
      <c r="A14" s="4" t="inlineStr">
        <is>
          <t>Fair Value</t>
        </is>
      </c>
      <c r="B14" s="4" t="inlineStr">
        <is>
          <t xml:space="preserve"> </t>
        </is>
      </c>
      <c r="C14" s="4" t="inlineStr">
        <is>
          <t xml:space="preserve"> </t>
        </is>
      </c>
      <c r="D14" s="4" t="inlineStr">
        <is>
          <t xml:space="preserve"> </t>
        </is>
      </c>
    </row>
    <row r="15">
      <c r="A15" s="3" t="inlineStr">
        <is>
          <t>Financial assets:</t>
        </is>
      </c>
      <c r="B15" s="4" t="inlineStr">
        <is>
          <t xml:space="preserve"> </t>
        </is>
      </c>
      <c r="C15" s="4" t="inlineStr">
        <is>
          <t xml:space="preserve"> </t>
        </is>
      </c>
      <c r="D15" s="4" t="inlineStr">
        <is>
          <t xml:space="preserve"> </t>
        </is>
      </c>
    </row>
    <row r="16">
      <c r="A16" s="4" t="inlineStr">
        <is>
          <t>Cash and cash equivalents</t>
        </is>
      </c>
      <c r="B16" s="5" t="n">
        <v>211533</v>
      </c>
      <c r="C16" s="5" t="n">
        <v>683983</v>
      </c>
      <c r="D16" s="4" t="inlineStr">
        <is>
          <t xml:space="preserve"> </t>
        </is>
      </c>
    </row>
    <row r="17">
      <c r="A17" s="4" t="inlineStr">
        <is>
          <t>Short-Term Investments</t>
        </is>
      </c>
      <c r="B17" s="5" t="n">
        <v>343246</v>
      </c>
      <c r="C17" s="5" t="n">
        <v>0</v>
      </c>
      <c r="D17" s="4" t="inlineStr">
        <is>
          <t xml:space="preserve"> </t>
        </is>
      </c>
    </row>
    <row r="18">
      <c r="A18" s="4" t="inlineStr">
        <is>
          <t>Receivables, Fair Value Disclosure</t>
        </is>
      </c>
      <c r="B18" s="5" t="n">
        <v>1947235</v>
      </c>
      <c r="C18" s="5" t="n">
        <v>1969326</v>
      </c>
      <c r="D18" s="4" t="inlineStr">
        <is>
          <t xml:space="preserve"> </t>
        </is>
      </c>
    </row>
    <row r="19">
      <c r="A19" s="4" t="inlineStr">
        <is>
          <t>Real estate loans, Fair Value Disclosure</t>
        </is>
      </c>
      <c r="B19" s="5" t="n">
        <v>53893</v>
      </c>
      <c r="C19" s="5" t="n">
        <v>40299</v>
      </c>
      <c r="D19" s="4" t="inlineStr">
        <is>
          <t xml:space="preserve"> </t>
        </is>
      </c>
    </row>
    <row r="20">
      <c r="A20" s="4" t="inlineStr">
        <is>
          <t>Deferred compensation plan assets</t>
        </is>
      </c>
      <c r="B20" s="5" t="n">
        <v>35498</v>
      </c>
      <c r="C20" s="5" t="n">
        <v>32894</v>
      </c>
      <c r="D20" s="4" t="inlineStr">
        <is>
          <t xml:space="preserve"> </t>
        </is>
      </c>
    </row>
    <row r="21">
      <c r="A21" s="3" t="inlineStr">
        <is>
          <t>Long-term debt:</t>
        </is>
      </c>
      <c r="B21" s="4" t="inlineStr">
        <is>
          <t xml:space="preserve"> </t>
        </is>
      </c>
      <c r="C21" s="4" t="inlineStr">
        <is>
          <t xml:space="preserve"> </t>
        </is>
      </c>
      <c r="D21" s="4" t="inlineStr">
        <is>
          <t xml:space="preserve"> </t>
        </is>
      </c>
    </row>
    <row r="22">
      <c r="A22" s="4" t="inlineStr">
        <is>
          <t>Senior unsecured credit facility</t>
        </is>
      </c>
      <c r="B22" s="5" t="n">
        <v>600000</v>
      </c>
      <c r="C22" s="5" t="n">
        <v>600000</v>
      </c>
      <c r="D22" s="4" t="inlineStr">
        <is>
          <t xml:space="preserve"> </t>
        </is>
      </c>
    </row>
    <row r="23">
      <c r="A23" s="4" t="inlineStr">
        <is>
          <t>Senior unsecured notes</t>
        </is>
      </c>
      <c r="B23" s="6" t="n">
        <v>5800865</v>
      </c>
      <c r="C23" s="6" t="n">
        <v>5816919</v>
      </c>
      <c r="D2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28" customWidth="1" min="6" max="6"/>
    <col width="22" customWidth="1" min="7" max="7"/>
    <col width="14" customWidth="1" min="8" max="8"/>
    <col width="28" customWidth="1" min="9" max="9"/>
    <col width="14" customWidth="1" min="10" max="10"/>
    <col width="14" customWidth="1" min="11" max="11"/>
    <col width="22" customWidth="1" min="12" max="12"/>
    <col width="34" customWidth="1" min="13" max="13"/>
    <col width="22" customWidth="1" min="14" max="14"/>
    <col width="21" customWidth="1" min="15" max="15"/>
    <col width="14" customWidth="1" min="16" max="16"/>
    <col width="14" customWidth="1" min="17" max="17"/>
  </cols>
  <sheetData>
    <row r="1">
      <c r="A1" s="1" t="inlineStr">
        <is>
          <t>Revenue Recognition - Narrative (Details)</t>
        </is>
      </c>
      <c r="M1" s="2" t="inlineStr">
        <is>
          <t>3 Months Ended</t>
        </is>
      </c>
    </row>
    <row r="2">
      <c r="B2" s="2" t="inlineStr">
        <is>
          <t>Feb. 06, 2024</t>
        </is>
      </c>
      <c r="C2" s="2" t="inlineStr">
        <is>
          <t>Jan. 03, 2023</t>
        </is>
      </c>
      <c r="D2" s="2" t="inlineStr">
        <is>
          <t>Sep. 26, 2022</t>
        </is>
      </c>
      <c r="E2" s="2" t="inlineStr">
        <is>
          <t>Mar. 01, 2022 USD ($)</t>
        </is>
      </c>
      <c r="F2" s="2" t="inlineStr">
        <is>
          <t>Jun. 03, 2021 renewaloption</t>
        </is>
      </c>
      <c r="G2" s="2" t="inlineStr">
        <is>
          <t>Dec. 18, 2020 USD ($)</t>
        </is>
      </c>
      <c r="H2" s="2" t="inlineStr">
        <is>
          <t>Nov. 25, 2020</t>
        </is>
      </c>
      <c r="I2" s="2" t="inlineStr">
        <is>
          <t>Oct. 01, 2020 renewaloption</t>
        </is>
      </c>
      <c r="J2" s="2" t="inlineStr">
        <is>
          <t>Sep. 29, 2020</t>
        </is>
      </c>
      <c r="K2" s="2" t="inlineStr">
        <is>
          <t>Jun. 15, 2020</t>
        </is>
      </c>
      <c r="L2" s="2" t="inlineStr">
        <is>
          <t>Oct. 01, 2018 USD ($)</t>
        </is>
      </c>
      <c r="M2" s="2" t="inlineStr">
        <is>
          <t>Mar. 31, 2024 USD ($) property mi</t>
        </is>
      </c>
      <c r="N2" s="2" t="inlineStr">
        <is>
          <t>Mar. 31, 2023 USD ($)</t>
        </is>
      </c>
      <c r="O2" s="2" t="inlineStr">
        <is>
          <t>May 13, 2023 USD ($)</t>
        </is>
      </c>
      <c r="P2" s="2" t="inlineStr">
        <is>
          <t>Dec. 29, 2021</t>
        </is>
      </c>
      <c r="Q2" s="2" t="inlineStr">
        <is>
          <t>Dec. 17, 2021</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miles | mi</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60</v>
      </c>
      <c r="N4" s="4" t="inlineStr">
        <is>
          <t xml:space="preserve"> </t>
        </is>
      </c>
      <c r="O4" s="4" t="inlineStr">
        <is>
          <t xml:space="preserve"> </t>
        </is>
      </c>
      <c r="P4" s="4" t="inlineStr">
        <is>
          <t xml:space="preserve"> </t>
        </is>
      </c>
      <c r="Q4" s="4" t="inlineStr">
        <is>
          <t xml:space="preserve"> </t>
        </is>
      </c>
    </row>
    <row r="5">
      <c r="A5" s="4" t="inlineStr">
        <is>
          <t>Number of facilities whose real estate property is Included in entity portfol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62</v>
      </c>
      <c r="N5" s="4" t="inlineStr">
        <is>
          <t xml:space="preserve"> </t>
        </is>
      </c>
      <c r="O5" s="4" t="inlineStr">
        <is>
          <t xml:space="preserve"> </t>
        </is>
      </c>
      <c r="P5" s="4" t="inlineStr">
        <is>
          <t xml:space="preserve"> </t>
        </is>
      </c>
      <c r="Q5" s="4" t="inlineStr">
        <is>
          <t xml:space="preserve"> </t>
        </is>
      </c>
    </row>
    <row r="6">
      <c r="A6" s="4" t="inlineStr">
        <is>
          <t>Total cash rental incom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43735000</v>
      </c>
      <c r="N6" s="4" t="inlineStr">
        <is>
          <t xml:space="preserve"> </t>
        </is>
      </c>
      <c r="O6" s="4" t="inlineStr">
        <is>
          <t xml:space="preserve"> </t>
        </is>
      </c>
      <c r="P6" s="4" t="inlineStr">
        <is>
          <t xml:space="preserve"> </t>
        </is>
      </c>
      <c r="Q6" s="4" t="inlineStr">
        <is>
          <t xml:space="preserve"> </t>
        </is>
      </c>
    </row>
    <row r="7">
      <c r="A7" s="4" t="inlineStr">
        <is>
          <t>Share-based Payment Arrangement,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8700000</v>
      </c>
      <c r="N7" s="4" t="inlineStr">
        <is>
          <t xml:space="preserve"> </t>
        </is>
      </c>
      <c r="O7" s="4" t="inlineStr">
        <is>
          <t xml:space="preserve"> </t>
        </is>
      </c>
      <c r="P7" s="4" t="inlineStr">
        <is>
          <t xml:space="preserve"> </t>
        </is>
      </c>
      <c r="Q7" s="4" t="inlineStr">
        <is>
          <t xml:space="preserve"> </t>
        </is>
      </c>
    </row>
    <row r="8">
      <c r="A8" s="4" t="inlineStr">
        <is>
          <t>Restricted stock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Revenue Recogn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based Payment Arrangement, Expens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4200000</v>
      </c>
      <c r="N10" s="6" t="n">
        <v>4300000</v>
      </c>
      <c r="O10" s="4" t="inlineStr">
        <is>
          <t xml:space="preserve"> </t>
        </is>
      </c>
      <c r="P10" s="4" t="inlineStr">
        <is>
          <t xml:space="preserve"> </t>
        </is>
      </c>
      <c r="Q10" s="4" t="inlineStr">
        <is>
          <t xml:space="preserve"> </t>
        </is>
      </c>
    </row>
    <row r="11">
      <c r="A11" s="4" t="inlineStr">
        <is>
          <t>Tropicana Entertainment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Revenue Recogn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ayments to Acquire Businesses, Gross | $</t>
        </is>
      </c>
      <c r="B13" s="4" t="inlineStr">
        <is>
          <t xml:space="preserve"> </t>
        </is>
      </c>
      <c r="C13" s="4" t="inlineStr">
        <is>
          <t xml:space="preserve"> </t>
        </is>
      </c>
      <c r="D13" s="4" t="inlineStr">
        <is>
          <t xml:space="preserve"> </t>
        </is>
      </c>
      <c r="E13" s="4" t="inlineStr">
        <is>
          <t xml:space="preserve"> </t>
        </is>
      </c>
      <c r="F13" s="4" t="inlineStr">
        <is>
          <t xml:space="preserve"> </t>
        </is>
      </c>
      <c r="G13" s="6" t="n">
        <v>57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ayments to acquire real estate, excluding transaction cos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96400000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ayments to acquire real estate, excluding transaction cos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964000000</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ally's Master 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Revenue Recogn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umber of facilities whose real estate property is Included in entity portfol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8</v>
      </c>
      <c r="N18" s="4" t="inlineStr">
        <is>
          <t xml:space="preserve"> </t>
        </is>
      </c>
      <c r="O18" s="4" t="inlineStr">
        <is>
          <t xml:space="preserve"> </t>
        </is>
      </c>
      <c r="P18" s="4" t="inlineStr">
        <is>
          <t xml:space="preserve"> </t>
        </is>
      </c>
      <c r="Q18" s="4" t="inlineStr">
        <is>
          <t xml:space="preserve"> </t>
        </is>
      </c>
    </row>
    <row r="19">
      <c r="A19" s="4" t="inlineStr">
        <is>
          <t>PA Live! Master L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Revenue Recogn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facilities whose real estate property is Included in entity portfol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v>
      </c>
      <c r="N21" s="4" t="inlineStr">
        <is>
          <t xml:space="preserve"> </t>
        </is>
      </c>
      <c r="O21" s="4" t="inlineStr">
        <is>
          <t xml:space="preserve"> </t>
        </is>
      </c>
      <c r="P21" s="4" t="inlineStr">
        <is>
          <t xml:space="preserve"> </t>
        </is>
      </c>
      <c r="Q21" s="4" t="inlineStr">
        <is>
          <t xml:space="preserve"> </t>
        </is>
      </c>
    </row>
    <row r="22">
      <c r="A22" s="4" t="inlineStr">
        <is>
          <t>Penn National Gaming Inc. Master 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Revenue Recogn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real estate prope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4</v>
      </c>
      <c r="N24" s="4" t="inlineStr">
        <is>
          <t xml:space="preserve"> </t>
        </is>
      </c>
      <c r="O24" s="4" t="inlineStr">
        <is>
          <t xml:space="preserve"> </t>
        </is>
      </c>
      <c r="P24" s="4" t="inlineStr">
        <is>
          <t xml:space="preserve"> </t>
        </is>
      </c>
      <c r="Q24" s="4" t="inlineStr">
        <is>
          <t xml:space="preserve"> </t>
        </is>
      </c>
    </row>
    <row r="25">
      <c r="A25" s="4" t="inlineStr">
        <is>
          <t>Operating leases, number of renewal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3</v>
      </c>
      <c r="N25" s="4" t="inlineStr">
        <is>
          <t xml:space="preserve"> </t>
        </is>
      </c>
      <c r="O25" s="4" t="inlineStr">
        <is>
          <t xml:space="preserve"> </t>
        </is>
      </c>
      <c r="P25" s="4" t="inlineStr">
        <is>
          <t xml:space="preserve"> </t>
        </is>
      </c>
      <c r="Q25" s="4" t="inlineStr">
        <is>
          <t xml:space="preserve"> </t>
        </is>
      </c>
    </row>
    <row r="26">
      <c r="A26" s="4" t="inlineStr">
        <is>
          <t>Operating lease, renewal term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5 years</t>
        </is>
      </c>
      <c r="N26" s="4" t="inlineStr">
        <is>
          <t xml:space="preserve"> </t>
        </is>
      </c>
      <c r="O26" s="4" t="inlineStr">
        <is>
          <t xml:space="preserve"> </t>
        </is>
      </c>
      <c r="P26" s="4" t="inlineStr">
        <is>
          <t xml:space="preserve"> </t>
        </is>
      </c>
      <c r="Q26" s="4" t="inlineStr">
        <is>
          <t xml:space="preserve"> </t>
        </is>
      </c>
    </row>
    <row r="27">
      <c r="A27" s="4" t="inlineStr">
        <is>
          <t>Amended Pinnacle Entertainment, Inc. Master Le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Revenue Recogn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real estate prope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2</v>
      </c>
      <c r="N29" s="4" t="inlineStr">
        <is>
          <t xml:space="preserve"> </t>
        </is>
      </c>
      <c r="O29" s="4" t="inlineStr">
        <is>
          <t xml:space="preserve"> </t>
        </is>
      </c>
      <c r="P29" s="4" t="inlineStr">
        <is>
          <t xml:space="preserve"> </t>
        </is>
      </c>
      <c r="Q29" s="4" t="inlineStr">
        <is>
          <t xml:space="preserve"> </t>
        </is>
      </c>
    </row>
    <row r="30">
      <c r="A30" s="4" t="inlineStr">
        <is>
          <t>Operating lease, renewal term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5 years</t>
        </is>
      </c>
      <c r="N30" s="4" t="inlineStr">
        <is>
          <t xml:space="preserve"> </t>
        </is>
      </c>
      <c r="O30" s="4" t="inlineStr">
        <is>
          <t xml:space="preserve"> </t>
        </is>
      </c>
      <c r="P30" s="4" t="inlineStr">
        <is>
          <t xml:space="preserve"> </t>
        </is>
      </c>
      <c r="Q30" s="4" t="inlineStr">
        <is>
          <t xml:space="preserve"> </t>
        </is>
      </c>
    </row>
    <row r="31">
      <c r="A31" s="4" t="inlineStr">
        <is>
          <t>Annual rent escalator,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8" t="n">
        <v>0.02</v>
      </c>
      <c r="N31" s="4" t="inlineStr">
        <is>
          <t xml:space="preserve"> </t>
        </is>
      </c>
      <c r="O31" s="4" t="inlineStr">
        <is>
          <t xml:space="preserve"> </t>
        </is>
      </c>
      <c r="P31" s="4" t="inlineStr">
        <is>
          <t xml:space="preserve"> </t>
        </is>
      </c>
      <c r="Q31" s="4" t="inlineStr">
        <is>
          <t xml:space="preserve"> </t>
        </is>
      </c>
    </row>
    <row r="32">
      <c r="A32" s="4" t="inlineStr">
        <is>
          <t>Operating leases, percent of the average net revenues of property(s) used to calculate rent incr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8" t="n">
        <v>0.04</v>
      </c>
      <c r="N32" s="4" t="inlineStr">
        <is>
          <t xml:space="preserve"> </t>
        </is>
      </c>
      <c r="O32" s="4" t="inlineStr">
        <is>
          <t xml:space="preserve"> </t>
        </is>
      </c>
      <c r="P32" s="4" t="inlineStr">
        <is>
          <t xml:space="preserve"> </t>
        </is>
      </c>
      <c r="Q32" s="4" t="inlineStr">
        <is>
          <t xml:space="preserve"> </t>
        </is>
      </c>
    </row>
    <row r="33">
      <c r="A33" s="4" t="inlineStr">
        <is>
          <t>Frequency property performance-based rent structure is adjus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2 years</t>
        </is>
      </c>
      <c r="N33" s="4" t="inlineStr">
        <is>
          <t xml:space="preserve"> </t>
        </is>
      </c>
      <c r="O33" s="4" t="inlineStr">
        <is>
          <t xml:space="preserve"> </t>
        </is>
      </c>
      <c r="P33" s="4" t="inlineStr">
        <is>
          <t xml:space="preserve"> </t>
        </is>
      </c>
      <c r="Q33" s="4" t="inlineStr">
        <is>
          <t xml:space="preserve"> </t>
        </is>
      </c>
    </row>
    <row r="34">
      <c r="A34" s="4" t="inlineStr">
        <is>
          <t>Lessor leasing arrangements period used in calculation of average net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2 years</t>
        </is>
      </c>
      <c r="N34" s="4" t="inlineStr">
        <is>
          <t xml:space="preserve"> </t>
        </is>
      </c>
      <c r="O34" s="4" t="inlineStr">
        <is>
          <t xml:space="preserve"> </t>
        </is>
      </c>
      <c r="P34" s="4" t="inlineStr">
        <is>
          <t xml:space="preserve"> </t>
        </is>
      </c>
      <c r="Q34" s="4" t="inlineStr">
        <is>
          <t xml:space="preserve"> </t>
        </is>
      </c>
    </row>
    <row r="35">
      <c r="A35" s="4" t="inlineStr">
        <is>
          <t>Amended and Restated Caesars Master L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Revenue Recogn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Operating lease, initial term of contract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20 years</t>
        </is>
      </c>
      <c r="L37" s="4" t="inlineStr">
        <is>
          <t>15 years</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perating lease, renewal term (in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20 years</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nt escalator, year 5 and 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0.0125</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nt escalator, year 7 and 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9" t="n">
        <v>0.0175</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nt escalator after year 9</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0.02</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Boyd Gaming Corporation Master Le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Revenue Recogn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real estate prope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3</v>
      </c>
      <c r="N44" s="4" t="inlineStr">
        <is>
          <t xml:space="preserve"> </t>
        </is>
      </c>
      <c r="O44" s="4" t="inlineStr">
        <is>
          <t xml:space="preserve"> </t>
        </is>
      </c>
      <c r="P44" s="4" t="inlineStr">
        <is>
          <t xml:space="preserve"> </t>
        </is>
      </c>
      <c r="Q44" s="4" t="inlineStr">
        <is>
          <t xml:space="preserve"> </t>
        </is>
      </c>
    </row>
    <row r="45">
      <c r="A45" s="4" t="inlineStr">
        <is>
          <t>Operating lease, initial term of contract (in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10 years</t>
        </is>
      </c>
      <c r="N45" s="4" t="inlineStr">
        <is>
          <t xml:space="preserve"> </t>
        </is>
      </c>
      <c r="O45" s="4" t="inlineStr">
        <is>
          <t xml:space="preserve"> </t>
        </is>
      </c>
      <c r="P45" s="4" t="inlineStr">
        <is>
          <t xml:space="preserve"> </t>
        </is>
      </c>
      <c r="Q45" s="4" t="inlineStr">
        <is>
          <t xml:space="preserve"> </t>
        </is>
      </c>
    </row>
    <row r="46">
      <c r="A46" s="4" t="inlineStr">
        <is>
          <t>Operating leases, number of renewal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5</v>
      </c>
      <c r="N46" s="4" t="inlineStr">
        <is>
          <t xml:space="preserve"> </t>
        </is>
      </c>
      <c r="O46" s="4" t="inlineStr">
        <is>
          <t xml:space="preserve"> </t>
        </is>
      </c>
      <c r="P46" s="4" t="inlineStr">
        <is>
          <t xml:space="preserve"> </t>
        </is>
      </c>
      <c r="Q46" s="4" t="inlineStr">
        <is>
          <t xml:space="preserve"> </t>
        </is>
      </c>
    </row>
    <row r="47">
      <c r="A47" s="4" t="inlineStr">
        <is>
          <t>Operating lease, renewal term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5 years</t>
        </is>
      </c>
      <c r="N47" s="4" t="inlineStr">
        <is>
          <t xml:space="preserve"> </t>
        </is>
      </c>
      <c r="O47" s="4" t="inlineStr">
        <is>
          <t xml:space="preserve"> </t>
        </is>
      </c>
      <c r="P47" s="4" t="inlineStr">
        <is>
          <t xml:space="preserve"> </t>
        </is>
      </c>
      <c r="Q47" s="4" t="inlineStr">
        <is>
          <t xml:space="preserve"> </t>
        </is>
      </c>
    </row>
    <row r="48">
      <c r="A48" s="4" t="inlineStr">
        <is>
          <t>Annual rent escalator,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8" t="n">
        <v>0.02</v>
      </c>
      <c r="N48" s="4" t="inlineStr">
        <is>
          <t xml:space="preserve"> </t>
        </is>
      </c>
      <c r="O48" s="4" t="inlineStr">
        <is>
          <t xml:space="preserve"> </t>
        </is>
      </c>
      <c r="P48" s="4" t="inlineStr">
        <is>
          <t xml:space="preserve"> </t>
        </is>
      </c>
      <c r="Q48" s="4" t="inlineStr">
        <is>
          <t xml:space="preserve"> </t>
        </is>
      </c>
    </row>
    <row r="49">
      <c r="A49" s="4" t="inlineStr">
        <is>
          <t>Operating leases, percent of the average net revenues of property(s) used to calculate rent incre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8" t="n">
        <v>0.04</v>
      </c>
      <c r="N49" s="4" t="inlineStr">
        <is>
          <t xml:space="preserve"> </t>
        </is>
      </c>
      <c r="O49" s="4" t="inlineStr">
        <is>
          <t xml:space="preserve"> </t>
        </is>
      </c>
      <c r="P49" s="4" t="inlineStr">
        <is>
          <t xml:space="preserve"> </t>
        </is>
      </c>
      <c r="Q49" s="4" t="inlineStr">
        <is>
          <t xml:space="preserve"> </t>
        </is>
      </c>
    </row>
    <row r="50">
      <c r="A50" s="4" t="inlineStr">
        <is>
          <t>Frequency property performance-based rent structure is adjus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2 years</t>
        </is>
      </c>
      <c r="N50" s="4" t="inlineStr">
        <is>
          <t xml:space="preserve"> </t>
        </is>
      </c>
      <c r="O50" s="4" t="inlineStr">
        <is>
          <t xml:space="preserve"> </t>
        </is>
      </c>
      <c r="P50" s="4" t="inlineStr">
        <is>
          <t xml:space="preserve"> </t>
        </is>
      </c>
      <c r="Q50" s="4" t="inlineStr">
        <is>
          <t xml:space="preserve"> </t>
        </is>
      </c>
    </row>
    <row r="51">
      <c r="A51" s="4" t="inlineStr">
        <is>
          <t>Lessor leasing arrangements period used in calculation of average net 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2 years</t>
        </is>
      </c>
      <c r="N51" s="4" t="inlineStr">
        <is>
          <t xml:space="preserve"> </t>
        </is>
      </c>
      <c r="O51" s="4" t="inlineStr">
        <is>
          <t xml:space="preserve"> </t>
        </is>
      </c>
      <c r="P51" s="4" t="inlineStr">
        <is>
          <t xml:space="preserve"> </t>
        </is>
      </c>
      <c r="Q51" s="4" t="inlineStr">
        <is>
          <t xml:space="preserve"> </t>
        </is>
      </c>
    </row>
    <row r="52">
      <c r="A52" s="4" t="inlineStr">
        <is>
          <t>Belterra Park Le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Revenue Recogn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nnual rent escalator,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8" t="n">
        <v>0.02</v>
      </c>
      <c r="N54" s="4" t="inlineStr">
        <is>
          <t xml:space="preserve"> </t>
        </is>
      </c>
      <c r="O54" s="4" t="inlineStr">
        <is>
          <t xml:space="preserve"> </t>
        </is>
      </c>
      <c r="P54" s="4" t="inlineStr">
        <is>
          <t xml:space="preserve"> </t>
        </is>
      </c>
      <c r="Q54" s="4" t="inlineStr">
        <is>
          <t xml:space="preserve"> </t>
        </is>
      </c>
    </row>
    <row r="55">
      <c r="A55" s="4" t="inlineStr">
        <is>
          <t>Operating leases, percent of the average net revenues of property(s) used to calculate rent incre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8" t="n">
        <v>0.04</v>
      </c>
      <c r="N55" s="4" t="inlineStr">
        <is>
          <t xml:space="preserve"> </t>
        </is>
      </c>
      <c r="O55" s="4" t="inlineStr">
        <is>
          <t xml:space="preserve"> </t>
        </is>
      </c>
      <c r="P55" s="4" t="inlineStr">
        <is>
          <t xml:space="preserve"> </t>
        </is>
      </c>
      <c r="Q55" s="4" t="inlineStr">
        <is>
          <t xml:space="preserve"> </t>
        </is>
      </c>
    </row>
    <row r="56">
      <c r="A56" s="4" t="inlineStr">
        <is>
          <t>Lessor leasing arrangements period used in calculation of average net 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2 years</t>
        </is>
      </c>
      <c r="N56" s="4" t="inlineStr">
        <is>
          <t xml:space="preserve"> </t>
        </is>
      </c>
      <c r="O56" s="4" t="inlineStr">
        <is>
          <t xml:space="preserve"> </t>
        </is>
      </c>
      <c r="P56" s="4" t="inlineStr">
        <is>
          <t xml:space="preserve"> </t>
        </is>
      </c>
      <c r="Q56" s="4" t="inlineStr">
        <is>
          <t xml:space="preserve"> </t>
        </is>
      </c>
    </row>
    <row r="57">
      <c r="A57" s="4" t="inlineStr">
        <is>
          <t>Eldorado Master Lea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Revenue Recogn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umber of real estate proper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5</v>
      </c>
      <c r="N59" s="4" t="inlineStr">
        <is>
          <t xml:space="preserve"> </t>
        </is>
      </c>
      <c r="O59" s="4" t="inlineStr">
        <is>
          <t xml:space="preserve"> </t>
        </is>
      </c>
      <c r="P59" s="4" t="inlineStr">
        <is>
          <t xml:space="preserve"> </t>
        </is>
      </c>
      <c r="Q59" s="4" t="inlineStr">
        <is>
          <t xml:space="preserve"> </t>
        </is>
      </c>
    </row>
    <row r="60">
      <c r="A60" s="4" t="inlineStr">
        <is>
          <t>Bally's Master Lea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Revenue Recogn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Operating lease, initial term of contract (in ye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15 years</t>
        </is>
      </c>
      <c r="N62" s="4" t="inlineStr">
        <is>
          <t xml:space="preserve"> </t>
        </is>
      </c>
      <c r="O62" s="4" t="inlineStr">
        <is>
          <t xml:space="preserve"> </t>
        </is>
      </c>
      <c r="P62" s="4" t="inlineStr">
        <is>
          <t xml:space="preserve"> </t>
        </is>
      </c>
      <c r="Q62" s="4" t="inlineStr">
        <is>
          <t xml:space="preserve"> </t>
        </is>
      </c>
    </row>
    <row r="63">
      <c r="A63" s="4" t="inlineStr">
        <is>
          <t>Operating leases, number of renewal options | renewaloption</t>
        </is>
      </c>
      <c r="B63" s="4" t="inlineStr">
        <is>
          <t xml:space="preserve"> </t>
        </is>
      </c>
      <c r="C63" s="4" t="inlineStr">
        <is>
          <t xml:space="preserve"> </t>
        </is>
      </c>
      <c r="D63" s="4" t="inlineStr">
        <is>
          <t xml:space="preserve"> </t>
        </is>
      </c>
      <c r="E63" s="4" t="inlineStr">
        <is>
          <t xml:space="preserve"> </t>
        </is>
      </c>
      <c r="F63" s="5" t="n">
        <v>4</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Operating lease, renewal term (in years)</t>
        </is>
      </c>
      <c r="B64" s="4" t="inlineStr">
        <is>
          <t xml:space="preserve"> </t>
        </is>
      </c>
      <c r="C64" s="4" t="inlineStr">
        <is>
          <t xml:space="preserve"> </t>
        </is>
      </c>
      <c r="D64" s="4" t="inlineStr">
        <is>
          <t xml:space="preserve"> </t>
        </is>
      </c>
      <c r="E64" s="4" t="inlineStr">
        <is>
          <t xml:space="preserve"> </t>
        </is>
      </c>
      <c r="F64" s="4" t="inlineStr">
        <is>
          <t>5 years</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Operating lease covenant, CPI increase</t>
        </is>
      </c>
      <c r="B65" s="4" t="inlineStr">
        <is>
          <t xml:space="preserve"> </t>
        </is>
      </c>
      <c r="C65" s="4" t="inlineStr">
        <is>
          <t xml:space="preserve"> </t>
        </is>
      </c>
      <c r="D65" s="4" t="inlineStr">
        <is>
          <t xml:space="preserve"> </t>
        </is>
      </c>
      <c r="E65" s="4" t="inlineStr">
        <is>
          <t xml:space="preserve"> </t>
        </is>
      </c>
      <c r="F65" s="9" t="n">
        <v>0.00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Operating Leases, Covenant, Annual Rental Escalator, Consumer Price Index,</t>
        </is>
      </c>
      <c r="B66" s="4" t="inlineStr">
        <is>
          <t xml:space="preserve"> </t>
        </is>
      </c>
      <c r="C66" s="4" t="inlineStr">
        <is>
          <t xml:space="preserve"> </t>
        </is>
      </c>
      <c r="D66" s="4" t="inlineStr">
        <is>
          <t xml:space="preserve"> </t>
        </is>
      </c>
      <c r="E66" s="4" t="inlineStr">
        <is>
          <t xml:space="preserve"> </t>
        </is>
      </c>
      <c r="F66" s="8" t="n">
        <v>0.0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Operating Leases, Covenant, Annual Rental Escalation, Consumer Price Index, Maximum Rent Increase</t>
        </is>
      </c>
      <c r="B67" s="4" t="inlineStr">
        <is>
          <t xml:space="preserve"> </t>
        </is>
      </c>
      <c r="C67" s="4" t="inlineStr">
        <is>
          <t xml:space="preserve"> </t>
        </is>
      </c>
      <c r="D67" s="4" t="inlineStr">
        <is>
          <t xml:space="preserve"> </t>
        </is>
      </c>
      <c r="E67" s="4" t="inlineStr">
        <is>
          <t xml:space="preserve"> </t>
        </is>
      </c>
      <c r="F67" s="8" t="n">
        <v>0.02</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Operating lease covenant, CPI increase</t>
        </is>
      </c>
      <c r="B68" s="4" t="inlineStr">
        <is>
          <t xml:space="preserve"> </t>
        </is>
      </c>
      <c r="C68" s="4" t="inlineStr">
        <is>
          <t xml:space="preserve"> </t>
        </is>
      </c>
      <c r="D68" s="4" t="inlineStr">
        <is>
          <t xml:space="preserve"> </t>
        </is>
      </c>
      <c r="E68" s="4" t="inlineStr">
        <is>
          <t xml:space="preserve"> </t>
        </is>
      </c>
      <c r="F68" s="9" t="n">
        <v>0.00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Morgantown Lea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Revenue Recogn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Operating lease, initial term of contract (in ye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20 years</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Operating leases, number of renewal options | renewalo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6</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Operating lease, renewal term (in ye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5 years</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nnual rent escalator,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0.01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Operating lease covenant, CPI increa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9" t="n">
        <v>0.005</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No rent increase CPI covena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0.005</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Operating lease covenant, rent increa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9" t="n">
        <v>0.0125</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Operating lease covenant, CPI increa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9" t="n">
        <v>0.005</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Operating lease covenant, rent increa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9" t="n">
        <v>0.0125</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No rent increase CPI covena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9" t="n">
        <v>0.005</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asino Queen Master Lea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Revenue Recogn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Operating lease, initial term of contract (in ye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15 years</t>
        </is>
      </c>
    </row>
    <row r="84">
      <c r="A84" s="4" t="inlineStr">
        <is>
          <t>Operating leases, number of renewal options | renewaloption</t>
        </is>
      </c>
      <c r="B84" s="4" t="inlineStr">
        <is>
          <t xml:space="preserve"> </t>
        </is>
      </c>
      <c r="C84" s="4" t="inlineStr">
        <is>
          <t xml:space="preserve"> </t>
        </is>
      </c>
      <c r="D84" s="4" t="inlineStr">
        <is>
          <t xml:space="preserve"> </t>
        </is>
      </c>
      <c r="E84" s="4" t="inlineStr">
        <is>
          <t xml:space="preserve"> </t>
        </is>
      </c>
      <c r="F84" s="5" t="n">
        <v>4</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Operating lease, renewal term (in ye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5 years</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Operating Lease, Rent Escalator, Year 1 through 6</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9" t="n">
        <v>0.005</v>
      </c>
      <c r="I86" s="4" t="inlineStr">
        <is>
          <t xml:space="preserve"> </t>
        </is>
      </c>
      <c r="J86" s="4" t="inlineStr">
        <is>
          <t xml:space="preserve"> </t>
        </is>
      </c>
      <c r="K86" s="4" t="inlineStr">
        <is>
          <t xml:space="preserve"> </t>
        </is>
      </c>
      <c r="L86" s="4" t="inlineStr">
        <is>
          <t xml:space="preserve"> </t>
        </is>
      </c>
      <c r="M86" s="8" t="n">
        <v>0.5</v>
      </c>
      <c r="N86" s="4" t="inlineStr">
        <is>
          <t xml:space="preserve"> </t>
        </is>
      </c>
      <c r="O86" s="4" t="inlineStr">
        <is>
          <t xml:space="preserve"> </t>
        </is>
      </c>
      <c r="P86" s="4" t="inlineStr">
        <is>
          <t xml:space="preserve"> </t>
        </is>
      </c>
      <c r="Q86" s="4" t="inlineStr">
        <is>
          <t xml:space="preserve"> </t>
        </is>
      </c>
    </row>
    <row r="87">
      <c r="A87" s="4" t="inlineStr">
        <is>
          <t>Operating lease covenant, CPI increa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9" t="n">
        <v>0.0025</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No rent increase CPI covena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9" t="n">
        <v>0.0025</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Operating lease covenant, rent increa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9" t="n">
        <v>0.0125</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Operating lease covenant, CPI increa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9" t="n">
        <v>0.0025</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Operating lease covenant, rent increa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9" t="n">
        <v>0.0125</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o rent increase CPI covena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9" t="n">
        <v>0.0025</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Yiel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9" t="n">
        <v>0.0825</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Live! Casino Maryland Lea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Revenue Recogn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Operating lease, initial term of contract (in ye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39 years</t>
        </is>
      </c>
      <c r="Q96" s="4" t="inlineStr">
        <is>
          <t xml:space="preserve"> </t>
        </is>
      </c>
    </row>
    <row r="97">
      <c r="A97" s="4" t="inlineStr">
        <is>
          <t>Annual rent escalator,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9" t="n">
        <v>0.0175</v>
      </c>
      <c r="N97" s="4" t="inlineStr">
        <is>
          <t xml:space="preserve"> </t>
        </is>
      </c>
      <c r="O97" s="4" t="inlineStr">
        <is>
          <t xml:space="preserve"> </t>
        </is>
      </c>
      <c r="P97" s="4" t="inlineStr">
        <is>
          <t xml:space="preserve"> </t>
        </is>
      </c>
      <c r="Q97" s="4" t="inlineStr">
        <is>
          <t xml:space="preserve"> </t>
        </is>
      </c>
    </row>
    <row r="98">
      <c r="A98" s="4" t="inlineStr">
        <is>
          <t>PA Live! Master Lea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Revenue Recogn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Annual rent escalator,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8" t="n">
        <v>1.75</v>
      </c>
      <c r="N100" s="4" t="inlineStr">
        <is>
          <t xml:space="preserve"> </t>
        </is>
      </c>
      <c r="O100" s="4" t="inlineStr">
        <is>
          <t xml:space="preserve"> </t>
        </is>
      </c>
      <c r="P100" s="4" t="inlineStr">
        <is>
          <t xml:space="preserve"> </t>
        </is>
      </c>
      <c r="Q100" s="4" t="inlineStr">
        <is>
          <t xml:space="preserve"> </t>
        </is>
      </c>
    </row>
    <row r="101">
      <c r="A101" s="4" t="inlineStr">
        <is>
          <t>Payments to acquire real estate, excluding transaction costs | $</t>
        </is>
      </c>
      <c r="B101" s="4" t="inlineStr">
        <is>
          <t xml:space="preserve"> </t>
        </is>
      </c>
      <c r="C101" s="4" t="inlineStr">
        <is>
          <t xml:space="preserve"> </t>
        </is>
      </c>
      <c r="D101" s="4" t="inlineStr">
        <is>
          <t xml:space="preserve"> </t>
        </is>
      </c>
      <c r="E101" s="6" t="n">
        <v>6890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Payments to acquire real estate, excluding transaction costs | $</t>
        </is>
      </c>
      <c r="B102" s="4" t="inlineStr">
        <is>
          <t xml:space="preserve"> </t>
        </is>
      </c>
      <c r="C102" s="4" t="inlineStr">
        <is>
          <t xml:space="preserve"> </t>
        </is>
      </c>
      <c r="D102" s="4" t="inlineStr">
        <is>
          <t xml:space="preserve"> </t>
        </is>
      </c>
      <c r="E102" s="6" t="n">
        <v>6890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Lumiere Place Lea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Revenue Recogn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Operating Lease, rent Escalator, Year 2 through 5</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9" t="n">
        <v>0.0125</v>
      </c>
      <c r="K105" s="4" t="inlineStr">
        <is>
          <t xml:space="preserve"> </t>
        </is>
      </c>
      <c r="L105" s="4" t="inlineStr">
        <is>
          <t xml:space="preserve"> </t>
        </is>
      </c>
      <c r="M105" s="8" t="n">
        <v>1.25</v>
      </c>
      <c r="N105" s="4" t="inlineStr">
        <is>
          <t xml:space="preserve"> </t>
        </is>
      </c>
      <c r="O105" s="4" t="inlineStr">
        <is>
          <t xml:space="preserve"> </t>
        </is>
      </c>
      <c r="P105" s="4" t="inlineStr">
        <is>
          <t xml:space="preserve"> </t>
        </is>
      </c>
      <c r="Q105" s="4" t="inlineStr">
        <is>
          <t xml:space="preserve"> </t>
        </is>
      </c>
    </row>
    <row r="106">
      <c r="A106" s="4" t="inlineStr">
        <is>
          <t>Operating Lease, Rent Escalator, Year 6 and 7</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9" t="n">
        <v>0.0175</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Operating Lease, Rent Escalator, Year 8 and Aft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8" t="n">
        <v>2</v>
      </c>
      <c r="K107" s="4" t="inlineStr">
        <is>
          <t xml:space="preserve"> </t>
        </is>
      </c>
      <c r="L107" s="4" t="inlineStr">
        <is>
          <t xml:space="preserve"> </t>
        </is>
      </c>
      <c r="M107" s="8" t="n">
        <v>0.02</v>
      </c>
      <c r="N107" s="4" t="inlineStr">
        <is>
          <t xml:space="preserve"> </t>
        </is>
      </c>
      <c r="O107" s="4" t="inlineStr">
        <is>
          <t xml:space="preserve"> </t>
        </is>
      </c>
      <c r="P107" s="4" t="inlineStr">
        <is>
          <t xml:space="preserve"> </t>
        </is>
      </c>
      <c r="Q107" s="4" t="inlineStr">
        <is>
          <t xml:space="preserve"> </t>
        </is>
      </c>
    </row>
    <row r="108">
      <c r="A108" s="4" t="inlineStr">
        <is>
          <t>Tropicana Las Vegas Lea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Revenue Recogn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Operating lease, initial term of contract (in yea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50 years</t>
        </is>
      </c>
      <c r="N110" s="4" t="inlineStr">
        <is>
          <t xml:space="preserve"> </t>
        </is>
      </c>
      <c r="O110" s="4" t="inlineStr">
        <is>
          <t xml:space="preserve"> </t>
        </is>
      </c>
      <c r="P110" s="4" t="inlineStr">
        <is>
          <t xml:space="preserve"> </t>
        </is>
      </c>
      <c r="Q110" s="4" t="inlineStr">
        <is>
          <t xml:space="preserve"> </t>
        </is>
      </c>
    </row>
    <row r="111">
      <c r="A111" s="4" t="inlineStr">
        <is>
          <t>Operating lease covenant, CPI increase</t>
        </is>
      </c>
      <c r="B111" s="4" t="inlineStr">
        <is>
          <t xml:space="preserve"> </t>
        </is>
      </c>
      <c r="C111" s="4" t="inlineStr">
        <is>
          <t xml:space="preserve"> </t>
        </is>
      </c>
      <c r="D111" s="9" t="n">
        <v>0.005</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No rent increase CPI covenant</t>
        </is>
      </c>
      <c r="B112" s="4" t="inlineStr">
        <is>
          <t xml:space="preserve"> </t>
        </is>
      </c>
      <c r="C112" s="4" t="inlineStr">
        <is>
          <t xml:space="preserve"> </t>
        </is>
      </c>
      <c r="D112" s="9" t="n">
        <v>0.00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Operating lease covenant, CPI increase</t>
        </is>
      </c>
      <c r="B113" s="4" t="inlineStr">
        <is>
          <t xml:space="preserve"> </t>
        </is>
      </c>
      <c r="C113" s="4" t="inlineStr">
        <is>
          <t xml:space="preserve"> </t>
        </is>
      </c>
      <c r="D113" s="9" t="n">
        <v>0.005</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No rent increase CPI covenant</t>
        </is>
      </c>
      <c r="B114" s="4" t="inlineStr">
        <is>
          <t xml:space="preserve"> </t>
        </is>
      </c>
      <c r="C114" s="4" t="inlineStr">
        <is>
          <t xml:space="preserve"> </t>
        </is>
      </c>
      <c r="D114" s="9" t="n">
        <v>0.00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PENN Entertainment New Master Lea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Revenue Recogn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Number of real estate proper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7</v>
      </c>
      <c r="N117" s="4" t="inlineStr">
        <is>
          <t xml:space="preserve"> </t>
        </is>
      </c>
      <c r="O117" s="4" t="inlineStr">
        <is>
          <t xml:space="preserve"> </t>
        </is>
      </c>
      <c r="P117" s="4" t="inlineStr">
        <is>
          <t xml:space="preserve"> </t>
        </is>
      </c>
      <c r="Q117" s="4" t="inlineStr">
        <is>
          <t xml:space="preserve"> </t>
        </is>
      </c>
    </row>
    <row r="118">
      <c r="A118" s="4" t="inlineStr">
        <is>
          <t>Bally's Tropicana Las Vegas Lea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Revenue Recogn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Operating Leases, Covenant, Annual Rental Escalator, Consumer Price Index,</t>
        </is>
      </c>
      <c r="B120" s="4" t="inlineStr">
        <is>
          <t xml:space="preserve"> </t>
        </is>
      </c>
      <c r="C120" s="8" t="n">
        <v>0.01</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Operating Leases, Covenant, Annual Rental Escalation, Consumer Price Index, Maximum Rent Increase</t>
        </is>
      </c>
      <c r="B121" s="4" t="inlineStr">
        <is>
          <t xml:space="preserve"> </t>
        </is>
      </c>
      <c r="C121" s="8" t="n">
        <v>0.02</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Maximum funding commitment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6" t="n">
        <v>175000000</v>
      </c>
      <c r="P122" s="4" t="inlineStr">
        <is>
          <t xml:space="preserve"> </t>
        </is>
      </c>
      <c r="Q122" s="4" t="inlineStr">
        <is>
          <t xml:space="preserve"> </t>
        </is>
      </c>
    </row>
    <row r="123">
      <c r="A123" s="4" t="inlineStr">
        <is>
          <t>American Racing Master Leas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Revenue Recogni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Operating lease, initial term of contract (in years)</t>
        </is>
      </c>
      <c r="B125" s="4" t="inlineStr">
        <is>
          <t>30 year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Tioga Leas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Revenue Recogn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Operating Lease, Rent Escalator, Year 1 through year 14</t>
        </is>
      </c>
      <c r="B128" s="9" t="n">
        <v>0.017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Operating Lease, Rent Escalator, After Year 14</t>
        </is>
      </c>
      <c r="B129" s="8" t="n">
        <v>0.02</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sheetData>
  <mergeCells count="2">
    <mergeCell ref="A1:A2"/>
    <mergeCell ref="M1:N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Rental Income Table) (Details) - USD ($) $ in Thousands</t>
        </is>
      </c>
      <c r="B1" s="2" t="inlineStr">
        <is>
          <t>3 Months Ended</t>
        </is>
      </c>
    </row>
    <row r="2">
      <c r="B2" s="2" t="inlineStr">
        <is>
          <t>Mar. 31, 2024</t>
        </is>
      </c>
      <c r="C2" s="2" t="inlineStr">
        <is>
          <t>Mar. 31, 2023</t>
        </is>
      </c>
    </row>
    <row r="3">
      <c r="A3" s="3" t="inlineStr">
        <is>
          <t>Operating Leased Assets [Line Items]</t>
        </is>
      </c>
      <c r="B3" s="4" t="inlineStr">
        <is>
          <t xml:space="preserve"> </t>
        </is>
      </c>
      <c r="C3" s="4" t="inlineStr">
        <is>
          <t xml:space="preserve"> </t>
        </is>
      </c>
    </row>
    <row r="4">
      <c r="A4" s="4" t="inlineStr">
        <is>
          <t>Total cash rental income</t>
        </is>
      </c>
      <c r="B4" s="6" t="n">
        <v>343735</v>
      </c>
      <c r="C4" s="4" t="inlineStr">
        <is>
          <t xml:space="preserve"> </t>
        </is>
      </c>
    </row>
    <row r="5">
      <c r="A5" s="4" t="inlineStr">
        <is>
          <t>Straight-line rent adjustments</t>
        </is>
      </c>
      <c r="B5" s="5" t="n">
        <v>15790</v>
      </c>
      <c r="C5" s="6" t="n">
        <v>8752</v>
      </c>
    </row>
    <row r="6">
      <c r="A6" s="4" t="inlineStr">
        <is>
          <t>Ground rent in revenue</t>
        </is>
      </c>
      <c r="B6" s="5" t="n">
        <v>8555</v>
      </c>
      <c r="C6" s="4" t="inlineStr">
        <is>
          <t xml:space="preserve"> </t>
        </is>
      </c>
    </row>
    <row r="7">
      <c r="A7" s="4" t="inlineStr">
        <is>
          <t>Increase (Decrease) in Finance Receivables</t>
        </is>
      </c>
      <c r="B7" s="5" t="n">
        <v>7884</v>
      </c>
      <c r="C7" s="4" t="inlineStr">
        <is>
          <t xml:space="preserve"> </t>
        </is>
      </c>
    </row>
    <row r="8">
      <c r="A8" s="4" t="inlineStr">
        <is>
          <t>Total income from real estate</t>
        </is>
      </c>
      <c r="B8" s="5" t="n">
        <v>375964</v>
      </c>
      <c r="C8" s="5" t="n">
        <v>355214</v>
      </c>
    </row>
    <row r="9">
      <c r="A9" s="4" t="inlineStr">
        <is>
          <t>Operating Leases, Future Minimum Base Ground Payments Receivable</t>
        </is>
      </c>
      <c r="B9" s="5" t="n">
        <v>113555</v>
      </c>
      <c r="C9" s="4" t="inlineStr">
        <is>
          <t xml:space="preserve"> </t>
        </is>
      </c>
    </row>
    <row r="10">
      <c r="A10" s="4" t="inlineStr">
        <is>
          <t>Straight Line Rent Adjustments, Net</t>
        </is>
      </c>
      <c r="B10" s="5" t="n">
        <v>265426</v>
      </c>
      <c r="C10" s="4" t="inlineStr">
        <is>
          <t xml:space="preserve"> </t>
        </is>
      </c>
    </row>
    <row r="11">
      <c r="A11" s="4" t="inlineStr">
        <is>
          <t>Operating Leases, Future Minimum Payments Receivable</t>
        </is>
      </c>
      <c r="B11" s="5" t="n">
        <v>11326447</v>
      </c>
      <c r="C11" s="4" t="inlineStr">
        <is>
          <t xml:space="preserve"> </t>
        </is>
      </c>
    </row>
    <row r="12">
      <c r="A12" s="4" t="inlineStr">
        <is>
          <t>Operating Leases, Future Income to Be Recognized</t>
        </is>
      </c>
      <c r="B12" s="5" t="n">
        <v>11705428</v>
      </c>
      <c r="C12" s="4" t="inlineStr">
        <is>
          <t xml:space="preserve"> </t>
        </is>
      </c>
    </row>
    <row r="13">
      <c r="A13" s="4" t="inlineStr">
        <is>
          <t>Operating Leases, Future Minimum Base Ground Payments Receivable, Thereafter</t>
        </is>
      </c>
      <c r="B13" s="5" t="n">
        <v>56127</v>
      </c>
      <c r="C13" s="4" t="inlineStr">
        <is>
          <t xml:space="preserve"> </t>
        </is>
      </c>
    </row>
    <row r="14">
      <c r="A14" s="4" t="inlineStr">
        <is>
          <t>Operating Leases, Future Minimum Payments Receivable, Thereafter</t>
        </is>
      </c>
      <c r="B14" s="5" t="n">
        <v>5880256</v>
      </c>
      <c r="C14" s="4" t="inlineStr">
        <is>
          <t xml:space="preserve"> </t>
        </is>
      </c>
    </row>
    <row r="15">
      <c r="A15" s="4" t="inlineStr">
        <is>
          <t>Operating Leases, Future Income to Be Recognized, in Five Years</t>
        </is>
      </c>
      <c r="B15" s="5" t="n">
        <v>1158590</v>
      </c>
      <c r="C15" s="4" t="inlineStr">
        <is>
          <t xml:space="preserve"> </t>
        </is>
      </c>
    </row>
    <row r="16">
      <c r="A16" s="4" t="inlineStr">
        <is>
          <t>Operating Leases, Future Minimum Base Ground Payments Receivable, In Five Years</t>
        </is>
      </c>
      <c r="B16" s="5" t="n">
        <v>11184</v>
      </c>
      <c r="C16" s="4" t="inlineStr">
        <is>
          <t xml:space="preserve"> </t>
        </is>
      </c>
    </row>
    <row r="17">
      <c r="A17" s="4" t="inlineStr">
        <is>
          <t>Straight Line Rent Adjustments, in Five Years</t>
        </is>
      </c>
      <c r="B17" s="5" t="n">
        <v>36079</v>
      </c>
      <c r="C17" s="4" t="inlineStr">
        <is>
          <t xml:space="preserve"> </t>
        </is>
      </c>
    </row>
    <row r="18">
      <c r="A18" s="4" t="inlineStr">
        <is>
          <t>Operating Leases, Future Minimum Payments Receivable, in Five Years</t>
        </is>
      </c>
      <c r="B18" s="5" t="n">
        <v>1111327</v>
      </c>
      <c r="C18" s="4" t="inlineStr">
        <is>
          <t xml:space="preserve"> </t>
        </is>
      </c>
    </row>
    <row r="19">
      <c r="A19" s="4" t="inlineStr">
        <is>
          <t>Operating Leases, Future Income to Be Recognized, Thereafter</t>
        </is>
      </c>
      <c r="B19" s="5" t="n">
        <v>5969532</v>
      </c>
      <c r="C19" s="4" t="inlineStr">
        <is>
          <t xml:space="preserve"> </t>
        </is>
      </c>
    </row>
    <row r="20">
      <c r="A20" s="4" t="inlineStr">
        <is>
          <t>Straight Line Rent Adjustments, Thereafter</t>
        </is>
      </c>
      <c r="B20" s="5" t="n">
        <v>33149</v>
      </c>
      <c r="C20" s="4" t="inlineStr">
        <is>
          <t xml:space="preserve"> </t>
        </is>
      </c>
    </row>
    <row r="21">
      <c r="A21" s="4" t="inlineStr">
        <is>
          <t>Operating Leases, Future Income to Be Recognized, in Four Years</t>
        </is>
      </c>
      <c r="B21" s="5" t="n">
        <v>1163451</v>
      </c>
      <c r="C21" s="4" t="inlineStr">
        <is>
          <t xml:space="preserve"> </t>
        </is>
      </c>
    </row>
    <row r="22">
      <c r="A22" s="4" t="inlineStr">
        <is>
          <t>Operating Leases, Future Minimum Base Ground Payments Receivable, In Four Years</t>
        </is>
      </c>
      <c r="B22" s="5" t="n">
        <v>11302</v>
      </c>
      <c r="C22" s="4" t="inlineStr">
        <is>
          <t xml:space="preserve"> </t>
        </is>
      </c>
    </row>
    <row r="23">
      <c r="A23" s="4" t="inlineStr">
        <is>
          <t>Straight Line Rent Adjustments, in Four Years</t>
        </is>
      </c>
      <c r="B23" s="5" t="n">
        <v>42967</v>
      </c>
      <c r="C23" s="4" t="inlineStr">
        <is>
          <t xml:space="preserve"> </t>
        </is>
      </c>
    </row>
    <row r="24">
      <c r="A24" s="4" t="inlineStr">
        <is>
          <t>Operating Leases, Future Minimum Payments Receivable, in Four Years</t>
        </is>
      </c>
      <c r="B24" s="5" t="n">
        <v>1109182</v>
      </c>
      <c r="C24" s="4" t="inlineStr">
        <is>
          <t xml:space="preserve"> </t>
        </is>
      </c>
    </row>
    <row r="25">
      <c r="A25" s="4" t="inlineStr">
        <is>
          <t>Operating Leases, Future Income to Be Recognized, in Three Years</t>
        </is>
      </c>
      <c r="B25" s="5" t="n">
        <v>1197560</v>
      </c>
      <c r="C25" s="4" t="inlineStr">
        <is>
          <t xml:space="preserve"> </t>
        </is>
      </c>
    </row>
    <row r="26">
      <c r="A26" s="4" t="inlineStr">
        <is>
          <t>Operating Leases, Future Minimum Base Ground Payments Receivable, In Three Years</t>
        </is>
      </c>
      <c r="B26" s="5" t="n">
        <v>12180</v>
      </c>
      <c r="C26" s="4" t="inlineStr">
        <is>
          <t xml:space="preserve"> </t>
        </is>
      </c>
    </row>
    <row r="27">
      <c r="A27" s="4" t="inlineStr">
        <is>
          <t>Straight Line Rent Adjustments, in Three Years</t>
        </is>
      </c>
      <c r="B27" s="5" t="n">
        <v>49756</v>
      </c>
      <c r="C27" s="4" t="inlineStr">
        <is>
          <t xml:space="preserve"> </t>
        </is>
      </c>
    </row>
    <row r="28">
      <c r="A28" s="4" t="inlineStr">
        <is>
          <t>Operating Leases, Future Minimum Payments Receivable, in Three Years</t>
        </is>
      </c>
      <c r="B28" s="5" t="n">
        <v>1135624</v>
      </c>
      <c r="C28" s="4" t="inlineStr">
        <is>
          <t xml:space="preserve"> </t>
        </is>
      </c>
    </row>
    <row r="29">
      <c r="A29" s="4" t="inlineStr">
        <is>
          <t>Operating Leases, Future Income to Be Recognized, in Two Years</t>
        </is>
      </c>
      <c r="B29" s="5" t="n">
        <v>1264612</v>
      </c>
      <c r="C29" s="4" t="inlineStr">
        <is>
          <t xml:space="preserve"> </t>
        </is>
      </c>
    </row>
    <row r="30">
      <c r="A30" s="4" t="inlineStr">
        <is>
          <t>Operating Leases, Future Minimum Base Ground Payments Receivable, In Two Years</t>
        </is>
      </c>
      <c r="B30" s="5" t="n">
        <v>13007</v>
      </c>
      <c r="C30" s="4" t="inlineStr">
        <is>
          <t xml:space="preserve"> </t>
        </is>
      </c>
    </row>
    <row r="31">
      <c r="A31" s="4" t="inlineStr">
        <is>
          <t>Straight Line Rent Adjustments, in Two Years</t>
        </is>
      </c>
      <c r="B31" s="5" t="n">
        <v>57055</v>
      </c>
      <c r="C31" s="4" t="inlineStr">
        <is>
          <t xml:space="preserve"> </t>
        </is>
      </c>
    </row>
    <row r="32">
      <c r="A32" s="4" t="inlineStr">
        <is>
          <t>Operating Leases, Future Minimum Payments Receivable, in Two Years</t>
        </is>
      </c>
      <c r="B32" s="5" t="n">
        <v>1194550</v>
      </c>
      <c r="C32" s="4" t="inlineStr">
        <is>
          <t xml:space="preserve"> </t>
        </is>
      </c>
    </row>
    <row r="33">
      <c r="A33" s="4" t="inlineStr">
        <is>
          <t>Operating Leases, Future Minimum Base Ground Payments Receivable, Current</t>
        </is>
      </c>
      <c r="B33" s="5" t="n">
        <v>9755</v>
      </c>
      <c r="C33" s="4" t="inlineStr">
        <is>
          <t xml:space="preserve"> </t>
        </is>
      </c>
    </row>
    <row r="34">
      <c r="A34" s="4" t="inlineStr">
        <is>
          <t>Straight Line Rent Adjustments, Current</t>
        </is>
      </c>
      <c r="B34" s="5" t="n">
        <v>46420</v>
      </c>
      <c r="C34" s="4" t="inlineStr">
        <is>
          <t xml:space="preserve"> </t>
        </is>
      </c>
    </row>
    <row r="35">
      <c r="A35" s="4" t="inlineStr">
        <is>
          <t>Operating Leases, Future Minimum Payments Receivable, Current</t>
        </is>
      </c>
      <c r="B35" s="5" t="n">
        <v>895508</v>
      </c>
      <c r="C35" s="4" t="inlineStr">
        <is>
          <t xml:space="preserve"> </t>
        </is>
      </c>
    </row>
    <row r="36">
      <c r="A36" s="4" t="inlineStr">
        <is>
          <t>Operating Leases, Future Income to Be Recognized, Current</t>
        </is>
      </c>
      <c r="B36" s="5" t="n">
        <v>951683</v>
      </c>
      <c r="C36" s="4" t="inlineStr">
        <is>
          <t xml:space="preserve"> </t>
        </is>
      </c>
    </row>
    <row r="37">
      <c r="A37" s="4" t="inlineStr">
        <is>
          <t>Interest and Fee Income, Loans, Real Estate Construction</t>
        </is>
      </c>
      <c r="B37" s="5" t="n">
        <v>1077</v>
      </c>
      <c r="C37" s="6" t="n">
        <v>0</v>
      </c>
    </row>
    <row r="38">
      <c r="A38" s="4" t="inlineStr">
        <is>
          <t>Property Subject to Operating Lease</t>
        </is>
      </c>
      <c r="B38" s="4" t="inlineStr">
        <is>
          <t xml:space="preserve"> </t>
        </is>
      </c>
      <c r="C38" s="4" t="inlineStr">
        <is>
          <t xml:space="preserve"> </t>
        </is>
      </c>
    </row>
    <row r="39">
      <c r="A39" s="3" t="inlineStr">
        <is>
          <t>Operating Leased Assets [Line Items]</t>
        </is>
      </c>
      <c r="B39" s="4" t="inlineStr">
        <is>
          <t xml:space="preserve"> </t>
        </is>
      </c>
      <c r="C39" s="4" t="inlineStr">
        <is>
          <t xml:space="preserve"> </t>
        </is>
      </c>
    </row>
    <row r="40">
      <c r="A40" s="4" t="inlineStr">
        <is>
          <t>Total cash rental income</t>
        </is>
      </c>
      <c r="B40" s="5" t="n">
        <v>16614</v>
      </c>
      <c r="C40" s="4" t="inlineStr">
        <is>
          <t xml:space="preserve"> </t>
        </is>
      </c>
    </row>
    <row r="41">
      <c r="A41" s="4" t="inlineStr">
        <is>
          <t>Building | Property Subject to Operating Lease</t>
        </is>
      </c>
      <c r="B41" s="4" t="inlineStr">
        <is>
          <t xml:space="preserve"> </t>
        </is>
      </c>
      <c r="C41" s="4" t="inlineStr">
        <is>
          <t xml:space="preserve"> </t>
        </is>
      </c>
    </row>
    <row r="42">
      <c r="A42" s="3" t="inlineStr">
        <is>
          <t>Operating Leased Assets [Line Items]</t>
        </is>
      </c>
      <c r="B42" s="4" t="inlineStr">
        <is>
          <t xml:space="preserve"> </t>
        </is>
      </c>
      <c r="C42" s="4" t="inlineStr">
        <is>
          <t xml:space="preserve"> </t>
        </is>
      </c>
    </row>
    <row r="43">
      <c r="A43" s="4" t="inlineStr">
        <is>
          <t>Total cash rental income</t>
        </is>
      </c>
      <c r="B43" s="5" t="n">
        <v>282658</v>
      </c>
      <c r="C43" s="4" t="inlineStr">
        <is>
          <t xml:space="preserve"> </t>
        </is>
      </c>
    </row>
    <row r="44">
      <c r="A44" s="4" t="inlineStr">
        <is>
          <t>Land | Property Subject to Operating Lease</t>
        </is>
      </c>
      <c r="B44" s="4" t="inlineStr">
        <is>
          <t xml:space="preserve"> </t>
        </is>
      </c>
      <c r="C44" s="4" t="inlineStr">
        <is>
          <t xml:space="preserve"> </t>
        </is>
      </c>
    </row>
    <row r="45">
      <c r="A45" s="3" t="inlineStr">
        <is>
          <t>Operating Leased Assets [Line Items]</t>
        </is>
      </c>
      <c r="B45" s="4" t="inlineStr">
        <is>
          <t xml:space="preserve"> </t>
        </is>
      </c>
      <c r="C45" s="4" t="inlineStr">
        <is>
          <t xml:space="preserve"> </t>
        </is>
      </c>
    </row>
    <row r="46">
      <c r="A46" s="4" t="inlineStr">
        <is>
          <t>Total cash rental income</t>
        </is>
      </c>
      <c r="B46" s="6" t="n">
        <v>43386</v>
      </c>
      <c r="C4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arnings per Share (Weighted Average Shares Outstanding) (Details) - shares shares in Thousands</t>
        </is>
      </c>
      <c r="B1" s="2" t="inlineStr">
        <is>
          <t>3 Months Ended</t>
        </is>
      </c>
    </row>
    <row r="2">
      <c r="B2" s="2" t="inlineStr">
        <is>
          <t>Mar. 31, 2024</t>
        </is>
      </c>
      <c r="C2" s="2" t="inlineStr">
        <is>
          <t>Mar. 31, 2023</t>
        </is>
      </c>
    </row>
    <row r="3">
      <c r="A3" s="3" t="inlineStr">
        <is>
          <t>Schedule of Basic And Diluted Weighted Average Common Shares Outstanding [Line Items]</t>
        </is>
      </c>
      <c r="B3" s="4" t="inlineStr">
        <is>
          <t xml:space="preserve"> </t>
        </is>
      </c>
      <c r="C3" s="4" t="inlineStr">
        <is>
          <t xml:space="preserve"> </t>
        </is>
      </c>
    </row>
    <row r="4">
      <c r="A4" s="4" t="inlineStr">
        <is>
          <t>Weighted-average common shares outstanding (in shares)</t>
        </is>
      </c>
      <c r="B4" s="5" t="n">
        <v>271490</v>
      </c>
      <c r="C4" s="5" t="n">
        <v>261791</v>
      </c>
    </row>
    <row r="5">
      <c r="A5" s="4" t="inlineStr">
        <is>
          <t>Diluted weighted-average common shares outstanding (in shares)</t>
        </is>
      </c>
      <c r="B5" s="5" t="n">
        <v>272026</v>
      </c>
      <c r="C5" s="5" t="n">
        <v>262672</v>
      </c>
    </row>
    <row r="6">
      <c r="A6" s="4" t="inlineStr">
        <is>
          <t>Restricted stock awards</t>
        </is>
      </c>
      <c r="B6" s="4" t="inlineStr">
        <is>
          <t xml:space="preserve"> </t>
        </is>
      </c>
      <c r="C6" s="4" t="inlineStr">
        <is>
          <t xml:space="preserve"> </t>
        </is>
      </c>
    </row>
    <row r="7">
      <c r="A7" s="3" t="inlineStr">
        <is>
          <t>Schedule of Basic And Diluted Weighted Average Common Shares Outstanding [Line Items]</t>
        </is>
      </c>
      <c r="B7" s="4" t="inlineStr">
        <is>
          <t xml:space="preserve"> </t>
        </is>
      </c>
      <c r="C7" s="4" t="inlineStr">
        <is>
          <t xml:space="preserve"> </t>
        </is>
      </c>
    </row>
    <row r="8">
      <c r="A8" s="4" t="inlineStr">
        <is>
          <t>Assumed conversion of dilutive securities (in shares)</t>
        </is>
      </c>
      <c r="B8" s="5" t="n">
        <v>117</v>
      </c>
      <c r="C8" s="5" t="n">
        <v>129</v>
      </c>
    </row>
    <row r="9">
      <c r="A9" s="4" t="inlineStr">
        <is>
          <t>Performance-based restricted stock awards</t>
        </is>
      </c>
      <c r="B9" s="4" t="inlineStr">
        <is>
          <t xml:space="preserve"> </t>
        </is>
      </c>
      <c r="C9" s="4" t="inlineStr">
        <is>
          <t xml:space="preserve"> </t>
        </is>
      </c>
    </row>
    <row r="10">
      <c r="A10" s="3" t="inlineStr">
        <is>
          <t>Schedule of Basic And Diluted Weighted Average Common Shares Outstanding [Line Items]</t>
        </is>
      </c>
      <c r="B10" s="4" t="inlineStr">
        <is>
          <t xml:space="preserve"> </t>
        </is>
      </c>
      <c r="C10" s="4" t="inlineStr">
        <is>
          <t xml:space="preserve"> </t>
        </is>
      </c>
    </row>
    <row r="11">
      <c r="A11" s="4" t="inlineStr">
        <is>
          <t>Assumed conversion of dilutive securities (in shares)</t>
        </is>
      </c>
      <c r="B11" s="5" t="n">
        <v>419</v>
      </c>
      <c r="C11" s="5" t="n">
        <v>75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Earnings per Share (EPS Calculations) (Details) - USD ($) $ / shares in Units, $ in Thousands</t>
        </is>
      </c>
      <c r="B1" s="2" t="inlineStr">
        <is>
          <t>3 Months Ended</t>
        </is>
      </c>
    </row>
    <row r="2">
      <c r="B2" s="2" t="inlineStr">
        <is>
          <t>Mar. 31, 2024</t>
        </is>
      </c>
      <c r="C2" s="2" t="inlineStr">
        <is>
          <t>Sep. 30, 2023</t>
        </is>
      </c>
      <c r="D2" s="2" t="inlineStr">
        <is>
          <t>Mar. 31, 2023</t>
        </is>
      </c>
      <c r="E2" s="2" t="inlineStr">
        <is>
          <t>Sep. 30, 2022</t>
        </is>
      </c>
    </row>
    <row r="3">
      <c r="A3" s="3" t="inlineStr">
        <is>
          <t>Calculation of basic EPS:</t>
        </is>
      </c>
      <c r="B3" s="4" t="inlineStr">
        <is>
          <t xml:space="preserve"> </t>
        </is>
      </c>
      <c r="C3" s="4" t="inlineStr">
        <is>
          <t xml:space="preserve"> </t>
        </is>
      </c>
      <c r="D3" s="4" t="inlineStr">
        <is>
          <t xml:space="preserve"> </t>
        </is>
      </c>
      <c r="E3" s="4" t="inlineStr">
        <is>
          <t xml:space="preserve"> </t>
        </is>
      </c>
    </row>
    <row r="4">
      <c r="A4" s="4" t="inlineStr">
        <is>
          <t>Net income</t>
        </is>
      </c>
      <c r="B4" s="6" t="n">
        <v>174464</v>
      </c>
      <c r="C4" s="4" t="inlineStr">
        <is>
          <t xml:space="preserve"> </t>
        </is>
      </c>
      <c r="D4" s="6" t="n">
        <v>183351</v>
      </c>
      <c r="E4" s="4" t="inlineStr">
        <is>
          <t xml:space="preserve"> </t>
        </is>
      </c>
    </row>
    <row r="5">
      <c r="A5" s="4" t="inlineStr">
        <is>
          <t>Less: Net income allocated to participating securities</t>
        </is>
      </c>
      <c r="B5" s="5" t="n">
        <v>-75</v>
      </c>
      <c r="C5" s="4" t="inlineStr">
        <is>
          <t xml:space="preserve"> </t>
        </is>
      </c>
      <c r="D5" s="5" t="n">
        <v>-90</v>
      </c>
      <c r="E5" s="4" t="inlineStr">
        <is>
          <t xml:space="preserve"> </t>
        </is>
      </c>
    </row>
    <row r="6">
      <c r="A6" s="4" t="inlineStr">
        <is>
          <t>Net income attributable to common shareholders</t>
        </is>
      </c>
      <c r="B6" s="6" t="n">
        <v>174389</v>
      </c>
      <c r="C6" s="4" t="inlineStr">
        <is>
          <t xml:space="preserve"> </t>
        </is>
      </c>
      <c r="D6" s="6" t="n">
        <v>183261</v>
      </c>
      <c r="E6" s="4" t="inlineStr">
        <is>
          <t xml:space="preserve"> </t>
        </is>
      </c>
    </row>
    <row r="7">
      <c r="A7" s="4" t="inlineStr">
        <is>
          <t>Weighted-average common shares outstanding (in shares)</t>
        </is>
      </c>
      <c r="B7" s="5" t="n">
        <v>271490000</v>
      </c>
      <c r="C7" s="4" t="inlineStr">
        <is>
          <t xml:space="preserve"> </t>
        </is>
      </c>
      <c r="D7" s="5" t="n">
        <v>261791000</v>
      </c>
      <c r="E7" s="4" t="inlineStr">
        <is>
          <t xml:space="preserve"> </t>
        </is>
      </c>
    </row>
    <row r="8">
      <c r="A8" s="4" t="inlineStr">
        <is>
          <t>Basic EPS (in dollars per share)</t>
        </is>
      </c>
      <c r="B8" s="7" t="n">
        <v>0.64</v>
      </c>
      <c r="C8" s="4" t="inlineStr">
        <is>
          <t xml:space="preserve"> </t>
        </is>
      </c>
      <c r="D8" s="7" t="n">
        <v>0.7</v>
      </c>
      <c r="E8" s="4" t="inlineStr">
        <is>
          <t xml:space="preserve"> </t>
        </is>
      </c>
    </row>
    <row r="9">
      <c r="A9" s="3" t="inlineStr">
        <is>
          <t>Calculation of diluted EPS:</t>
        </is>
      </c>
      <c r="B9" s="4" t="inlineStr">
        <is>
          <t xml:space="preserve"> </t>
        </is>
      </c>
      <c r="C9" s="4" t="inlineStr">
        <is>
          <t xml:space="preserve"> </t>
        </is>
      </c>
      <c r="D9" s="4" t="inlineStr">
        <is>
          <t xml:space="preserve"> </t>
        </is>
      </c>
      <c r="E9" s="4" t="inlineStr">
        <is>
          <t xml:space="preserve"> </t>
        </is>
      </c>
    </row>
    <row r="10">
      <c r="A10" s="4" t="inlineStr">
        <is>
          <t>Net income</t>
        </is>
      </c>
      <c r="B10" s="6" t="n">
        <v>174464</v>
      </c>
      <c r="C10" s="4" t="inlineStr">
        <is>
          <t xml:space="preserve"> </t>
        </is>
      </c>
      <c r="D10" s="6" t="n">
        <v>183351</v>
      </c>
      <c r="E10" s="4" t="inlineStr">
        <is>
          <t xml:space="preserve"> </t>
        </is>
      </c>
    </row>
    <row r="11">
      <c r="A11" s="4" t="inlineStr">
        <is>
          <t>Diluted weighted-average common shares outstanding (in shares)</t>
        </is>
      </c>
      <c r="B11" s="5" t="n">
        <v>272026000</v>
      </c>
      <c r="C11" s="4" t="inlineStr">
        <is>
          <t xml:space="preserve"> </t>
        </is>
      </c>
      <c r="D11" s="5" t="n">
        <v>262672000</v>
      </c>
      <c r="E11" s="4" t="inlineStr">
        <is>
          <t xml:space="preserve"> </t>
        </is>
      </c>
    </row>
    <row r="12">
      <c r="A12" s="4" t="inlineStr">
        <is>
          <t>Diluted EPS (in dollars per share)</t>
        </is>
      </c>
      <c r="B12" s="7" t="n">
        <v>0.64</v>
      </c>
      <c r="C12" s="4" t="inlineStr">
        <is>
          <t xml:space="preserve"> </t>
        </is>
      </c>
      <c r="D12" s="7" t="n">
        <v>0.7</v>
      </c>
      <c r="E12" s="4" t="inlineStr">
        <is>
          <t xml:space="preserve"> </t>
        </is>
      </c>
    </row>
    <row r="13">
      <c r="A13" s="4" t="inlineStr">
        <is>
          <t>Anti-dilutive securities, options to purchase common stock outstanding (in shares)</t>
        </is>
      </c>
      <c r="B13" s="5" t="n">
        <v>198</v>
      </c>
      <c r="C13" s="4" t="inlineStr">
        <is>
          <t xml:space="preserve"> </t>
        </is>
      </c>
      <c r="D13" s="5" t="n">
        <v>28</v>
      </c>
      <c r="E13" s="4" t="inlineStr">
        <is>
          <t xml:space="preserve"> </t>
        </is>
      </c>
    </row>
    <row r="14">
      <c r="A14" s="4" t="inlineStr">
        <is>
          <t>Net income</t>
        </is>
      </c>
      <c r="B14" s="6" t="n">
        <v>179526</v>
      </c>
      <c r="C14" s="6" t="n">
        <v>179526</v>
      </c>
      <c r="D14" s="6" t="n">
        <v>188670</v>
      </c>
      <c r="E14" s="6" t="n">
        <v>188670</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Shareholders' Equity (Dividends) (Details) - USD ($) $ / shares in Units, $ in Thousands</t>
        </is>
      </c>
      <c r="F1" s="2" t="inlineStr">
        <is>
          <t>3 Months Ended</t>
        </is>
      </c>
    </row>
    <row r="2">
      <c r="B2" s="2" t="inlineStr">
        <is>
          <t>Mar. 29, 2024</t>
        </is>
      </c>
      <c r="C2" s="2" t="inlineStr">
        <is>
          <t>Mar. 24, 2023</t>
        </is>
      </c>
      <c r="D2" s="2" t="inlineStr">
        <is>
          <t>Mar. 10, 2023</t>
        </is>
      </c>
      <c r="E2" s="2" t="inlineStr">
        <is>
          <t>Feb. 22, 2023</t>
        </is>
      </c>
      <c r="F2" s="2" t="inlineStr">
        <is>
          <t>Mar. 31, 2024</t>
        </is>
      </c>
      <c r="G2" s="2" t="inlineStr">
        <is>
          <t>Mar. 31, 2023</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 (in dollars per share)</t>
        </is>
      </c>
      <c r="B4" s="4" t="inlineStr">
        <is>
          <t xml:space="preserve"> </t>
        </is>
      </c>
      <c r="C4" s="4" t="inlineStr">
        <is>
          <t xml:space="preserve"> </t>
        </is>
      </c>
      <c r="D4" s="7" t="n">
        <v>0.76</v>
      </c>
      <c r="E4" s="7" t="n">
        <v>0.72</v>
      </c>
      <c r="F4" s="4" t="inlineStr">
        <is>
          <t xml:space="preserve"> </t>
        </is>
      </c>
      <c r="G4" s="4" t="inlineStr">
        <is>
          <t xml:space="preserve"> </t>
        </is>
      </c>
    </row>
    <row r="5">
      <c r="A5" s="4" t="inlineStr">
        <is>
          <t>Dividend paid, previously accrued at year end</t>
        </is>
      </c>
      <c r="B5" s="6" t="n">
        <v>206340</v>
      </c>
      <c r="C5" s="6" t="n">
        <v>188896</v>
      </c>
      <c r="D5" s="4" t="inlineStr">
        <is>
          <t xml:space="preserve"> </t>
        </is>
      </c>
      <c r="E5" s="4" t="inlineStr">
        <is>
          <t xml:space="preserve"> </t>
        </is>
      </c>
      <c r="F5" s="4" t="inlineStr">
        <is>
          <t xml:space="preserve"> </t>
        </is>
      </c>
      <c r="G5" s="4" t="inlineStr">
        <is>
          <t xml:space="preserve"> </t>
        </is>
      </c>
    </row>
    <row r="6">
      <c r="A6" s="4" t="inlineStr">
        <is>
          <t>Payments to Noncontrolling Interests</t>
        </is>
      </c>
      <c r="B6" s="4" t="inlineStr">
        <is>
          <t xml:space="preserve"> </t>
        </is>
      </c>
      <c r="C6" s="4" t="inlineStr">
        <is>
          <t xml:space="preserve"> </t>
        </is>
      </c>
      <c r="D6" s="4" t="inlineStr">
        <is>
          <t xml:space="preserve"> </t>
        </is>
      </c>
      <c r="E6" s="4" t="inlineStr">
        <is>
          <t xml:space="preserve"> </t>
        </is>
      </c>
      <c r="F6" s="6" t="n">
        <v>6147</v>
      </c>
      <c r="G6" s="6" t="n">
        <v>7424</v>
      </c>
    </row>
    <row r="7">
      <c r="A7" s="4" t="inlineStr">
        <is>
          <t>Special earnings and profit dividend [Dom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apital Uni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declared per common share (in dollars per share)</t>
        </is>
      </c>
      <c r="B9" s="4" t="inlineStr">
        <is>
          <t xml:space="preserve"> </t>
        </is>
      </c>
      <c r="C9" s="4" t="inlineStr">
        <is>
          <t xml:space="preserve"> </t>
        </is>
      </c>
      <c r="D9" s="4" t="inlineStr">
        <is>
          <t xml:space="preserve"> </t>
        </is>
      </c>
      <c r="E9" s="12" t="n">
        <v>0.25</v>
      </c>
      <c r="F9" s="4" t="inlineStr">
        <is>
          <t xml:space="preserve"> </t>
        </is>
      </c>
      <c r="G9" s="4" t="inlineStr">
        <is>
          <t xml:space="preserve"> </t>
        </is>
      </c>
    </row>
    <row r="10">
      <c r="A10" s="4" t="inlineStr">
        <is>
          <t>Special earnings and profit divide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apital Uni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declared per common share (in dollars per share)</t>
        </is>
      </c>
      <c r="B12" s="4" t="inlineStr">
        <is>
          <t xml:space="preserve"> </t>
        </is>
      </c>
      <c r="C12" s="4" t="inlineStr">
        <is>
          <t xml:space="preserve"> </t>
        </is>
      </c>
      <c r="D12" s="4" t="inlineStr">
        <is>
          <t xml:space="preserve"> </t>
        </is>
      </c>
      <c r="E12" s="7" t="n">
        <v>0.25</v>
      </c>
      <c r="F12" s="4" t="inlineStr">
        <is>
          <t xml:space="preserve"> </t>
        </is>
      </c>
      <c r="G12" s="4" t="inlineStr">
        <is>
          <t xml:space="preserve"> </t>
        </is>
      </c>
    </row>
    <row r="13">
      <c r="A13" s="4" t="inlineStr">
        <is>
          <t>The Cordish Compan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apital Un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ontrolling Interest, Ownership Percentage by Parent</t>
        </is>
      </c>
      <c r="B15" s="4" t="inlineStr">
        <is>
          <t xml:space="preserve"> </t>
        </is>
      </c>
      <c r="C15" s="4" t="inlineStr">
        <is>
          <t xml:space="preserve"> </t>
        </is>
      </c>
      <c r="D15" s="4" t="inlineStr">
        <is>
          <t xml:space="preserve"> </t>
        </is>
      </c>
      <c r="E15" s="4" t="inlineStr">
        <is>
          <t xml:space="preserve"> </t>
        </is>
      </c>
      <c r="F15" s="9" t="n">
        <v>0.971</v>
      </c>
      <c r="G15" s="4" t="inlineStr">
        <is>
          <t xml:space="preserve"> </t>
        </is>
      </c>
    </row>
    <row r="16">
      <c r="A16" s="4" t="inlineStr">
        <is>
          <t>Special earnings and profit divide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apital Un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 paid, previously accrued at year end</t>
        </is>
      </c>
      <c r="B18" s="4" t="inlineStr">
        <is>
          <t xml:space="preserve"> </t>
        </is>
      </c>
      <c r="C18" s="6" t="n">
        <v>65588</v>
      </c>
      <c r="D18" s="4" t="inlineStr">
        <is>
          <t xml:space="preserve"> </t>
        </is>
      </c>
      <c r="E18" s="4" t="inlineStr">
        <is>
          <t xml:space="preserve"> </t>
        </is>
      </c>
      <c r="F18" s="4" t="inlineStr">
        <is>
          <t xml:space="preserve"> </t>
        </is>
      </c>
      <c r="G18" s="4" t="inlineStr">
        <is>
          <t xml:space="preserve"> </t>
        </is>
      </c>
    </row>
  </sheetData>
  <mergeCells count="2">
    <mergeCell ref="A1:A2"/>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Shareholders' Equity (Details) - USD ($)</t>
        </is>
      </c>
      <c r="D1" s="2" t="inlineStr">
        <is>
          <t>3 Months Ended</t>
        </is>
      </c>
    </row>
    <row r="2">
      <c r="B2" s="2" t="inlineStr">
        <is>
          <t>Feb. 06, 2024</t>
        </is>
      </c>
      <c r="C2" s="2" t="inlineStr">
        <is>
          <t>Dec. 22, 2022</t>
        </is>
      </c>
      <c r="D2" s="2" t="inlineStr">
        <is>
          <t>Mar. 31, 2024</t>
        </is>
      </c>
      <c r="E2" s="2" t="inlineStr">
        <is>
          <t>Mar. 31, 2023</t>
        </is>
      </c>
      <c r="F2" s="2" t="inlineStr">
        <is>
          <t>Jan. 03, 2023</t>
        </is>
      </c>
      <c r="G2" s="2" t="inlineStr">
        <is>
          <t>Dec. 29, 2021</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Noncontrolling Interests</t>
        </is>
      </c>
      <c r="B4" s="4" t="inlineStr">
        <is>
          <t xml:space="preserve"> </t>
        </is>
      </c>
      <c r="C4" s="4" t="inlineStr">
        <is>
          <t xml:space="preserve"> </t>
        </is>
      </c>
      <c r="D4" s="6" t="n">
        <v>6147000</v>
      </c>
      <c r="E4" s="6" t="n">
        <v>7424000</v>
      </c>
      <c r="F4" s="4" t="inlineStr">
        <is>
          <t xml:space="preserve"> </t>
        </is>
      </c>
      <c r="G4" s="4" t="inlineStr">
        <is>
          <t xml:space="preserve"> </t>
        </is>
      </c>
    </row>
    <row r="5">
      <c r="A5" s="4" t="inlineStr">
        <is>
          <t>Units of Partnership Interest, Amount</t>
        </is>
      </c>
      <c r="B5" s="4" t="inlineStr">
        <is>
          <t xml:space="preserve"> </t>
        </is>
      </c>
      <c r="C5" s="4" t="inlineStr">
        <is>
          <t xml:space="preserve"> </t>
        </is>
      </c>
      <c r="D5" s="5" t="n">
        <v>8087630</v>
      </c>
      <c r="E5" s="4" t="inlineStr">
        <is>
          <t xml:space="preserve"> </t>
        </is>
      </c>
      <c r="F5" s="4" t="inlineStr">
        <is>
          <t xml:space="preserve"> </t>
        </is>
      </c>
      <c r="G5" s="4" t="inlineStr">
        <is>
          <t xml:space="preserve"> </t>
        </is>
      </c>
    </row>
    <row r="6">
      <c r="A6" s="4" t="inlineStr">
        <is>
          <t>The Cordish Compan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apital Uni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its of Partnership Interest, Amount</t>
        </is>
      </c>
      <c r="B8" s="4" t="inlineStr">
        <is>
          <t xml:space="preserve"> </t>
        </is>
      </c>
      <c r="C8" s="4" t="inlineStr">
        <is>
          <t xml:space="preserve"> </t>
        </is>
      </c>
      <c r="D8" s="4" t="inlineStr">
        <is>
          <t xml:space="preserve"> </t>
        </is>
      </c>
      <c r="E8" s="4" t="inlineStr">
        <is>
          <t xml:space="preserve"> </t>
        </is>
      </c>
      <c r="F8" s="4" t="inlineStr">
        <is>
          <t xml:space="preserve"> </t>
        </is>
      </c>
      <c r="G8" s="5" t="n">
        <v>7366683</v>
      </c>
    </row>
    <row r="9">
      <c r="A9" s="4" t="inlineStr">
        <is>
          <t>Bally's Master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apital Uni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its of Partnership Interest, Amount</t>
        </is>
      </c>
      <c r="B11" s="4" t="inlineStr">
        <is>
          <t xml:space="preserve"> </t>
        </is>
      </c>
      <c r="C11" s="4" t="inlineStr">
        <is>
          <t xml:space="preserve"> </t>
        </is>
      </c>
      <c r="D11" s="4" t="inlineStr">
        <is>
          <t xml:space="preserve"> </t>
        </is>
      </c>
      <c r="E11" s="4" t="inlineStr">
        <is>
          <t xml:space="preserve"> </t>
        </is>
      </c>
      <c r="F11" s="5" t="n">
        <v>286643</v>
      </c>
      <c r="G11" s="4" t="inlineStr">
        <is>
          <t xml:space="preserve"> </t>
        </is>
      </c>
    </row>
    <row r="12">
      <c r="A12" s="4" t="inlineStr">
        <is>
          <t>Tioga Downs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apital Uni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its of Partnership Interest, Amount</t>
        </is>
      </c>
      <c r="B14" s="5" t="n">
        <v>43430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t>
        </is>
      </c>
      <c r="B15" s="6" t="n">
        <v>196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t The Market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apital Un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commission to be paid on gross sales price of shares sold (up to)</t>
        </is>
      </c>
      <c r="B18" s="4" t="inlineStr">
        <is>
          <t xml:space="preserve"> </t>
        </is>
      </c>
      <c r="C18" s="8" t="n">
        <v>0.02</v>
      </c>
      <c r="D18" s="4" t="inlineStr">
        <is>
          <t xml:space="preserve"> </t>
        </is>
      </c>
      <c r="E18" s="4" t="inlineStr">
        <is>
          <t xml:space="preserve"> </t>
        </is>
      </c>
      <c r="F18" s="4" t="inlineStr">
        <is>
          <t xml:space="preserve"> </t>
        </is>
      </c>
      <c r="G18" s="4" t="inlineStr">
        <is>
          <t xml:space="preserve"> </t>
        </is>
      </c>
    </row>
    <row r="19">
      <c r="A19" s="4" t="inlineStr">
        <is>
          <t>Aggregate dollar value of shares the company may sell (up to)</t>
        </is>
      </c>
      <c r="B19" s="4" t="inlineStr">
        <is>
          <t xml:space="preserve"> </t>
        </is>
      </c>
      <c r="C19" s="6" t="n">
        <v>1000000000</v>
      </c>
      <c r="D19" s="4" t="inlineStr">
        <is>
          <t xml:space="preserve"> </t>
        </is>
      </c>
      <c r="E19" s="4" t="inlineStr">
        <is>
          <t xml:space="preserve"> </t>
        </is>
      </c>
      <c r="F19" s="4" t="inlineStr">
        <is>
          <t xml:space="preserve"> </t>
        </is>
      </c>
      <c r="G19" s="4" t="inlineStr">
        <is>
          <t xml:space="preserve"> </t>
        </is>
      </c>
    </row>
    <row r="20">
      <c r="A20" s="4" t="inlineStr">
        <is>
          <t>Percentage of commission to be paid on sales price of borrowed shares of common stock (up to)</t>
        </is>
      </c>
      <c r="B20" s="4" t="inlineStr">
        <is>
          <t xml:space="preserve"> </t>
        </is>
      </c>
      <c r="C20" s="8" t="n">
        <v>0.02</v>
      </c>
      <c r="D20" s="4" t="inlineStr">
        <is>
          <t xml:space="preserve"> </t>
        </is>
      </c>
      <c r="E20" s="4" t="inlineStr">
        <is>
          <t xml:space="preserve"> </t>
        </is>
      </c>
      <c r="F20" s="4" t="inlineStr">
        <is>
          <t xml:space="preserve"> </t>
        </is>
      </c>
      <c r="G20" s="4" t="inlineStr">
        <is>
          <t xml:space="preserve"> </t>
        </is>
      </c>
    </row>
    <row r="21">
      <c r="A21" s="4" t="inlineStr">
        <is>
          <t>Proceeds from Issuance of Common Stock</t>
        </is>
      </c>
      <c r="B21" s="4" t="inlineStr">
        <is>
          <t xml:space="preserve"> </t>
        </is>
      </c>
      <c r="C21" s="4" t="inlineStr">
        <is>
          <t xml:space="preserve"> </t>
        </is>
      </c>
      <c r="D21" s="6" t="n">
        <v>9000000</v>
      </c>
      <c r="E21" s="4" t="inlineStr">
        <is>
          <t xml:space="preserve"> </t>
        </is>
      </c>
      <c r="F21" s="4" t="inlineStr">
        <is>
          <t xml:space="preserve"> </t>
        </is>
      </c>
      <c r="G21" s="4" t="inlineStr">
        <is>
          <t xml:space="preserve"> </t>
        </is>
      </c>
    </row>
    <row r="22">
      <c r="A22" s="4" t="inlineStr">
        <is>
          <t>Issuance of common stock (in shares)</t>
        </is>
      </c>
      <c r="B22" s="4" t="inlineStr">
        <is>
          <t xml:space="preserve"> </t>
        </is>
      </c>
      <c r="C22" s="4" t="inlineStr">
        <is>
          <t xml:space="preserve"> </t>
        </is>
      </c>
      <c r="D22" s="5" t="n">
        <v>200000</v>
      </c>
      <c r="E22" s="4" t="inlineStr">
        <is>
          <t xml:space="preserve"> </t>
        </is>
      </c>
      <c r="F22" s="4" t="inlineStr">
        <is>
          <t xml:space="preserve"> </t>
        </is>
      </c>
      <c r="G22" s="4" t="inlineStr">
        <is>
          <t xml:space="preserve"> </t>
        </is>
      </c>
    </row>
    <row r="23">
      <c r="A23" s="4" t="inlineStr">
        <is>
          <t>Sale Of Stock, Remaining Shares Authorized to Be Issued, Value, New Shares</t>
        </is>
      </c>
      <c r="B23" s="4" t="inlineStr">
        <is>
          <t xml:space="preserve"> </t>
        </is>
      </c>
      <c r="C23" s="4" t="inlineStr">
        <is>
          <t xml:space="preserve"> </t>
        </is>
      </c>
      <c r="D23" s="6" t="n">
        <v>584600000</v>
      </c>
      <c r="E23" s="4" t="inlineStr">
        <is>
          <t xml:space="preserve"> </t>
        </is>
      </c>
      <c r="F23" s="4" t="inlineStr">
        <is>
          <t xml:space="preserve"> </t>
        </is>
      </c>
      <c r="G23" s="4" t="inlineStr">
        <is>
          <t xml:space="preserve"> </t>
        </is>
      </c>
    </row>
    <row r="24">
      <c r="A24" s="4" t="inlineStr">
        <is>
          <t>Aggregate dollar value of shares the company may sell (up to)</t>
        </is>
      </c>
      <c r="B24" s="4" t="inlineStr">
        <is>
          <t xml:space="preserve"> </t>
        </is>
      </c>
      <c r="C24" s="6" t="n">
        <v>1000000000</v>
      </c>
      <c r="D24" s="4" t="inlineStr">
        <is>
          <t xml:space="preserve"> </t>
        </is>
      </c>
      <c r="E24" s="4" t="inlineStr">
        <is>
          <t xml:space="preserve"> </t>
        </is>
      </c>
      <c r="F24" s="4" t="inlineStr">
        <is>
          <t xml:space="preserve"> </t>
        </is>
      </c>
      <c r="G24" s="4" t="inlineStr">
        <is>
          <t xml:space="preserve"> </t>
        </is>
      </c>
    </row>
    <row r="25">
      <c r="A25" s="4" t="inlineStr">
        <is>
          <t>Percentage of commission to be paid on gross sales price of shares sold (up to)</t>
        </is>
      </c>
      <c r="B25" s="4" t="inlineStr">
        <is>
          <t xml:space="preserve"> </t>
        </is>
      </c>
      <c r="C25" s="8" t="n">
        <v>0.02</v>
      </c>
      <c r="D25" s="4" t="inlineStr">
        <is>
          <t xml:space="preserve"> </t>
        </is>
      </c>
      <c r="E25" s="4" t="inlineStr">
        <is>
          <t xml:space="preserve"> </t>
        </is>
      </c>
      <c r="F25" s="4" t="inlineStr">
        <is>
          <t xml:space="preserve"> </t>
        </is>
      </c>
      <c r="G25" s="4" t="inlineStr">
        <is>
          <t xml:space="preserve"> </t>
        </is>
      </c>
    </row>
    <row r="26">
      <c r="A26" s="4" t="inlineStr">
        <is>
          <t>Percentage of commission to be paid on sales price of borrowed shares of common stock (up to)</t>
        </is>
      </c>
      <c r="B26" s="4" t="inlineStr">
        <is>
          <t xml:space="preserve"> </t>
        </is>
      </c>
      <c r="C26" s="8" t="n">
        <v>0.02</v>
      </c>
      <c r="D26" s="4" t="inlineStr">
        <is>
          <t xml:space="preserve"> </t>
        </is>
      </c>
      <c r="E26" s="4" t="inlineStr">
        <is>
          <t xml:space="preserve"> </t>
        </is>
      </c>
      <c r="F26" s="4" t="inlineStr">
        <is>
          <t xml:space="preserve"> </t>
        </is>
      </c>
      <c r="G26" s="4" t="inlineStr">
        <is>
          <t xml:space="preserve"> </t>
        </is>
      </c>
    </row>
    <row r="27">
      <c r="A27" s="4" t="inlineStr">
        <is>
          <t>Issuance of common stock (in shares)</t>
        </is>
      </c>
      <c r="B27" s="4" t="inlineStr">
        <is>
          <t xml:space="preserve"> </t>
        </is>
      </c>
      <c r="C27" s="4" t="inlineStr">
        <is>
          <t xml:space="preserve"> </t>
        </is>
      </c>
      <c r="D27" s="5" t="n">
        <v>200000</v>
      </c>
      <c r="E27" s="4" t="inlineStr">
        <is>
          <t xml:space="preserve"> </t>
        </is>
      </c>
      <c r="F27" s="4" t="inlineStr">
        <is>
          <t xml:space="preserve"> </t>
        </is>
      </c>
      <c r="G27"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Stock Based Compensation (Narrative) (Details) - USD ($) $ in Million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Recognized compensation expense</t>
        </is>
      </c>
      <c r="B4" s="10" t="n">
        <v>8.699999999999999</v>
      </c>
      <c r="C4" s="4" t="inlineStr">
        <is>
          <t xml:space="preserve"> </t>
        </is>
      </c>
    </row>
    <row r="5">
      <c r="A5" s="4" t="inlineStr">
        <is>
          <t>Restricted stock award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Remaining weighted average vesting period for recognition of unrecognized compensation cost</t>
        </is>
      </c>
      <c r="B7" s="4" t="inlineStr">
        <is>
          <t>1 year 11 months 15 days</t>
        </is>
      </c>
      <c r="C7" s="4" t="inlineStr">
        <is>
          <t xml:space="preserve"> </t>
        </is>
      </c>
    </row>
    <row r="8">
      <c r="A8" s="4" t="inlineStr">
        <is>
          <t>Recognized compensation expense</t>
        </is>
      </c>
      <c r="B8" s="10" t="n">
        <v>4.2</v>
      </c>
      <c r="C8" s="10" t="n">
        <v>4.3</v>
      </c>
    </row>
    <row r="9">
      <c r="A9" s="4" t="inlineStr">
        <is>
          <t>Performance-based restricted stock awards</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Total unrecognized compensation cost</t>
        </is>
      </c>
      <c r="B11" s="10" t="n">
        <v>27.3</v>
      </c>
      <c r="C11" s="4" t="inlineStr">
        <is>
          <t xml:space="preserve"> </t>
        </is>
      </c>
    </row>
    <row r="12">
      <c r="A12" s="4" t="inlineStr">
        <is>
          <t>Remaining weighted average vesting period for recognition of unrecognized compensation cost</t>
        </is>
      </c>
      <c r="B12" s="4" t="inlineStr">
        <is>
          <t>2 years 1 month 17 days</t>
        </is>
      </c>
      <c r="C12" s="4" t="inlineStr">
        <is>
          <t xml:space="preserve"> </t>
        </is>
      </c>
    </row>
    <row r="13">
      <c r="A13" s="4" t="inlineStr">
        <is>
          <t>Recognized compensation expense</t>
        </is>
      </c>
      <c r="B13" s="10" t="n">
        <v>3.9</v>
      </c>
      <c r="C13" s="10" t="n">
        <v>3.5</v>
      </c>
    </row>
    <row r="14">
      <c r="A14" s="4" t="inlineStr">
        <is>
          <t>Period of total shareholder return upon which the percentage of shares vesting at the end of the measurement period will be based</t>
        </is>
      </c>
      <c r="B14" s="4" t="inlineStr">
        <is>
          <t>3 years</t>
        </is>
      </c>
      <c r="C14" s="4" t="inlineStr">
        <is>
          <t xml:space="preserve"> </t>
        </is>
      </c>
    </row>
    <row r="15">
      <c r="A15" s="4" t="inlineStr">
        <is>
          <t>Period of return of the MSCI US REIT index against which total shareholder return measured</t>
        </is>
      </c>
      <c r="B15" s="4" t="inlineStr">
        <is>
          <t>3 years</t>
        </is>
      </c>
      <c r="C15" s="4" t="inlineStr">
        <is>
          <t xml:space="preserve"> </t>
        </is>
      </c>
    </row>
    <row r="16">
      <c r="A16" s="4" t="inlineStr">
        <is>
          <t>End Of Measurement Period Vesting | Performance-based restricted stock awards</t>
        </is>
      </c>
      <c r="B16" s="4" t="inlineStr">
        <is>
          <t xml:space="preserve"> </t>
        </is>
      </c>
      <c r="C16" s="4" t="inlineStr">
        <is>
          <t xml:space="preserve"> </t>
        </is>
      </c>
    </row>
    <row r="17">
      <c r="A17" s="3" t="inlineStr">
        <is>
          <t>Stock-based compensation</t>
        </is>
      </c>
      <c r="B17" s="4" t="inlineStr">
        <is>
          <t xml:space="preserve"> </t>
        </is>
      </c>
      <c r="C17" s="4" t="inlineStr">
        <is>
          <t xml:space="preserve"> </t>
        </is>
      </c>
    </row>
    <row r="18">
      <c r="A18" s="4" t="inlineStr">
        <is>
          <t>Vesting period</t>
        </is>
      </c>
      <c r="B18" s="4" t="inlineStr">
        <is>
          <t>3 years</t>
        </is>
      </c>
      <c r="C1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Stock Based Compensation (Restricted Stock Activity) (Details) - USD ($) $ in Million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Share-based Payment Arrangement, Expense</t>
        </is>
      </c>
      <c r="B4" s="10" t="n">
        <v>8.699999999999999</v>
      </c>
      <c r="C4" s="4" t="inlineStr">
        <is>
          <t xml:space="preserve"> </t>
        </is>
      </c>
    </row>
    <row r="5">
      <c r="A5" s="4" t="inlineStr">
        <is>
          <t>Restricted stock award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Outstanding at the beginning of the period (in shares)</t>
        </is>
      </c>
      <c r="B7" s="5" t="n">
        <v>269929</v>
      </c>
      <c r="C7" s="4" t="inlineStr">
        <is>
          <t xml:space="preserve"> </t>
        </is>
      </c>
    </row>
    <row r="8">
      <c r="A8" s="4" t="inlineStr">
        <is>
          <t>Granted (in shares)</t>
        </is>
      </c>
      <c r="B8" s="5" t="n">
        <v>260095</v>
      </c>
      <c r="C8" s="4" t="inlineStr">
        <is>
          <t xml:space="preserve"> </t>
        </is>
      </c>
    </row>
    <row r="9">
      <c r="A9" s="4" t="inlineStr">
        <is>
          <t>Released (in shares)</t>
        </is>
      </c>
      <c r="B9" s="5" t="n">
        <v>-215685</v>
      </c>
      <c r="C9" s="4" t="inlineStr">
        <is>
          <t xml:space="preserve"> </t>
        </is>
      </c>
    </row>
    <row r="10">
      <c r="A10" s="4" t="inlineStr">
        <is>
          <t>Outstanding at the end of the period (in shares)</t>
        </is>
      </c>
      <c r="B10" s="5" t="n">
        <v>314339</v>
      </c>
      <c r="C10" s="4" t="inlineStr">
        <is>
          <t xml:space="preserve"> </t>
        </is>
      </c>
    </row>
    <row r="11">
      <c r="A11" s="4" t="inlineStr">
        <is>
          <t>Share-based Payment Arrangement, Expense</t>
        </is>
      </c>
      <c r="B11" s="10" t="n">
        <v>4.2</v>
      </c>
      <c r="C11" s="10" t="n">
        <v>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ndensed Consolidated Statements of Changes in Shareholders' Equity (Parenthetical) - USD ($) $ in Thousands</t>
        </is>
      </c>
      <c r="D1" s="2" t="inlineStr">
        <is>
          <t>3 Months Ended</t>
        </is>
      </c>
    </row>
    <row r="2">
      <c r="B2" s="2" t="inlineStr">
        <is>
          <t>Mar. 24, 2023</t>
        </is>
      </c>
      <c r="C2" s="2" t="inlineStr">
        <is>
          <t>Mar. 25,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aid per common share (in dollars per share)</t>
        </is>
      </c>
      <c r="B4" s="7" t="n">
        <v>0.76</v>
      </c>
      <c r="C4" s="7" t="n">
        <v>0.97</v>
      </c>
      <c r="D4" s="4" t="inlineStr">
        <is>
          <t xml:space="preserve"> </t>
        </is>
      </c>
      <c r="E4" s="4" t="inlineStr">
        <is>
          <t xml:space="preserve"> </t>
        </is>
      </c>
    </row>
    <row r="5">
      <c r="A5" s="4" t="inlineStr">
        <is>
          <t>Total equity</t>
        </is>
      </c>
      <c r="B5" s="4" t="inlineStr">
        <is>
          <t xml:space="preserve"> </t>
        </is>
      </c>
      <c r="C5" s="4" t="inlineStr">
        <is>
          <t xml:space="preserve"> </t>
        </is>
      </c>
      <c r="D5" s="6" t="n">
        <v>4497817</v>
      </c>
      <c r="E5" s="6" t="n">
        <v>4118191</v>
      </c>
    </row>
    <row r="6">
      <c r="A6" s="4" t="inlineStr">
        <is>
          <t>Net income</t>
        </is>
      </c>
      <c r="B6" s="4" t="inlineStr">
        <is>
          <t xml:space="preserve"> </t>
        </is>
      </c>
      <c r="C6" s="4" t="inlineStr">
        <is>
          <t xml:space="preserve"> </t>
        </is>
      </c>
      <c r="D6" s="5" t="n">
        <v>179526</v>
      </c>
      <c r="E6" s="5" t="n">
        <v>188670</v>
      </c>
    </row>
    <row r="7">
      <c r="A7" s="4" t="inlineStr">
        <is>
          <t>Noncontrolling Interest, Decrease from Distributions to Noncontrolling Interest Holders</t>
        </is>
      </c>
      <c r="B7" s="4" t="inlineStr">
        <is>
          <t xml:space="preserve"> </t>
        </is>
      </c>
      <c r="C7" s="4" t="inlineStr">
        <is>
          <t xml:space="preserve"> </t>
        </is>
      </c>
      <c r="D7" s="5" t="n">
        <v>-6147</v>
      </c>
      <c r="E7" s="5" t="n">
        <v>-7424</v>
      </c>
    </row>
    <row r="8">
      <c r="A8" s="4" t="inlineStr">
        <is>
          <t>Restricted stock activity</t>
        </is>
      </c>
      <c r="B8" s="4" t="inlineStr">
        <is>
          <t xml:space="preserve"> </t>
        </is>
      </c>
      <c r="C8" s="4" t="inlineStr">
        <is>
          <t xml:space="preserve"> </t>
        </is>
      </c>
      <c r="D8" s="5" t="n">
        <v>-6589</v>
      </c>
      <c r="E8" s="5" t="n">
        <v>-5633</v>
      </c>
    </row>
    <row r="9">
      <c r="A9" s="4" t="inlineStr">
        <is>
          <t>Dividends paid</t>
        </is>
      </c>
      <c r="B9" s="4" t="inlineStr">
        <is>
          <t xml:space="preserve"> </t>
        </is>
      </c>
      <c r="C9" s="4" t="inlineStr">
        <is>
          <t xml:space="preserve"> </t>
        </is>
      </c>
      <c r="D9" s="5" t="n">
        <v>-206578</v>
      </c>
      <c r="E9" s="5" t="n">
        <v>-254778</v>
      </c>
    </row>
    <row r="10">
      <c r="A10" s="4" t="inlineStr">
        <is>
          <t>Issuance of operating partnership units</t>
        </is>
      </c>
      <c r="B10" s="4" t="inlineStr">
        <is>
          <t xml:space="preserve"> </t>
        </is>
      </c>
      <c r="C10" s="4" t="inlineStr">
        <is>
          <t xml:space="preserve"> </t>
        </is>
      </c>
      <c r="D10" s="6" t="n">
        <v>19635</v>
      </c>
      <c r="E10" s="6" t="n">
        <v>14931</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Stock-Based Compensation (Performance-Based Awards) (Details) - Performance-based restricted stock awards</t>
        </is>
      </c>
      <c r="B1" s="2" t="inlineStr">
        <is>
          <t>3 Months Ended</t>
        </is>
      </c>
    </row>
    <row r="2">
      <c r="B2" s="2" t="inlineStr">
        <is>
          <t>Mar. 31, 2024 shares</t>
        </is>
      </c>
    </row>
    <row r="3">
      <c r="A3" s="3" t="inlineStr">
        <is>
          <t>Performance-Based Restricted Stock Awards Activity [Roll Forward]</t>
        </is>
      </c>
      <c r="B3" s="4" t="inlineStr">
        <is>
          <t xml:space="preserve"> </t>
        </is>
      </c>
    </row>
    <row r="4">
      <c r="A4" s="4" t="inlineStr">
        <is>
          <t>Outstanding at the beginning of the period (in shares)</t>
        </is>
      </c>
      <c r="B4" s="5" t="n">
        <v>1492000</v>
      </c>
    </row>
    <row r="5">
      <c r="A5" s="4" t="inlineStr">
        <is>
          <t>Granted (in shares)</t>
        </is>
      </c>
      <c r="B5" s="5" t="n">
        <v>523000</v>
      </c>
    </row>
    <row r="6">
      <c r="A6" s="4" t="inlineStr">
        <is>
          <t>Released (in shares)</t>
        </is>
      </c>
      <c r="B6" s="5" t="n">
        <v>-478000</v>
      </c>
    </row>
    <row r="7">
      <c r="A7" s="4" t="inlineStr">
        <is>
          <t>Canceled (in shares)</t>
        </is>
      </c>
      <c r="B7" s="5" t="n">
        <v>0</v>
      </c>
    </row>
    <row r="8">
      <c r="A8" s="4" t="inlineStr">
        <is>
          <t>Outstanding at the end of the period (in shares)</t>
        </is>
      </c>
      <c r="B8" s="5" t="n">
        <v>1537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pplemental Disclosures of Cash Flow Information and Noncash Activities (Details) - USD ($) $ in Thousands</t>
        </is>
      </c>
      <c r="D1" s="2" t="inlineStr">
        <is>
          <t>3 Months Ended</t>
        </is>
      </c>
    </row>
    <row r="2">
      <c r="B2" s="2" t="inlineStr">
        <is>
          <t>Feb. 06, 2024</t>
        </is>
      </c>
      <c r="C2" s="2" t="inlineStr">
        <is>
          <t>Jan. 03, 2023</t>
        </is>
      </c>
      <c r="D2" s="2" t="inlineStr">
        <is>
          <t>Mar. 31, 2024</t>
        </is>
      </c>
      <c r="E2" s="2" t="inlineStr">
        <is>
          <t>Mar. 31, 2023</t>
        </is>
      </c>
    </row>
    <row r="3">
      <c r="A3" s="3" t="inlineStr">
        <is>
          <t>Additional Cash Flow Elements and 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Cash paid for interest</t>
        </is>
      </c>
      <c r="B4" s="4" t="inlineStr">
        <is>
          <t xml:space="preserve"> </t>
        </is>
      </c>
      <c r="C4" s="4" t="inlineStr">
        <is>
          <t xml:space="preserve"> </t>
        </is>
      </c>
      <c r="D4" s="6" t="n">
        <v>79034</v>
      </c>
      <c r="E4" s="6" t="n">
        <v>81995</v>
      </c>
    </row>
    <row r="5">
      <c r="A5" s="3" t="inlineStr">
        <is>
          <t>Real estate investments</t>
        </is>
      </c>
      <c r="B5" s="4" t="inlineStr">
        <is>
          <t xml:space="preserve"> </t>
        </is>
      </c>
      <c r="C5" s="4" t="inlineStr">
        <is>
          <t xml:space="preserve"> </t>
        </is>
      </c>
      <c r="D5" s="4" t="inlineStr">
        <is>
          <t xml:space="preserve"> </t>
        </is>
      </c>
      <c r="E5" s="4" t="inlineStr">
        <is>
          <t xml:space="preserve"> </t>
        </is>
      </c>
    </row>
    <row r="6">
      <c r="A6" s="4" t="inlineStr">
        <is>
          <t>Units of Partnership Interest, Amount</t>
        </is>
      </c>
      <c r="B6" s="4" t="inlineStr">
        <is>
          <t xml:space="preserve"> </t>
        </is>
      </c>
      <c r="C6" s="4" t="inlineStr">
        <is>
          <t xml:space="preserve"> </t>
        </is>
      </c>
      <c r="D6" s="5" t="n">
        <v>8087630</v>
      </c>
      <c r="E6" s="4" t="inlineStr">
        <is>
          <t xml:space="preserve"> </t>
        </is>
      </c>
    </row>
    <row r="7">
      <c r="A7" s="4" t="inlineStr">
        <is>
          <t>Repayments of Long-term Debt</t>
        </is>
      </c>
      <c r="B7" s="4" t="inlineStr">
        <is>
          <t xml:space="preserve"> </t>
        </is>
      </c>
      <c r="C7" s="4" t="inlineStr">
        <is>
          <t xml:space="preserve"> </t>
        </is>
      </c>
      <c r="D7" s="6" t="n">
        <v>63501</v>
      </c>
      <c r="E7" s="5" t="n">
        <v>500037</v>
      </c>
    </row>
    <row r="8">
      <c r="A8" s="4" t="inlineStr">
        <is>
          <t>Repayments of Long-Term Debt</t>
        </is>
      </c>
      <c r="B8" s="4" t="inlineStr">
        <is>
          <t xml:space="preserve"> </t>
        </is>
      </c>
      <c r="C8" s="4" t="inlineStr">
        <is>
          <t xml:space="preserve"> </t>
        </is>
      </c>
      <c r="D8" s="6" t="n">
        <v>-63501</v>
      </c>
      <c r="E8" s="6" t="n">
        <v>-500037</v>
      </c>
    </row>
    <row r="9">
      <c r="A9" s="4" t="inlineStr">
        <is>
          <t>Bally's Master Lease</t>
        </is>
      </c>
      <c r="B9" s="4" t="inlineStr">
        <is>
          <t xml:space="preserve"> </t>
        </is>
      </c>
      <c r="C9" s="4" t="inlineStr">
        <is>
          <t xml:space="preserve"> </t>
        </is>
      </c>
      <c r="D9" s="4" t="inlineStr">
        <is>
          <t xml:space="preserve"> </t>
        </is>
      </c>
      <c r="E9" s="4" t="inlineStr">
        <is>
          <t xml:space="preserve"> </t>
        </is>
      </c>
    </row>
    <row r="10">
      <c r="A10" s="3" t="inlineStr">
        <is>
          <t>Real estate investments</t>
        </is>
      </c>
      <c r="B10" s="4" t="inlineStr">
        <is>
          <t xml:space="preserve"> </t>
        </is>
      </c>
      <c r="C10" s="4" t="inlineStr">
        <is>
          <t xml:space="preserve"> </t>
        </is>
      </c>
      <c r="D10" s="4" t="inlineStr">
        <is>
          <t xml:space="preserve"> </t>
        </is>
      </c>
      <c r="E10" s="4" t="inlineStr">
        <is>
          <t xml:space="preserve"> </t>
        </is>
      </c>
    </row>
    <row r="11">
      <c r="A11" s="4" t="inlineStr">
        <is>
          <t>Units of Partnership Interest, Amount</t>
        </is>
      </c>
      <c r="B11" s="4" t="inlineStr">
        <is>
          <t xml:space="preserve"> </t>
        </is>
      </c>
      <c r="C11" s="5" t="n">
        <v>286643</v>
      </c>
      <c r="D11" s="4" t="inlineStr">
        <is>
          <t xml:space="preserve"> </t>
        </is>
      </c>
      <c r="E11" s="4" t="inlineStr">
        <is>
          <t xml:space="preserve"> </t>
        </is>
      </c>
    </row>
    <row r="12">
      <c r="A12" s="4" t="inlineStr">
        <is>
          <t>Bally's Tiverton Casino &amp; Hardrock Biloxi</t>
        </is>
      </c>
      <c r="B12" s="4" t="inlineStr">
        <is>
          <t xml:space="preserve"> </t>
        </is>
      </c>
      <c r="C12" s="4" t="inlineStr">
        <is>
          <t xml:space="preserve"> </t>
        </is>
      </c>
      <c r="D12" s="4" t="inlineStr">
        <is>
          <t xml:space="preserve"> </t>
        </is>
      </c>
      <c r="E12" s="4" t="inlineStr">
        <is>
          <t xml:space="preserve"> </t>
        </is>
      </c>
    </row>
    <row r="13">
      <c r="A13" s="3" t="inlineStr">
        <is>
          <t>Real estate investments</t>
        </is>
      </c>
      <c r="B13" s="4" t="inlineStr">
        <is>
          <t xml:space="preserve"> </t>
        </is>
      </c>
      <c r="C13" s="4" t="inlineStr">
        <is>
          <t xml:space="preserve"> </t>
        </is>
      </c>
      <c r="D13" s="4" t="inlineStr">
        <is>
          <t xml:space="preserve"> </t>
        </is>
      </c>
      <c r="E13" s="4" t="inlineStr">
        <is>
          <t xml:space="preserve"> </t>
        </is>
      </c>
    </row>
    <row r="14">
      <c r="A14" s="4" t="inlineStr">
        <is>
          <t>Units of Partnership Interest, Amount</t>
        </is>
      </c>
      <c r="B14" s="4" t="inlineStr">
        <is>
          <t xml:space="preserve"> </t>
        </is>
      </c>
      <c r="C14" s="5" t="n">
        <v>286643</v>
      </c>
      <c r="D14" s="4" t="inlineStr">
        <is>
          <t xml:space="preserve"> </t>
        </is>
      </c>
      <c r="E14" s="4" t="inlineStr">
        <is>
          <t xml:space="preserve"> </t>
        </is>
      </c>
    </row>
    <row r="15">
      <c r="A15" s="4" t="inlineStr">
        <is>
          <t>Stock Issued</t>
        </is>
      </c>
      <c r="B15" s="4" t="inlineStr">
        <is>
          <t xml:space="preserve"> </t>
        </is>
      </c>
      <c r="C15" s="6" t="n">
        <v>14900</v>
      </c>
      <c r="D15" s="4" t="inlineStr">
        <is>
          <t xml:space="preserve"> </t>
        </is>
      </c>
      <c r="E15" s="4" t="inlineStr">
        <is>
          <t xml:space="preserve"> </t>
        </is>
      </c>
    </row>
    <row r="16">
      <c r="A16" s="4" t="inlineStr">
        <is>
          <t>Tioga Downs</t>
        </is>
      </c>
      <c r="B16" s="4" t="inlineStr">
        <is>
          <t xml:space="preserve"> </t>
        </is>
      </c>
      <c r="C16" s="4" t="inlineStr">
        <is>
          <t xml:space="preserve"> </t>
        </is>
      </c>
      <c r="D16" s="4" t="inlineStr">
        <is>
          <t xml:space="preserve"> </t>
        </is>
      </c>
      <c r="E16" s="4" t="inlineStr">
        <is>
          <t xml:space="preserve"> </t>
        </is>
      </c>
    </row>
    <row r="17">
      <c r="A17" s="3" t="inlineStr">
        <is>
          <t>Real estate investments</t>
        </is>
      </c>
      <c r="B17" s="4" t="inlineStr">
        <is>
          <t xml:space="preserve"> </t>
        </is>
      </c>
      <c r="C17" s="4" t="inlineStr">
        <is>
          <t xml:space="preserve"> </t>
        </is>
      </c>
      <c r="D17" s="4" t="inlineStr">
        <is>
          <t xml:space="preserve"> </t>
        </is>
      </c>
      <c r="E17" s="4" t="inlineStr">
        <is>
          <t xml:space="preserve"> </t>
        </is>
      </c>
    </row>
    <row r="18">
      <c r="A18" s="4" t="inlineStr">
        <is>
          <t>Repayments of Long-term Debt</t>
        </is>
      </c>
      <c r="B18" s="6" t="n">
        <v>63500</v>
      </c>
      <c r="C18" s="4" t="inlineStr">
        <is>
          <t xml:space="preserve"> </t>
        </is>
      </c>
      <c r="D18" s="4" t="inlineStr">
        <is>
          <t xml:space="preserve"> </t>
        </is>
      </c>
      <c r="E18" s="4" t="inlineStr">
        <is>
          <t xml:space="preserve"> </t>
        </is>
      </c>
    </row>
    <row r="19">
      <c r="A19" s="4" t="inlineStr">
        <is>
          <t>Repayments of Long-Term Debt</t>
        </is>
      </c>
      <c r="B19" s="6" t="n">
        <v>-63500</v>
      </c>
      <c r="C19" s="4" t="inlineStr">
        <is>
          <t xml:space="preserve"> </t>
        </is>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Acquisitions (Details) - USD ($) $ in Thousands</t>
        </is>
      </c>
      <c r="G1" s="2" t="inlineStr">
        <is>
          <t>3 Months Ended</t>
        </is>
      </c>
    </row>
    <row r="2">
      <c r="B2" s="2" t="inlineStr">
        <is>
          <t>Feb. 06, 2024</t>
        </is>
      </c>
      <c r="C2" s="2" t="inlineStr">
        <is>
          <t>Sep. 06, 2023</t>
        </is>
      </c>
      <c r="D2" s="2" t="inlineStr">
        <is>
          <t>Jan. 13, 2023</t>
        </is>
      </c>
      <c r="E2" s="2" t="inlineStr">
        <is>
          <t>Jan. 03, 2023</t>
        </is>
      </c>
      <c r="F2" s="2" t="inlineStr">
        <is>
          <t>Jun. 28, 2022</t>
        </is>
      </c>
      <c r="G2" s="2" t="inlineStr">
        <is>
          <t>Mar. 31, 2024</t>
        </is>
      </c>
      <c r="H2" s="2" t="inlineStr">
        <is>
          <t>Mar. 31, 2023</t>
        </is>
      </c>
      <c r="I2" s="2" t="inlineStr">
        <is>
          <t>Dec. 31, 2023</t>
        </is>
      </c>
      <c r="J2" s="2" t="inlineStr">
        <is>
          <t>Dec. 31, 2022</t>
        </is>
      </c>
      <c r="K2" s="2" t="inlineStr">
        <is>
          <t>Dec. 29,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for real property</t>
        </is>
      </c>
      <c r="B4" s="4" t="inlineStr">
        <is>
          <t xml:space="preserve"> </t>
        </is>
      </c>
      <c r="C4" s="4" t="inlineStr">
        <is>
          <t xml:space="preserve"> </t>
        </is>
      </c>
      <c r="D4" s="4" t="inlineStr">
        <is>
          <t xml:space="preserve"> </t>
        </is>
      </c>
      <c r="E4" s="4" t="inlineStr">
        <is>
          <t xml:space="preserve"> </t>
        </is>
      </c>
      <c r="F4" s="4" t="inlineStr">
        <is>
          <t xml:space="preserve"> </t>
        </is>
      </c>
      <c r="G4" s="6" t="n">
        <v>13</v>
      </c>
      <c r="H4" s="6" t="n">
        <v>9744</v>
      </c>
      <c r="I4" s="4" t="inlineStr">
        <is>
          <t xml:space="preserve"> </t>
        </is>
      </c>
      <c r="J4" s="4" t="inlineStr">
        <is>
          <t xml:space="preserve"> </t>
        </is>
      </c>
      <c r="K4" s="4" t="inlineStr">
        <is>
          <t xml:space="preserve"> </t>
        </is>
      </c>
    </row>
    <row r="5">
      <c r="A5" s="4" t="inlineStr">
        <is>
          <t>Provision (benefit) for credit losses, net</t>
        </is>
      </c>
      <c r="B5" s="4" t="inlineStr">
        <is>
          <t xml:space="preserve"> </t>
        </is>
      </c>
      <c r="C5" s="4" t="inlineStr">
        <is>
          <t xml:space="preserve"> </t>
        </is>
      </c>
      <c r="D5" s="4" t="inlineStr">
        <is>
          <t xml:space="preserve"> </t>
        </is>
      </c>
      <c r="E5" s="4" t="inlineStr">
        <is>
          <t xml:space="preserve"> </t>
        </is>
      </c>
      <c r="F5" s="4" t="inlineStr">
        <is>
          <t xml:space="preserve"> </t>
        </is>
      </c>
      <c r="G5" s="5" t="n">
        <v>44175</v>
      </c>
      <c r="H5" s="5" t="n">
        <v>13471</v>
      </c>
      <c r="I5" s="6" t="n">
        <v>21971</v>
      </c>
      <c r="J5" s="6" t="n">
        <v>19124</v>
      </c>
      <c r="K5" s="4" t="inlineStr">
        <is>
          <t xml:space="preserve"> </t>
        </is>
      </c>
    </row>
    <row r="6">
      <c r="A6" s="4" t="inlineStr">
        <is>
          <t>Real Estate Investment Property, Net</t>
        </is>
      </c>
      <c r="B6" s="4" t="inlineStr">
        <is>
          <t xml:space="preserve"> </t>
        </is>
      </c>
      <c r="C6" s="4" t="inlineStr">
        <is>
          <t xml:space="preserve"> </t>
        </is>
      </c>
      <c r="D6" s="4" t="inlineStr">
        <is>
          <t xml:space="preserve"> </t>
        </is>
      </c>
      <c r="E6" s="4" t="inlineStr">
        <is>
          <t xml:space="preserve"> </t>
        </is>
      </c>
      <c r="F6" s="4" t="inlineStr">
        <is>
          <t xml:space="preserve"> </t>
        </is>
      </c>
      <c r="G6" s="5" t="n">
        <v>8103928</v>
      </c>
      <c r="H6" s="4" t="inlineStr">
        <is>
          <t xml:space="preserve"> </t>
        </is>
      </c>
      <c r="I6" s="5" t="n">
        <v>8168792</v>
      </c>
      <c r="J6" s="4" t="inlineStr">
        <is>
          <t xml:space="preserve"> </t>
        </is>
      </c>
      <c r="K6" s="4" t="inlineStr">
        <is>
          <t xml:space="preserve"> </t>
        </is>
      </c>
    </row>
    <row r="7">
      <c r="A7" s="4" t="inlineStr">
        <is>
          <t>Payments for Deposits on Real Estate Acquisitions</t>
        </is>
      </c>
      <c r="B7" s="4" t="inlineStr">
        <is>
          <t xml:space="preserve"> </t>
        </is>
      </c>
      <c r="C7" s="4" t="inlineStr">
        <is>
          <t xml:space="preserve"> </t>
        </is>
      </c>
      <c r="D7" s="6" t="n">
        <v>200000</v>
      </c>
      <c r="E7" s="6" t="n">
        <v>2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erating Leases, Future Minimum Payments Receivable</t>
        </is>
      </c>
      <c r="B8" s="4" t="inlineStr">
        <is>
          <t xml:space="preserve"> </t>
        </is>
      </c>
      <c r="C8" s="4" t="inlineStr">
        <is>
          <t xml:space="preserve"> </t>
        </is>
      </c>
      <c r="D8" s="4" t="inlineStr">
        <is>
          <t xml:space="preserve"> </t>
        </is>
      </c>
      <c r="E8" s="4" t="inlineStr">
        <is>
          <t xml:space="preserve"> </t>
        </is>
      </c>
      <c r="F8" s="4" t="inlineStr">
        <is>
          <t xml:space="preserve"> </t>
        </is>
      </c>
      <c r="G8" s="5" t="n">
        <v>11326447</v>
      </c>
      <c r="H8" s="4" t="inlineStr">
        <is>
          <t xml:space="preserve"> </t>
        </is>
      </c>
      <c r="I8" s="4" t="inlineStr">
        <is>
          <t xml:space="preserve"> </t>
        </is>
      </c>
      <c r="J8" s="4" t="inlineStr">
        <is>
          <t xml:space="preserve"> </t>
        </is>
      </c>
      <c r="K8" s="4" t="inlineStr">
        <is>
          <t xml:space="preserve"> </t>
        </is>
      </c>
    </row>
    <row r="9">
      <c r="A9" s="4" t="inlineStr">
        <is>
          <t>Payments for Deposits on Real Estate Acquisitions</t>
        </is>
      </c>
      <c r="B9" s="4" t="inlineStr">
        <is>
          <t xml:space="preserve"> </t>
        </is>
      </c>
      <c r="C9" s="4" t="inlineStr">
        <is>
          <t xml:space="preserve"> </t>
        </is>
      </c>
      <c r="D9" s="5" t="n">
        <v>200000</v>
      </c>
      <c r="E9" s="5" t="n">
        <v>2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ve! Casino Maryland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erating lease, initial term of contract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39 years</t>
        </is>
      </c>
    </row>
    <row r="13">
      <c r="A13" s="4" t="inlineStr">
        <is>
          <t>Provision (benefit) for credit losses, net</t>
        </is>
      </c>
      <c r="B13" s="4" t="inlineStr">
        <is>
          <t xml:space="preserve"> </t>
        </is>
      </c>
      <c r="C13" s="4" t="inlineStr">
        <is>
          <t xml:space="preserve"> </t>
        </is>
      </c>
      <c r="D13" s="4" t="inlineStr">
        <is>
          <t xml:space="preserve"> </t>
        </is>
      </c>
      <c r="E13" s="4" t="inlineStr">
        <is>
          <t xml:space="preserve"> </t>
        </is>
      </c>
      <c r="F13" s="4" t="inlineStr">
        <is>
          <t xml:space="preserve"> </t>
        </is>
      </c>
      <c r="G13" s="5" t="n">
        <v>12755</v>
      </c>
      <c r="H13" s="6" t="n">
        <v>3214</v>
      </c>
      <c r="I13" s="5" t="n">
        <v>5661</v>
      </c>
      <c r="J13" s="6" t="n">
        <v>4095</v>
      </c>
      <c r="K13" s="4" t="inlineStr">
        <is>
          <t xml:space="preserve"> </t>
        </is>
      </c>
    </row>
    <row r="14">
      <c r="A14" s="4" t="inlineStr">
        <is>
          <t>Bally's Master Lease- Lincol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ount of rent available upon annual rent escalator</t>
        </is>
      </c>
      <c r="B16" s="4" t="inlineStr">
        <is>
          <t xml:space="preserve"> </t>
        </is>
      </c>
      <c r="C16" s="4" t="inlineStr">
        <is>
          <t xml:space="preserve"> </t>
        </is>
      </c>
      <c r="D16" s="4" t="inlineStr">
        <is>
          <t xml:space="preserve"> </t>
        </is>
      </c>
      <c r="E16" s="4" t="inlineStr">
        <is>
          <t xml:space="preserve"> </t>
        </is>
      </c>
      <c r="F16" s="6" t="n">
        <v>588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mount of rent available upon annual rent escalator</t>
        </is>
      </c>
      <c r="B17" s="4" t="inlineStr">
        <is>
          <t xml:space="preserve"> </t>
        </is>
      </c>
      <c r="C17" s="4" t="inlineStr">
        <is>
          <t xml:space="preserve"> </t>
        </is>
      </c>
      <c r="D17" s="4" t="inlineStr">
        <is>
          <t xml:space="preserve"> </t>
        </is>
      </c>
      <c r="E17" s="4" t="inlineStr">
        <is>
          <t xml:space="preserve"> </t>
        </is>
      </c>
      <c r="F17" s="5" t="n">
        <v>588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ly's Master Lease- Tiverton &amp; Bilox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erating Leases, Future Minimum Payments Receivable</t>
        </is>
      </c>
      <c r="B20" s="4" t="inlineStr">
        <is>
          <t xml:space="preserve"> </t>
        </is>
      </c>
      <c r="C20" s="4" t="inlineStr">
        <is>
          <t xml:space="preserve"> </t>
        </is>
      </c>
      <c r="D20" s="4" t="inlineStr">
        <is>
          <t xml:space="preserve"> </t>
        </is>
      </c>
      <c r="E20" s="5" t="n">
        <v>485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ino Queen Master Lease- Marquet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mount of rent available upon annual rent escalator</t>
        </is>
      </c>
      <c r="B23" s="4" t="inlineStr">
        <is>
          <t xml:space="preserve"> </t>
        </is>
      </c>
      <c r="C23" s="6" t="n">
        <v>27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ount of rent available upon annual rent escalator</t>
        </is>
      </c>
      <c r="B24" s="4" t="inlineStr">
        <is>
          <t xml:space="preserve"> </t>
        </is>
      </c>
      <c r="C24" s="5" t="n">
        <v>27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ioga Downs L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erating lease, initial term of contract (in years)</t>
        </is>
      </c>
      <c r="B27" s="4" t="inlineStr">
        <is>
          <t>30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vision (benefit) for credit losses, net</t>
        </is>
      </c>
      <c r="B28" s="4" t="inlineStr">
        <is>
          <t xml:space="preserve"> </t>
        </is>
      </c>
      <c r="C28" s="4" t="inlineStr">
        <is>
          <t xml:space="preserve"> </t>
        </is>
      </c>
      <c r="D28" s="4" t="inlineStr">
        <is>
          <t xml:space="preserve"> </t>
        </is>
      </c>
      <c r="E28" s="4" t="inlineStr">
        <is>
          <t xml:space="preserve"> </t>
        </is>
      </c>
      <c r="F28" s="4" t="inlineStr">
        <is>
          <t xml:space="preserve"> </t>
        </is>
      </c>
      <c r="G28" s="6" t="n">
        <v>1579</v>
      </c>
      <c r="H28" s="4" t="inlineStr">
        <is>
          <t xml:space="preserve"> </t>
        </is>
      </c>
      <c r="I28" s="6" t="n">
        <v>0</v>
      </c>
      <c r="J28" s="4" t="inlineStr">
        <is>
          <t xml:space="preserve"> </t>
        </is>
      </c>
      <c r="K28" s="4" t="inlineStr">
        <is>
          <t xml:space="preserve"> </t>
        </is>
      </c>
    </row>
    <row r="29">
      <c r="A29" s="4" t="inlineStr">
        <is>
          <t>Bally's Tiverton Casino &amp; Hardrock Bilox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sideration transferred</t>
        </is>
      </c>
      <c r="B31" s="4" t="inlineStr">
        <is>
          <t xml:space="preserve"> </t>
        </is>
      </c>
      <c r="C31" s="4" t="inlineStr">
        <is>
          <t xml:space="preserve"> </t>
        </is>
      </c>
      <c r="D31" s="4" t="inlineStr">
        <is>
          <t xml:space="preserve"> </t>
        </is>
      </c>
      <c r="E31" s="5" t="n">
        <v>62725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Combination, Recognized Identifiable Assets Acquired and Liabilities Assumed, Land</t>
        </is>
      </c>
      <c r="B32" s="4" t="inlineStr">
        <is>
          <t xml:space="preserve"> </t>
        </is>
      </c>
      <c r="C32" s="4" t="inlineStr">
        <is>
          <t xml:space="preserve"> </t>
        </is>
      </c>
      <c r="D32" s="4" t="inlineStr">
        <is>
          <t xml:space="preserve"> </t>
        </is>
      </c>
      <c r="E32" s="5" t="n">
        <v>32115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usiness Combination, Recognized Identifiable Assets Acquired and Liabilities Assumed, Buildings</t>
        </is>
      </c>
      <c r="B33" s="4" t="inlineStr">
        <is>
          <t xml:space="preserve"> </t>
        </is>
      </c>
      <c r="C33" s="4" t="inlineStr">
        <is>
          <t xml:space="preserve"> </t>
        </is>
      </c>
      <c r="D33" s="4" t="inlineStr">
        <is>
          <t xml:space="preserve"> </t>
        </is>
      </c>
      <c r="E33" s="6" t="n">
        <v>3061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lly's Lincol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sideration transferred</t>
        </is>
      </c>
      <c r="B36" s="4" t="inlineStr">
        <is>
          <t xml:space="preserve"> </t>
        </is>
      </c>
      <c r="C36" s="4" t="inlineStr">
        <is>
          <t xml:space="preserve"> </t>
        </is>
      </c>
      <c r="D36" s="6" t="n">
        <v>771000</v>
      </c>
      <c r="E36" s="4" t="inlineStr">
        <is>
          <t xml:space="preserve"> </t>
        </is>
      </c>
      <c r="F36" s="6" t="n">
        <v>771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sino Queen Marquet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ayments to acquire real estate, excluding transaction costs</t>
        </is>
      </c>
      <c r="B39" s="4" t="inlineStr">
        <is>
          <t xml:space="preserve"> </t>
        </is>
      </c>
      <c r="C39" s="5" t="n">
        <v>3272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sideration transferred</t>
        </is>
      </c>
      <c r="B40" s="4" t="inlineStr">
        <is>
          <t xml:space="preserve"> </t>
        </is>
      </c>
      <c r="C40" s="5" t="n">
        <v>3272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sino Queen Master Lease- Marquet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sideration transferred</t>
        </is>
      </c>
      <c r="B43" s="4" t="inlineStr">
        <is>
          <t xml:space="preserve"> </t>
        </is>
      </c>
      <c r="C43" s="5" t="n">
        <v>3272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usiness Combination, Recognized Identifiable Assets Acquired and Liabilities Assumed, Land</t>
        </is>
      </c>
      <c r="B44" s="4" t="inlineStr">
        <is>
          <t xml:space="preserve"> </t>
        </is>
      </c>
      <c r="C44" s="5" t="n">
        <v>3203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usiness Combination, Recognized Identifiable Assets Acquired and Liabilities Assumed, Buildings</t>
        </is>
      </c>
      <c r="B45" s="4" t="inlineStr">
        <is>
          <t xml:space="preserve"> </t>
        </is>
      </c>
      <c r="C45" s="6" t="n">
        <v>69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RE's Tioga Dow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ayments to acquire real estate, excluding transaction costs</t>
        </is>
      </c>
      <c r="B48" s="6" t="n">
        <v>17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2">
    <mergeCell ref="A1:A2"/>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Stock Issued During Period, Value, Stock Options Exercised</t>
        </is>
      </c>
      <c r="B2" s="4" t="inlineStr">
        <is>
          <t>us-gaap_StockIssuedDuringPeriodValueStockOptionsExercised</t>
        </is>
      </c>
      <c r="C2" s="6" t="n">
        <v>64329000</v>
      </c>
    </row>
    <row r="3">
      <c r="A3" s="4" t="inlineStr">
        <is>
          <t>Stock Issued During Period, Value, Stock Options Exercised</t>
        </is>
      </c>
      <c r="B3" s="4" t="inlineStr">
        <is>
          <t>us-gaap_StockIssuedDuringPeriodValueStockOptionsExercised</t>
        </is>
      </c>
      <c r="C3" s="6" t="n">
        <v>9016000</v>
      </c>
    </row>
    <row r="4">
      <c r="A4" s="4" t="inlineStr">
        <is>
          <t>Common Stock [Member]</t>
        </is>
      </c>
      <c r="C4" s="4" t="inlineStr">
        <is>
          <t xml:space="preserve"> </t>
        </is>
      </c>
    </row>
    <row r="5">
      <c r="A5" s="4" t="inlineStr">
        <is>
          <t>Stock Issued During Period, Shares, Restricted Stock Award, Net of Forfeitures</t>
        </is>
      </c>
      <c r="B5" s="4" t="inlineStr">
        <is>
          <t>us-gaap_StockIssuedDuringPeriodSharesRestrictedStockAwardNetOfForfeitures</t>
        </is>
      </c>
      <c r="C5" s="5" t="n">
        <v>395894</v>
      </c>
    </row>
    <row r="6">
      <c r="A6" s="4" t="inlineStr">
        <is>
          <t>Stock Issued During Period, Shares, Restricted Stock Award, Net of Forfeitures</t>
        </is>
      </c>
      <c r="B6" s="4" t="inlineStr">
        <is>
          <t>us-gaap_StockIssuedDuringPeriodSharesRestrictedStockAwardNetOfForfeitures</t>
        </is>
      </c>
      <c r="C6" s="5" t="n">
        <v>344139</v>
      </c>
    </row>
    <row r="7">
      <c r="A7" s="4" t="inlineStr">
        <is>
          <t>Share-Based Compensation Arrangement by Share-Based Payment Award, Options, Exercises in Period</t>
        </is>
      </c>
      <c r="B7" s="4" t="inlineStr">
        <is>
          <t>us-gaap_StockIssuedDuringPeriodSharesStockOptionsExercised</t>
        </is>
      </c>
      <c r="C7" s="5" t="n">
        <v>181971</v>
      </c>
    </row>
    <row r="8">
      <c r="A8" s="4" t="inlineStr">
        <is>
          <t>Share-Based Compensation Arrangement by Share-Based Payment Award, Options, Exercises in Period</t>
        </is>
      </c>
      <c r="B8" s="4" t="inlineStr">
        <is>
          <t>us-gaap_StockIssuedDuringPeriodSharesStockOptionsExercised</t>
        </is>
      </c>
      <c r="C8" s="5" t="n">
        <v>1284556</v>
      </c>
    </row>
    <row r="9">
      <c r="A9" s="4" t="inlineStr">
        <is>
          <t>Common Stock, Shares, Issued</t>
        </is>
      </c>
      <c r="B9" s="4" t="inlineStr">
        <is>
          <t>us-gaap_CommonStockSharesIssued</t>
        </is>
      </c>
      <c r="C9" s="5" t="n">
        <v>262355725</v>
      </c>
    </row>
    <row r="10">
      <c r="A10" s="4" t="inlineStr">
        <is>
          <t>Common Stock, Shares, Issued</t>
        </is>
      </c>
      <c r="B10" s="4" t="inlineStr">
        <is>
          <t>us-gaap_CommonStockSharesIssued</t>
        </is>
      </c>
      <c r="C10" s="5" t="n">
        <v>260727030</v>
      </c>
    </row>
    <row r="11">
      <c r="A11" s="4" t="inlineStr">
        <is>
          <t>Common Stock, Shares, Issued</t>
        </is>
      </c>
      <c r="B11" s="4" t="inlineStr">
        <is>
          <t>us-gaap_CommonStockSharesIssued</t>
        </is>
      </c>
      <c r="C11" s="5" t="n">
        <v>271500584</v>
      </c>
    </row>
    <row r="12">
      <c r="A12" s="4" t="inlineStr">
        <is>
          <t>Equity, Attributable to Parent</t>
        </is>
      </c>
      <c r="B12" s="4" t="inlineStr">
        <is>
          <t>us-gaap_StockholdersEquity</t>
        </is>
      </c>
      <c r="C12" s="6" t="n">
        <v>2607000</v>
      </c>
    </row>
    <row r="13">
      <c r="A13" s="4" t="inlineStr">
        <is>
          <t>Equity, Attributable to Parent</t>
        </is>
      </c>
      <c r="B13" s="4" t="inlineStr">
        <is>
          <t>us-gaap_StockholdersEquity</t>
        </is>
      </c>
      <c r="C13" s="5" t="n">
        <v>2624000</v>
      </c>
    </row>
    <row r="14">
      <c r="A14" s="4" t="inlineStr">
        <is>
          <t>Equity, Attributable to Parent</t>
        </is>
      </c>
      <c r="B14" s="4" t="inlineStr">
        <is>
          <t>us-gaap_StockholdersEquity</t>
        </is>
      </c>
      <c r="C14" s="5" t="n">
        <v>2715000</v>
      </c>
    </row>
    <row r="15">
      <c r="A15" s="4" t="inlineStr">
        <is>
          <t>Stock Issued During Period, Value, Stock Options Exercised</t>
        </is>
      </c>
      <c r="B15" s="4" t="inlineStr">
        <is>
          <t>us-gaap_StockIssuedDuringPeriodValueStockOptionsExercised</t>
        </is>
      </c>
      <c r="C15" s="5" t="n">
        <v>2000</v>
      </c>
    </row>
    <row r="16">
      <c r="A16" s="4" t="inlineStr">
        <is>
          <t>Stock Issued During Period, Value, Stock Options Exercised</t>
        </is>
      </c>
      <c r="B16" s="4" t="inlineStr">
        <is>
          <t>us-gaap_StockIssuedDuringPeriodValueStockOptionsExercised</t>
        </is>
      </c>
      <c r="C16" s="5" t="n">
        <v>13000</v>
      </c>
    </row>
    <row r="17">
      <c r="A17" s="4" t="inlineStr">
        <is>
          <t>Stock Issued During Period, Value, Restricted Stock Award, Net of Forfeitures</t>
        </is>
      </c>
      <c r="B17" s="4" t="inlineStr">
        <is>
          <t>us-gaap_StockIssuedDuringPeriodValueRestrictedStockAwardNetOfForfeitures</t>
        </is>
      </c>
      <c r="C17" s="5" t="n">
        <v>4000</v>
      </c>
    </row>
    <row r="18">
      <c r="A18" s="4" t="inlineStr">
        <is>
          <t>Stock Issued During Period, Value, Restricted Stock Award, Net of Forfeitures</t>
        </is>
      </c>
      <c r="B18" s="4" t="inlineStr">
        <is>
          <t>us-gaap_StockIssuedDuringPeriodValueRestrictedStockAwardNetOfForfeitures</t>
        </is>
      </c>
      <c r="C18" s="5" t="n">
        <v>4000</v>
      </c>
    </row>
    <row r="19">
      <c r="A19" s="4" t="inlineStr">
        <is>
          <t>Additional Paid-in Capital [Member]</t>
        </is>
      </c>
      <c r="C19" s="4" t="inlineStr">
        <is>
          <t xml:space="preserve"> </t>
        </is>
      </c>
    </row>
    <row r="20">
      <c r="A20" s="4" t="inlineStr">
        <is>
          <t>Equity, Attributable to Parent</t>
        </is>
      </c>
      <c r="B20" s="4" t="inlineStr">
        <is>
          <t>us-gaap_StockholdersEquity</t>
        </is>
      </c>
      <c r="C20" s="5" t="n">
        <v>5573567000</v>
      </c>
    </row>
    <row r="21">
      <c r="A21" s="4" t="inlineStr">
        <is>
          <t>Equity, Attributable to Parent</t>
        </is>
      </c>
      <c r="B21" s="4" t="inlineStr">
        <is>
          <t>us-gaap_StockholdersEquity</t>
        </is>
      </c>
      <c r="C21" s="5" t="n">
        <v>5632246000</v>
      </c>
    </row>
    <row r="22">
      <c r="A22" s="4" t="inlineStr">
        <is>
          <t>Equity, Attributable to Parent</t>
        </is>
      </c>
      <c r="B22" s="4" t="inlineStr">
        <is>
          <t>us-gaap_StockholdersEquity</t>
        </is>
      </c>
      <c r="C22" s="5" t="n">
        <v>6054530000</v>
      </c>
    </row>
    <row r="23">
      <c r="A23" s="4" t="inlineStr">
        <is>
          <t>Stock Issued During Period, Value, Stock Options Exercised</t>
        </is>
      </c>
      <c r="B23" s="4" t="inlineStr">
        <is>
          <t>us-gaap_StockIssuedDuringPeriodValueStockOptionsExercised</t>
        </is>
      </c>
      <c r="C23" s="5" t="n">
        <v>9014000</v>
      </c>
    </row>
    <row r="24">
      <c r="A24" s="4" t="inlineStr">
        <is>
          <t>Stock Issued During Period, Value, Stock Options Exercised</t>
        </is>
      </c>
      <c r="B24" s="4" t="inlineStr">
        <is>
          <t>us-gaap_StockIssuedDuringPeriodValueStockOptionsExercised</t>
        </is>
      </c>
      <c r="C24" s="5" t="n">
        <v>64316000</v>
      </c>
    </row>
    <row r="25">
      <c r="A25" s="4" t="inlineStr">
        <is>
          <t>Stock Issued During Period, Value, Restricted Stock Award, Net of Forfeitures</t>
        </is>
      </c>
      <c r="B25" s="4" t="inlineStr">
        <is>
          <t>us-gaap_StockIssuedDuringPeriodValueRestrictedStockAwardNetOfForfeitures</t>
        </is>
      </c>
      <c r="C25" s="5" t="n">
        <v>-5637000</v>
      </c>
    </row>
    <row r="26">
      <c r="A26" s="4" t="inlineStr">
        <is>
          <t>Stock Issued During Period, Value, Restricted Stock Award, Net of Forfeitures</t>
        </is>
      </c>
      <c r="B26" s="4" t="inlineStr">
        <is>
          <t>us-gaap_StockIssuedDuringPeriodValueRestrictedStockAwardNetOfForfeitures</t>
        </is>
      </c>
      <c r="C26" s="5" t="n">
        <v>-6593000</v>
      </c>
    </row>
    <row r="27">
      <c r="A27" s="4" t="inlineStr">
        <is>
          <t>Retained Earnings [Member]</t>
        </is>
      </c>
      <c r="C27" s="4" t="inlineStr">
        <is>
          <t xml:space="preserve"> </t>
        </is>
      </c>
    </row>
    <row r="28">
      <c r="A28" s="4" t="inlineStr">
        <is>
          <t>Net Income (Loss)</t>
        </is>
      </c>
      <c r="B28" s="4" t="inlineStr">
        <is>
          <t>us-gaap_NetIncomeLoss</t>
        </is>
      </c>
      <c r="C28" s="5" t="n">
        <v>174464000</v>
      </c>
    </row>
    <row r="29">
      <c r="A29" s="4" t="inlineStr">
        <is>
          <t>Net Income (Loss)</t>
        </is>
      </c>
      <c r="B29" s="4" t="inlineStr">
        <is>
          <t>us-gaap_NetIncomeLoss</t>
        </is>
      </c>
      <c r="C29" s="5" t="n">
        <v>183351000</v>
      </c>
    </row>
    <row r="30">
      <c r="A30" s="4" t="inlineStr">
        <is>
          <t>Equity, Attributable to Parent</t>
        </is>
      </c>
      <c r="B30" s="4" t="inlineStr">
        <is>
          <t>us-gaap_StockholdersEquity</t>
        </is>
      </c>
      <c r="C30" s="5" t="n">
        <v>-1930027000</v>
      </c>
    </row>
    <row r="31">
      <c r="A31" s="4" t="inlineStr">
        <is>
          <t>Equity, Attributable to Parent</t>
        </is>
      </c>
      <c r="B31" s="4" t="inlineStr">
        <is>
          <t>us-gaap_StockholdersEquity</t>
        </is>
      </c>
      <c r="C31" s="5" t="n">
        <v>-1798216000</v>
      </c>
    </row>
    <row r="32">
      <c r="A32" s="4" t="inlineStr">
        <is>
          <t>Equity, Attributable to Parent</t>
        </is>
      </c>
      <c r="B32" s="4" t="inlineStr">
        <is>
          <t>us-gaap_StockholdersEquity</t>
        </is>
      </c>
      <c r="C32" s="5" t="n">
        <v>-1869643000</v>
      </c>
    </row>
    <row r="33">
      <c r="A33" s="4" t="inlineStr">
        <is>
          <t>Dividends</t>
        </is>
      </c>
      <c r="B33" s="4" t="inlineStr">
        <is>
          <t>us-gaap_Dividends</t>
        </is>
      </c>
      <c r="C33" s="5" t="n">
        <v>254778000</v>
      </c>
    </row>
    <row r="34">
      <c r="A34" s="4" t="inlineStr">
        <is>
          <t>Dividends</t>
        </is>
      </c>
      <c r="B34" s="4" t="inlineStr">
        <is>
          <t>us-gaap_Dividends</t>
        </is>
      </c>
      <c r="C34" s="5" t="n">
        <v>206578000</v>
      </c>
    </row>
    <row r="35">
      <c r="A35" s="4" t="inlineStr">
        <is>
          <t>Noncontrolling Interest [Member]</t>
        </is>
      </c>
      <c r="C35" s="4" t="inlineStr">
        <is>
          <t xml:space="preserve"> </t>
        </is>
      </c>
    </row>
    <row r="36">
      <c r="A36" s="4" t="inlineStr">
        <is>
          <t>Net Income (Loss)</t>
        </is>
      </c>
      <c r="B36" s="4" t="inlineStr">
        <is>
          <t>us-gaap_NetIncomeLoss</t>
        </is>
      </c>
      <c r="C36" s="5" t="n">
        <v>5062000</v>
      </c>
    </row>
    <row r="37">
      <c r="A37" s="4" t="inlineStr">
        <is>
          <t>Net Income (Loss)</t>
        </is>
      </c>
      <c r="B37" s="4" t="inlineStr">
        <is>
          <t>us-gaap_NetIncomeLoss</t>
        </is>
      </c>
      <c r="C37" s="5" t="n">
        <v>5319000</v>
      </c>
    </row>
    <row r="38">
      <c r="A38" s="4" t="inlineStr">
        <is>
          <t>Equity, Attributable to Parent</t>
        </is>
      </c>
      <c r="B38" s="4" t="inlineStr">
        <is>
          <t>us-gaap_StockholdersEquity</t>
        </is>
      </c>
      <c r="C38" s="5" t="n">
        <v>352964000</v>
      </c>
    </row>
    <row r="39">
      <c r="A39" s="4" t="inlineStr">
        <is>
          <t>Equity, Attributable to Parent</t>
        </is>
      </c>
      <c r="B39" s="4" t="inlineStr">
        <is>
          <t>us-gaap_StockholdersEquity</t>
        </is>
      </c>
      <c r="C39" s="5" t="n">
        <v>370599000</v>
      </c>
    </row>
    <row r="40">
      <c r="A40" s="4" t="inlineStr">
        <is>
          <t>Equity, Attributable to Parent</t>
        </is>
      </c>
      <c r="B40" s="4" t="inlineStr">
        <is>
          <t>us-gaap_StockholdersEquity</t>
        </is>
      </c>
      <c r="C40" s="5" t="n">
        <v>340138000</v>
      </c>
    </row>
    <row r="41">
      <c r="A41" s="4" t="inlineStr">
        <is>
          <t>Noncontrolling Interest, Increase from Subsidiary Equity Issuance</t>
        </is>
      </c>
      <c r="B41" s="4" t="inlineStr">
        <is>
          <t>us-gaap_NoncontrollingInterestIncreaseFromSubsidiaryEquityIssuance</t>
        </is>
      </c>
      <c r="C41" s="5" t="n">
        <v>14931000</v>
      </c>
    </row>
    <row r="42">
      <c r="A42" s="4" t="inlineStr">
        <is>
          <t>Noncontrolling Interest, Increase from Subsidiary Equity Issuance</t>
        </is>
      </c>
      <c r="B42" s="4" t="inlineStr">
        <is>
          <t>us-gaap_NoncontrollingInterestIncreaseFromSubsidiaryEquityIssuance</t>
        </is>
      </c>
      <c r="C42" s="5" t="n">
        <v>19635000</v>
      </c>
    </row>
    <row r="43">
      <c r="A43" s="4" t="inlineStr">
        <is>
          <t>Noncontrolling Interest, Decrease from Distributions to Noncontrolling Interest Holders</t>
        </is>
      </c>
      <c r="B43" s="4" t="inlineStr">
        <is>
          <t>us-gaap_MinorityInterestDecreaseFromDistributionsToNoncontrollingInterestHolders</t>
        </is>
      </c>
      <c r="C43" s="5" t="n">
        <v>7424000</v>
      </c>
    </row>
    <row r="44">
      <c r="A44" s="4" t="inlineStr">
        <is>
          <t>Noncontrolling Interest, Decrease from Distributions to Noncontrolling Interest Holders</t>
        </is>
      </c>
      <c r="B44" s="4" t="inlineStr">
        <is>
          <t>us-gaap_MinorityInterestDecreaseFromDistributionsToNoncontrollingInterestHolders</t>
        </is>
      </c>
      <c r="C44" s="6" t="n">
        <v>614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and Operations</t>
        </is>
      </c>
      <c r="B4" s="4" t="inlineStr">
        <is>
          <t>Business and Operations Gaming and Leisure Properties, Inc. ("GLPI") is a self-administered and self-managed Pennsylvania real estate investment trust ("REIT"). GLPI (together with its subsidiaries, the "Company") was incorporated on February 13, 2013, as a wholly-owned subsidiary of PENN Entertainment, Inc., formerly known as Penn National Gaming, Inc. (NASDAQ: PENN) ("PENN"). On November 1, 2013, PENN contributed to GLPI, through a series of internal corporate restructurings, substantially all of the assets and liabilities associated with PENN’s real property interests and real estate development business, as well as the assets and liabilities of Hollywood Casino Baton Rouge and Hollywood Casino Perryville (which are referred to as the "TRS Properties") and then spun-off GLPI to holders of PENN's common and preferred stock in a tax-free distribution (the "Spin-Off"). The assets and liabilities of GLPI were recorded at their respective historical carrying values at the time of the Spin-Off in accordance with the provisions of Financial Accounting Standards Board ("FASB") Accounting Standards Codification ("ASC") 505-60 - Spinoffs and Reverse Spinoffs (" ASC 505" ). The Company elected on its United States ("U.S.") federal income tax return for its taxable year that began on January 1, 2014 to be treated as a REIT and GLPI, together with its indirect wholly-owned subsidiary, GLP Holdings, Inc., jointly elected to treat each of GLP Holdings, Inc., Louisiana Casino Cruises, Inc. (d/b/a Hollywood Casino Baton Rouge) and Penn Cecil Maryland, Inc. (d/b/a Hollywood Casino Perryville) as a "taxable REIT subsidiary" ("TRS") effective on the first day of the first taxable year of GLPI as a REIT. In connection with the Spin-Off, PENN allocated its accumulated earnings and profits (as determined for U.S. federal income tax purposes) for periods prior to the consummation of the Spin-Off between PENN and GLPI. In connection with its election to be taxed as a REIT for U.S. federal income tax purposes, GLPI declared a special dividend to its shareholders to distribute any accumulated earnings and profits relating to the real property assets and attributable to any pre-REIT years, including any earnings and profits allocated to GLPI in connection with the Spin-Off, to comply with certain REIT qualification requirements. On July 1, 2021, the Company sold the operations of Hollywood Casino Perryville to PENN and leased the real estate to PENN pursuant to a standalone lease. On December 17, 2021, the Company sold the operations of Hollywood Casino Baton Rouge to The Queen Casino &amp; Entertainment Inc., formerly known as CQ Holding Company, Inc., ("Casino Queen") and leased the real estate to Casino Queen pursuant to the Second Amended and Restated Casino Queen Master Lease as described below. On December 17, 2021, GLPI declared a special dividend to the Company's shareholders to distribute the accumulated earnings and profits attributable to these sales. In 2021, subsequent to the sale of the operations of the TRS Properties, GLP Holdings, Inc. was merged into GLP Capital, L.P., the operating partnership of GLPI ("GLP Capital"). During 2020, the Company and Tropicana LV, LLC, a wholly owned subsidiary of the Company that at the time held the real estate of the Tropicana Las Vegas Casino Hotel Resort ("Tropicana Las Vegas"), elected to treat Tropicana LV, LLC as a TRS. In September 2022, Bally's Corporation (NYSE: BALY) ("Bally's") acquired both the building assets from GLPI and PENN's outstanding equity interests in Tropicana Las Vegas. GLPI retained ownership of the land and entered into a ground lease with Bally's. In connection with this transaction, Tropicana LV, LLC was merged into GLP Capital. GLPI paid a special earnings and profits dividend of $0.25 per share in the first quarter of 2023 related to the sale of the building to Bally's. As partial consideration for the transactions with The Cordish Companies ("Cordish") described below, GLP Capital issued 7,366,683 newly-issued operating partnership units ("OP Units") to affiliates of Cordish. OP Units are exchangeable for common shares of the Company on a one-for-one basis, subject to certain terms and conditions. Such issuance of OP Units to Cordish in exchange for its contribution of certain real property assets resulted in GLP Capital becoming treated as a partnership for income tax purposes, with GLPI being deemed to contribute substantially all of the assets and liabilities of GLP Capital in exchange for the general partnership and a majority of the limited partnership interests, and a minority limited partnership interest being owned by Cordish (the "UPREIT Transaction"). In advance of the UPREIT Transaction, the Company, together with GLP Financing II, Inc. jointly elected for GLP Financing II, Inc. to be treated as a TRS effective December 23, 2021. On January 3, 2023, the Company issued 286,643 OP Units to affiliates of Bally's in connection with its acquisition of Bally's Hard Rock Hotel &amp; Casino Biloxi ("Bally's Biloxi") and Bally's Tiverton Casino &amp; Hotel ("Bally's Tiverton"). On February 6, 2024, the Company also issued 434,304 OP Units in connection with the acquisition of the real estate assets of Tioga Downs Casino Resort ("Tioga Downs") from American Racing &amp; Entertainment LLC ("American Racing"). There were 8,087,630 OP Units outstanding as of March 31, 2024. GLPI’s primary business consists of acquiring, financing, and owning real estate property to be leased to gaming operators in triple-net lease arrangements. As of March 31, 2024, GLPI’s portfolio consisted of interests in 62 gaming and related facilities, the real property associated with 34 gaming and related facilities operated by PENN, the real property associated with 6 gaming and related facilities operated by Caesars Entertainment Corporation (NASDAQ: CZR) ("Caesars"), the real property associated with 4 gaming and related facilities operated by Boyd Gaming Corporation (NYSE: BYD) ("Boyd"), the real property associated with 9 gaming and related facilities operated by Bally's, the real property associated with 3 gaming and related facilities operated by Cordish, the real property associated with 4 gaming and related facilities operated by Casino Queen, 1 gaming facility under construction that upon opening is intended to be managed by a subsidiary of Hard Rock International ("Hard Rock") and 1 gaming and related facility operated by American Racing. These facilities, including our corporate headquarters building, are geographically diversified across 19 states and contain approximately 29.0 million square feet. As of March 31, 2024, the Company's properties were 100% occupied. GLPI expects to continue growing its portfolio by pursuing opportunities to acquire additional gaming facilities to lease to gaming operators under prudent terms. PENN 2023 Master Lease and Amended PENN Master Lease As a result of the Spin-Off, GLPI owns substantially all of PENN’s former real property assets (as of the consummation of the Spin-Off) and leases back most of those assets to PENN for use by its subsidiaries pursuant to a unitary master lease (the initial form of such lease the "Original PENN Master Lease"). The Original PENN Master Lease was a triple-net lease, the term of which was scheduled to expire on October 31, 2033, with no purchase option, followed by three remaining 5-year renewal options (exercisable by the tenant) on the same terms and conditions. On October 10, 2022, the Company announced that it agreed to create a new master lease with PENN for seven of PENN's properties (the "PENN 2023 Master Lease"). The companies also agreed to a funding mechanism to support PENN's pursuit of relocation and development opportunities at several of the properties included in the new master lease. Pursuant to this agreement, the Original PENN Master Lease was amended (the "Amended PENN Master Lease") to remove PENN's properties in Aurora and Joliet, Illinois; Columbus and Toledo, Ohio; and Henderson, Nevada. The properties removed from the Original PENN Master Lease were added to the PENN 2023 Master Lease. In addition, the existing leases for the Hollywood Casino at The Meadows in Pennsylvania (the "Meadows Lease") and the Hollywood Casino Perryville in Maryland (the "Perryville Lease") were terminated and these properties were transferred into the PENN 2023 Master Lease. Both the Amended PENN Master Lease and the PENN 2023 Master Lease are triple-net operating leases, that became effective on January 1, 2023, the terms of which expire on October 31, 2033, with no purchase options, followed by three remaining 5-year renewal options (exercisable by the tenant) on the same terms and conditions. GLPI agreed to fund up to $225 million for the relocation of PENN's riverboat casino in Aurora at a 7.75% cap rate and, if requested by PENN, will fund up to $350 million for the relocation of the Hollywood Casino Joliet, as well as the construction of a hotel at Hollywood Casino Columbus and the construction of a second hotel tower at the M Resort Spa Casino at then current market rates. Amended Pinnacle Master Lease, Boyd Master Lease and Belterra Park Lease In April 2016, the Company acquired substantially all of the real estate assets of Pinnacle Entertainment, Inc. ("Pinnacle") for approximately $4.8 billion. GLPI originally leased these assets back to Pinnacle, under a unitary triple-net lease, the term of which expires April 30, 2031, with no purchase option, followed by four remaining 5-year renewal options (exercisable by the tenant) on the same terms and conditions (the "Pinnacle Master Lease"). On October 15, 2018, the Company completed its previously announced transactions with PENN, Pinnacle and Boyd to accommodate PENN's acquisition of the majority of Pinnacle's operations, pursuant to a definitive agreement and plan of merger between PENN and Pinnacle, dated December 17, 2017 (the "PENN-Pinnacle Merger"). Concurrent with the PENN-Pinnacle Merger, the Company amended the Pinnacle Master Lease to allow for the sale of the operating assets of Ameristar Casino Hotel Kansas City, Ameristar Casino Resort Spa St. Charles and Belterra Casino Resort from Pinnacle to Boyd (the "Amended Pinnacle Master Lease") and entered into a new unitary triple-net master lease agreement with Boyd (the "Boyd Master Lease") for these properties on terms similar to the Company’s Amended Pinnacle Master Lease. The Boyd Master Lease has an initial term of 10 years (from the original April 2016 commencement date of the Pinnacle Master Lease and expiring April 30, 2026), with no purchase option, followed by five 5-year renewal options (exercisable by the tenant) on the same terms and conditions. The Company also purchased the real estate assets of Plainridge Park Casino ("Plainridge Park") from PENN for $250.0 million, exclusive of transaction fees and taxes, and added this property to the Amended Pinnacle Master Lease. The Amended Pinnacle Master Lease was assumed by PENN at the consummation of the PENN-Pinnacle Merger. The Company also entered into a mortgage loan agreement with Boyd in connection with Boyd's acquisition of Belterra Park Gaming &amp; Entertainment Center ("Belterra Park"), whereby the Company loaned Boyd $57.7 million (the "Belterra Park Loan"). In May 2020, the Company acquired the real estate of Belterra Park in satisfaction of the Belterra Park Loan, subject to a long-term lease (the "Belterra Park Lease") with a Boyd affiliate operating the property. The Belterra Park Lease rent terms are consistent with the Boyd Master Lease. The annual rent is comprised of a fixed component, part of which is subject to an annual escalator of up to 2% if certain rent coverage ratio thresholds are met, and a component that is based on the performance of the facilities which is adjusted, subject to certain floors, every two years to an amount equal to 4% of the average annual net revenues of Belterra Park during the preceding two years in excess of a contractual baseline. Third Amended and Restated Caesars Master Lease On October 1, 2018, the Company closed its previously announced transaction to acquire certain real property assets from Tropicana Entertainment Inc. ("Tropicana") and certain of its affiliates pursuant to a Purchase and Sale Agreement dated April 15, 2018 between Tropicana and GLP Capital, which was subsequently amended on October 1, 2018 (as amended, the "Amended Real Estate Purchase Agreement"). Pursuant to the terms of the Amended Real Estate Purchase Agreement, the Company acquired the real estate assets of Tropicana Atlantic City, Tropicana Evansville, Tropicana Laughlin, Trop Casino Greenville and the Belle of Baton Rouge (the "GLP Assets") from Tropicana for an aggregate cash purchase price of $964.0 million, exclusive of transaction fees and taxes (the "Tropicana Acquisition"). Concurrent with the Tropicana Acquisition, Eldorado Resorts, Inc. (now doing business as Caesars) acquired the operating assets of these properties from Tropicana pursuant to an Agreement and Plan of Merger dated April 15, 2018 by and among Tropicana, GLP Capital, Caesars and a wholly-owned subsidiary of Caesars and leased the GLP Assets from the Company pursuant to the terms of a new unitary triple-net master lease with an initial term of 15 years, with no purchase option, followed by four successive 5-year renewal periods (exercisable by the tenant) on the same terms and conditions (the "Caesars Master Lease"). On June 15, 2020, the Company amended and restated the Caesars Master Lease (as amended, the "Amended and Restated Caesars Master Lease") to, (i) extend the initial term of 15 years to 20 years, with renewals of up to an additional 20 years at the option of Caesars, (ii) remove the variable rent component in its entirety commencing with the third lease year, (iii) in the third lease year, increase annual land base rent and annual building base rent, (iv) provide fixed escalation percentages that delay the escalation of building base rent until the commencement of the fifth lease year with building base rent increasing annually by 1.25% in the fifth and sixth lease years, 1.75% in the seventh and eighth lease years and 2% in the ninth lease year and each lease year thereafter, (v) subject to the satisfaction of certain conditions, permit Caesars to elect to replace the Tropicana Evansville and/or Trop Casino Greenville properties under the Amended and Restated Caesars Master Lease with one or more of Caesars Gaming Scioto Downs, The Row in Reno, Isle Casino Racing Pompano Park, Isle Casino Hotel – Black Hawk, Lady Luck Casino – Black Hawk, Isle Casino Waterloo ("Waterloo"), Isle Casino Bettendorf ("Bettendorf") or Isle of Capri Casino Boonville, provided that the aggregate value of such new property, individually or collectively, was at least equal to the value of Tropicana Evansville or Tropicana Greenville, as applicable, (vi) permit Caesars to elect to sell its interest in Belle of Baton Rouge and sever it from the Amended and Restated Caesars Master Lease (with no change to the rent obligation to the Company), subject to the satisfaction of certain conditions, and (vii) provide certain relief under the operating, capital expenditure and financial covenants thereunder in the event of facility closures due to pandemics, governmental restrictions and certain other instances of unavoidable delay. The effectiveness of the Amended and Restated Caesars Master Lease was subject to the review and approval of certain gaming regulatory agencies and the expiration of applicable gaming regulatory advance notice periods which conditions were satisfied on July 23, 2020. On December 18, 2020, the Company and Caesars amended and restated the Amended and Restated Caesars Master Lease (as amended and restated, the "Second Amended and Restated Caesars Master Lease") in connection with the completion of an Exchange Agreement (the "Exchange Agreement") with subsidiaries of Caesars in which Caesars transferred to the Company the real estate assets of Waterloo and Bettendorf in exchange for the transfer by the Company to Caesars of the real property assets of Tropicana Evansville, plus a cash payment of $5.7 million. In connection with the Exchange Agreement, the annual building base rent and the annual land base rent were increased. On November 13, 2023, the Company and Caesars amended and restated the Second Amended and Restated Caesars Master Lease (as amended and restated, the "Third Amended and Restated Caesars Master Lease") in connection with Caesars selling its interest in the Belle of Baton Rouge to Casino Queen with no change in rent obligation to the Company. Horseshoe St. Louis Lease On October 1, 2018, the Company entered into a loan agreement with Caesars in connection with Caesars’s acquisition of Lumière Place Casino, now known as Horseshoe St. Louis ("Horseshoe St. Louis"), whereby the Company loaned Caesars $246.0 million (the "CZR loan"). The CZR loan bore interest at a rate equal to (i) 9.09% until October 1, 2019 and (ii) 9.27% until its maturity. On the one-year anniversary of the CZR loan, the mortgage evidenced by a deed of trust on the Horseshoe St. Louis property terminated and the loan became unsecured. On June 24, 2020, the Company received approval from the Missouri Gaming Commission to own the real estate assets of the Horseshoe St. Louis property in satisfaction of the CZR loan. On September 29, 2020, the transaction closed and the Company entered into a new single property triple net lease with Caesars (the "Horseshoe St. Louis Lease") the initial term of which expires on October 31, 2033, with four separate renewal options of five years each, exercisable at the tenant's option. The Horseshoe St. Louis Lease rent terms were adjusted on December 1, 2021 such that the annual escalator is now fixed at 1.25% for the second through fifth lease years, increasing to 1.75% for the sixth and seventh lease years and thereafter increasing by 2.0% for the remainder of the lease. Bally's Master Lease On June 3, 2021, the Company completed its previously announced transaction pursuant to which a subsidiary of Bally's acquired 100% of the equity interests in the Caesars subsidiary that currently operates Tropicana Evansville and the Company reacquired the real property assets of Tropicana Evansville from Caesars for a cash purchase price of approximately $340.0 million. In addition, the Company purchased the real estate assets of Dover Downs Hotel &amp; Casino (now Bally's Dover Casino Resort) from Bally's for a cash purchase price of approximately $144.0 million. The real estate assets of these two facilities were added to a new triple net master lease (the "Bally's Master Lease") the annual rent of which is subject to contractual escalations based on the Consumer Price Index ("CPI") with a 1% floor and a 2% ceiling, subject to the CPI meeting a 0.5% threshold. The Bally's Master Lease has an initial term of 15 years, with no purchase option, followed by four 5 year renewal options (exercisable by the tenant) on the same terms and conditions. On April 1, 2022 and January 3, 2023, the Company completed the acquisitions of the real estate assets of Bally's Black Hawk, Bally's Quad Cities, Bally's Biloxi, and Bally's Tiverton. These properties were added to the existing Bally's Master Lease with annual rent increases that are subject to the escalation clauses described above. In connection with GLPI’s commitment to consummate the Bally’s Biloxi and Bally's Tiverton acquisitions, the Company also agreed to pre-fund, at Bally’s election, a deposit of up to $200.0 million, which was funded in September 2022. This amount was credited to GLPI along with a $9.0 million transaction fee payable at closing which occurred on January 3, 2023. The Company continues to have the option, subject to receipt by Bally's of required consents, to acquire the real property assets of Bally's Twin River Lincoln Casino Resort ("Bally's Lincoln") prior to December 31, 2026 for a purchase price of $771.0 million and additional rent of $58.8 million. Tropicana Las Vegas Lease On April 16, 2020, the Company and certain of its subsidiaries closed on its previously announced transaction to acquire the real property associated with the Tropicana Las Vegas from PENN in exchange for $307.5 million of rent credits which were applied against future rent obligations due under the parties' existing leases during 2020. On September 26, 2022, Bally’s acquired both GLPI’s building assets and PENN's outstanding equity interests in Tropicana Las Vegas for an aggregate cash acquisition price, net of fees and expenses, of approximately $145 million. GLPI retained ownership of the land and concurrently entered into a ground lease for an initial term of 50 years (with a maximum term of 99 years inclusive of tenant renewal options). All rent is subject to contractual escalations based on the CPI, with a 1% floor and 2% ceiling, subject to the CPI meeting a 0.5% threshold. The ground lease is supported by a Bally’s corporate guarantee and cross-defaulted with the Bally's Master Lease (the "Tropicana Las Vegas Lease"). On May 13, 2023, the Company, Tropicana Las Vegas, Inc., a Nevada corporation and wholly owned subsidiary of Bally’s, and Athletics Holdings LLC (“Athletics”), which owns the Major League Baseball team currently known as the Oakland Athletics (the “Team”), entered into a binding letter of intent (the “LOI”) setting forth the terms for developing a stadium that would serve as the home venue for the Team (the “Stadium”). The Stadium is expected to complement the potential resort redevelopment envisioned at our 35-acre property in Clark County, Nevada (the “Tropicana Site”), owned indirectly by GLPI through its indirect subsidiary, Tropicana Land LLC, a Nevada limited liability company and leased by GLPI to Bally’s pursuant to the Tropicana Las Vegas Lease. The LOI allows for Athletics to be granted fee ownership by GLPI of approximately 9 acres of the Tropicana Site for construction of the Stadium. The LOI provides that following the Stadium site transfer, there will be no reduction in the rent obligations of Bally’s on the remaining portion of the Tropicana Site or other modifications to the ground lease, and that to the extent GLPI has any consent or approval rights under the Tropicana Las Vegas Lease, such rights shall remain enforceable unless expressly modified in writing in the definitive documents. Bally's and GLPI are agreeing to provide the Stadium site transfer in exchange for the benefits that the Stadium is expected to bring to the Tropicana Site. The LOI provides that Athletics shall pay all the costs associated with the design, development, and construction of the Stadium and Bally’s shall pay all costs for the redevelopment of the casino and hotel resort amenities. GLPI is expected to commit to up to $175.0 million of funding for hard construction costs, such as demolition and site preparation and build out of minimum public spaces needed for utilization of the Stadium. The LOI provides that during the development period, rent will be due at 8.5% of what has been funded, provided that the first $15.0 million advanced for the costs of construction of the food, beverage and retail entrance plaza shall not be subject to increased rent. GLPI may have the opportunity to fund additional amounts of the construction under certain circumstances. In addition, the LOI provides that the transaction will be subject to customary approvals and other conditions, including, without limitation, approval of a master plan for the site, and certain approvals by the Nevada Gaming Control Board and Nevada Gaming Commission. Morgantown Lease On October 1, 2020, the Company and PENN closed on their previously announced transaction whereby GLPI acquired the land under PENN's gaming facility under construction in Morgantown, Pennsylvania in exchange for $30.0 million in rent credits that were utilized by PENN in the fourth quarter of 2020. The Company is leasing the land back to an affiliate of PENN for an initial term of 20 years, followed by six 5-year renewal options exercisable by the tenant. On the opening date of the gaming facility and on each anniversary thereafter for each of the following three lease years rent increased by 1.5% annually (on a prorated basis for the remainder of the lease year in which the gaming facility opened) and commencing on the fourth anniversary of the opening date and for each anniversary thereafter, (i) if the CPI increase is at least 0.5% for any lease year, the rent for such lease year shall increase by 1.25% of rent as of the immediately preceding lease year, and (ii) if the CPI increase is less than 0.5% for such lease year, then the rent shall not increase for such lease year (the "Morgantown Lease"). Hollywood Casino Morgantown opened on December 22, 2021. Third Amended and Restated Casino Queen Master Lease On November 25, 2020, the Company entered into a definitive agreement to sell the operations of its Hollywood Casino Baton Rouge to Casino Queen for $28.2 million (the "HCBR transaction"). The HCBR transaction closed on December 17, 2021. The Company retained ownership of all real estate assets at Hollywood Casino Baton Rouge and simultaneously entered into a triple net master lease with Casino Queen, which includes the Casino Queen property in East St. Louis that was leased by the Company to Casino Queen and the Hollywood Casino Baton Rouge facility (the "Second Amended and Restated Casino Queen Master Lease"). The lease has an initial term of 15 years with four 5-year renewal options (exercisable by the tenant) on the same terms and conditions. The annual rent increases by 0.5% for the first six years. Beginning with the seventh lease year through the remainder of the lease term, if the CPI increases by at least 0.25% for any lease year then annual rent shall be increased by 1.25%, and if the CPI increase is less than 0.25% then rent will remain unchanged for such lease year. Additionally, the Company's landside development project at Casino Queen Baton Rouge was completed in late August 2023 and the rent under the Second Amended and Restated Casino Queen Master Lease was adjusted upon opening to reflect a yield of 8.25% on GLPI's project costs of $77 million. The Company then entered into an amendment to the Second Amended and Restated Casino Queen Master Lease, in connection with the acquisition of the land and certain improvements at Casino Queen Marquette for $32.72 million as of September 6, 2023 and annual rent was increased by $2.7 million for this acquisition. Additionally, the Company anticipates funding certain construction costs for an amount not to exceed $12.5 million, for a landside development project at Casino Queen Marquette. The rent will be adjusted to reflect a yield of 8.25% for the funded project costs. The Second Amended and Restated Casino Queen Master Lease was subsequently amended and restated on November 13, 2023 (the "Third Amended and Restated Casino Queen Master Lease"). Maryland Live! Lease and Pennsylvania Live! Master Lease On December 6, 2021, the Company announced that it agreed to acquire the real property assets of Live! Casino &amp; Hotel Maryland, Live! Casino &amp; Hotel Philadelphia, and Live! Casino Pittsburgh, including applicable long-term ground leases, from affiliates of Cordish for aggregate consideration of approximately $1.81 billion, excluding transaction costs at deal announcement. The transaction also includes a binding partnership on future Cordish casino developments, as well as potential financing partnerships between the Company and Cordish in other areas of Cordish's portfolio of real estate and operating businesses. On December 29, 2021, the Company completed its acquisition of the real property assets of Live! Casino &amp; Hotel Maryland and entered into a single asset lease for Live! Casino &amp; Hotel Maryland (the "Maryland Live! Lease"). On March 1, 2022, the Company completed its acquisition of the real estate assets of Live! Casino &amp; Hotel Philadelphia and Live! Casino Pittsburgh for $689 million and leased back the real estate to Cordish pursuant to a new triple net master lease with Cordish (as amended from time to time, the "Pennsylvania Live! Master Lease"). The Pennsylvania Live! Master Lease and the Maryland Live! Lease each have initial lease terms of 39 years, with a maximum term of 60 years inclusive of tenant renewal options. The annual rent for both leases has a 1.75% fixed yearly escalator on the entirety of rent commencing on the leases' second anniversary. Rockford Lease On August 29, 2023, the Company acquired the land associated with a casino development project in Rockford, IL, that upon opening is intended to be managed by a subsidiary of Hard Rock, from an affiliate of 815 Entertainment, LLC ("815 Entertainment") for $100.0 million. Simultaneously with the land acquisition, GLPI entered into a ground lease with 815 Entertainment for a 99 year term. The initial annual rent for the ground lease is $8.0 million, subject to fixed 2% annual escalation beginning with the lease's first anniversary and for the entirety of its term (the "Rockford Lease"). In addition to the Rockford Lease, the Company has also committed to providing up to $150 million of development funding via a senior secured delayed draw term loan (the "Rockford Loan"). Borrowings under the Rockford Loan will be subject to an interest rate of 10%. The Rockford Loan has a maximum outstanding period of up to 6 years (5-year initial term with a 1-year extension). The Rockford Loan is prepayable without penalty following the opening of the Hard Rock Casino in Rockford, IL, which is expected in September 2024. The Rockford Loan advances are subject to typical construction lending terms and conditions. As of March 31, 2024, $54 million was advanced and outstanding under the Rockford Loan. Additionally, the Company also received a right of first refusal on the building improvements of the Hard Rock Casino in Rockford, IL if there is a future decision to sell them once completed. Tioga Downs Lea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U.S. generally accepted accounting principles ("GAAP") for interim financial information and with the instructions for Form 10-Q and Article 10 of Regulation S-X. Accordingly, they do not include all of the information and footnotes required by GAAP for complete consolidated financial statements. In the opinion of management, all normal recurring adjustments considered necessary for a fair presentation have been included. The condensed consolidated financial statements include the accounts of GLPI and its subsidiaries as well as the Company's operating partnership, which is a variable interest entity ("VIE") in which the Company is the primary beneficiary. The Company presents non-controlling interests and classifies such interests as a separate component of equity, separate from GLPI's stockholders' equity and as net income attributable to non-controlling interest in the Condensed Consolidated Statement of Income. The operating partnership is a VIE in which the Company is the primary beneficiary because it has the power to direct the activities of the VIE that most significantly impact the partnership's economic performance and has the obligation to absorb losses of the VIE that could be potentially significant to the VIE and the right to receive benefits from the VIE that could potentially be significant to the VIE. Therefore, the Company consolidates the accounts of the operating partnership, and reflects the third party ownership in this entity as a noncontrolling interest in the Consolidated Balance Sheet. All intercompany account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could differ from those estimates. Operating results for the three months ended March 31, 2024 are not necessarily indicative of the results that may be expected for the year ending December 31, 2024. The consolidated financial statements contained in our Annual Report on Form 10-K for the year ended December 31, 2023 (our "Annual Report") should be read in conjunction with these condensed consolidated financial statements. The December 31, 2023 financial information has been derived from the Company’s audited consolidated financial statements. The Company’s significant accounting policies are described in Note 2 of the Notes to the Consolidated Financial Statements included in the Company’s Annual Report and since the date of those financial statements, the Company has not had any significant changes to these accounting policies that have had a material impact on the Company's financial statements other that what is described below. Held to maturity investment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0:30:13Z</dcterms:created>
  <dcterms:modified xmlns:dcterms="http://purl.org/dc/terms/" xmlns:xsi="http://www.w3.org/2001/XMLSchema-instance" xsi:type="dcterms:W3CDTF">2024-04-25T20:30:13Z</dcterms:modified>
</cp:coreProperties>
</file>